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and Signi" sheetId="9" r:id="rId9"/>
    <s:sheet name="Business Combinations" sheetId="10" r:id="rId10"/>
    <s:sheet name="Intangible Assets" sheetId="11" r:id="rId11"/>
    <s:sheet name="Debt" sheetId="12" r:id="rId12"/>
    <s:sheet name="Derivatives" sheetId="13" r:id="rId13"/>
    <s:sheet name="Restructuring Charges" sheetId="14" r:id="rId14"/>
    <s:sheet name="Acquisition-related Costs" sheetId="15" r:id="rId15"/>
    <s:sheet name="Discontinued Operations" sheetId="16" r:id="rId16"/>
    <s:sheet name="Pensions and Postretirement Ben" sheetId="17" r:id="rId17"/>
    <s:sheet name="Stock-based Compensation" sheetId="18" r:id="rId18"/>
    <s:sheet name="Income Taxes" sheetId="19" r:id="rId19"/>
    <s:sheet name="Commitments and Contingencies" sheetId="20" r:id="rId20"/>
    <s:sheet name="Common Stock and Earnings per S" sheetId="21" r:id="rId21"/>
    <s:sheet name="Accumulated Other Comprehensive" sheetId="22" r:id="rId22"/>
    <s:sheet name="Segment Information" sheetId="23" r:id="rId23"/>
    <s:sheet name="Supplemental Guarantor Informat" sheetId="24" r:id="rId24"/>
    <s:sheet name="Significant Accounting Policies" sheetId="25" r:id="rId25"/>
    <s:sheet name="Intangible Assets (Tables)" sheetId="26" r:id="rId26"/>
    <s:sheet name="Debt (Tables)" sheetId="27" r:id="rId27"/>
    <s:sheet name="Derivatives (Tables)" sheetId="28" r:id="rId28"/>
    <s:sheet name="Restructuring Charges (Tables)" sheetId="29" r:id="rId29"/>
    <s:sheet name="Acquisition-related Costs (Tabl" sheetId="30" r:id="rId30"/>
    <s:sheet name="Discontinued Operations (Tables" sheetId="31" r:id="rId31"/>
    <s:sheet name="Pensions and Postretirement B32" sheetId="32" r:id="rId32"/>
    <s:sheet name="Stock-based Compensation (Table" sheetId="33" r:id="rId33"/>
    <s:sheet name="Earnings per Share (Tables)" sheetId="34" r:id="rId34"/>
    <s:sheet name="Accumulated Other Comprehensi35" sheetId="35" r:id="rId35"/>
    <s:sheet name="Segment Information (Tables)" sheetId="36" r:id="rId36"/>
    <s:sheet name="Supplemental Guarantor Inform37" sheetId="37" r:id="rId37"/>
    <s:sheet name="Business Combinations (Details)" sheetId="38" r:id="rId38"/>
    <s:sheet name="Intangible Assets (Details)" sheetId="39" r:id="rId39"/>
    <s:sheet name="Intangible Assets Schedule of F" sheetId="40" r:id="rId40"/>
    <s:sheet name="Debt (Details)" sheetId="41" r:id="rId41"/>
    <s:sheet name="Derivatives (Details)" sheetId="42" r:id="rId42"/>
    <s:sheet name="Derivatives Unrecognized hedgin" sheetId="43" r:id="rId43"/>
    <s:sheet name="Restructuring Charges (Details)" sheetId="44" r:id="rId44"/>
    <s:sheet name="Acquisition-related Costs (Deta" sheetId="45" r:id="rId45"/>
    <s:sheet name="Discontinued Operations (Detail" sheetId="46" r:id="rId46"/>
    <s:sheet name="Pensions and Postretirement B47" sheetId="47" r:id="rId47"/>
    <s:sheet name="Stock-based Compensation (Detai" sheetId="48" r:id="rId48"/>
    <s:sheet name="Stock-based Compensation Nonves" sheetId="49" r:id="rId49"/>
    <s:sheet name="Stock-based Compensation Textua" sheetId="50" r:id="rId50"/>
    <s:sheet name="Income Taxes (Details)" sheetId="51" r:id="rId51"/>
    <s:sheet name="Earnings per Share (Details)" sheetId="52" r:id="rId52"/>
    <s:sheet name="Common Stock and Earnings per53" sheetId="53" r:id="rId53"/>
    <s:sheet name="Accumulated Other Comprehensi54" sheetId="54" r:id="rId54"/>
    <s:sheet name="Segment Information (Details)" sheetId="55" r:id="rId55"/>
    <s:sheet name="Segment Information Revenue by " sheetId="56" r:id="rId56"/>
    <s:sheet name="Supplemental Guarantor Inform57" sheetId="57" r:id="rId57"/>
    <s:sheet name="Supplemental Guarantor Inform58" sheetId="58" r:id="rId58"/>
    <s:sheet name="Supplemental Guarantor Inform59" sheetId="59" r:id="rId59"/>
    <s:sheet name="Supplemental Guarantor Inform60" sheetId="60" r:id="rId60"/>
  </s:sheets>
  <s:definedNames/>
  <s:calcPr calcId="124519" calcMode="auto" fullCalcOnLoad="1"/>
</s:workbook>
</file>

<file path=xl/sharedStrings.xml><?xml version="1.0" encoding="utf-8"?>
<sst xmlns="http://schemas.openxmlformats.org/spreadsheetml/2006/main" uniqueCount="511">
  <si>
    <t>Document and Entity Information</t>
  </si>
  <si>
    <t>6 Months Ended</t>
  </si>
  <si>
    <t>May 31, 2016shares</t>
  </si>
  <si>
    <t>Entity Information [Line Items]</t>
  </si>
  <si>
    <t>Entity Registrant Name</t>
  </si>
  <si>
    <t>IHS Inc.</t>
  </si>
  <si>
    <t>Entity Central Index Key</t>
  </si>
  <si>
    <t>Current Fiscal Year End Date</t>
  </si>
  <si>
    <t>--11-30</t>
  </si>
  <si>
    <t>Entity Filer Category</t>
  </si>
  <si>
    <t>Large Accelerated Filer</t>
  </si>
  <si>
    <t>Document Type</t>
  </si>
  <si>
    <t>10-Q</t>
  </si>
  <si>
    <t>Document Period End Date</t>
  </si>
  <si>
    <t>May 31,
		2016</t>
  </si>
  <si>
    <t>Document Fiscal Year Focus</t>
  </si>
  <si>
    <t>Document Fiscal Period Focus</t>
  </si>
  <si>
    <t>Q2</t>
  </si>
  <si>
    <t>Amendment Flag</t>
  </si>
  <si>
    <t>false</t>
  </si>
  <si>
    <t>Entity Common Stock, Shares Outstanding</t>
  </si>
  <si>
    <t>Condensed Consolidated Balance Sheets - USD ($) $ in Thousands</t>
  </si>
  <si>
    <t>May 31, 2016</t>
  </si>
  <si>
    <t>Nov. 30, 2015</t>
  </si>
  <si>
    <t>Current assets:</t>
  </si>
  <si>
    <t>Cash and cash equivalents</t>
  </si>
  <si>
    <t>Accounts receivable, net</t>
  </si>
  <si>
    <t>Income tax receivable</t>
  </si>
  <si>
    <t>Deferred subscription costs</t>
  </si>
  <si>
    <t>Assets held for sale</t>
  </si>
  <si>
    <t>Other</t>
  </si>
  <si>
    <t>Total current assets</t>
  </si>
  <si>
    <t>Non-current assets:</t>
  </si>
  <si>
    <t>Property and equipment, net</t>
  </si>
  <si>
    <t>Intangible assets, net</t>
  </si>
  <si>
    <t>Goodwill</t>
  </si>
  <si>
    <t>Deferred income taxes</t>
  </si>
  <si>
    <t>Total non-current assets</t>
  </si>
  <si>
    <t>Total assets</t>
  </si>
  <si>
    <t>Current liabilities:</t>
  </si>
  <si>
    <t>Short-term debt</t>
  </si>
  <si>
    <t>Accounts payable</t>
  </si>
  <si>
    <t>Accrued compensation</t>
  </si>
  <si>
    <t>Accrued royalties</t>
  </si>
  <si>
    <t>Other accrued expenses</t>
  </si>
  <si>
    <t>Income tax payable</t>
  </si>
  <si>
    <t>Deferred revenue</t>
  </si>
  <si>
    <t>Liabilities held for sale</t>
  </si>
  <si>
    <t>Total current liabilities</t>
  </si>
  <si>
    <t>Long-term debt</t>
  </si>
  <si>
    <t>Accrued pension and postretirement liability</t>
  </si>
  <si>
    <t>Other liabilities</t>
  </si>
  <si>
    <t>Commitments and contingencies</t>
  </si>
  <si>
    <t xml:space="preserve"> </t>
  </si>
  <si>
    <t>Stockholders’ equity:</t>
  </si>
  <si>
    <t>Class A common stock, $0.01 par value per share, 160,000,000 shares authorized, 71,117,896 and 70,287,707 shares issued, and 67,452,437 and 67,523,885 shares outstanding at May 31, 2016 and November 30, 2015, respectively</t>
  </si>
  <si>
    <t>Additional paid-in capital</t>
  </si>
  <si>
    <t>Treasury stock, at cost: 3,665,459 and 2,763,822 shares at May 31, 2016 and November 30, 2015, respectively</t>
  </si>
  <si>
    <t>Retained earnings</t>
  </si>
  <si>
    <t>Accumulated other comprehensive loss</t>
  </si>
  <si>
    <t>Total stockholders’ equity</t>
  </si>
  <si>
    <t>Total liabilities and stockholders’ equity</t>
  </si>
  <si>
    <t>Condensed Consolidated Balance Sheets (Parenthetical) - $ / shares</t>
  </si>
  <si>
    <t>Class A common stock, par value per share</t>
  </si>
  <si>
    <t>Class A common stock, shares authorized</t>
  </si>
  <si>
    <t>Class A common stock, shares issued</t>
  </si>
  <si>
    <t>Class A common stock, shares outstanding</t>
  </si>
  <si>
    <t>Treasury stock, shares</t>
  </si>
  <si>
    <t>Condensed Consolidated Statements of Operations - USD ($) shares in Thousands, $ in Thousands</t>
  </si>
  <si>
    <t>3 Months Ended</t>
  </si>
  <si>
    <t>May 31, 2015</t>
  </si>
  <si>
    <t>Revenue</t>
  </si>
  <si>
    <t>Operating expenses:</t>
  </si>
  <si>
    <t>Cost of revenue</t>
  </si>
  <si>
    <t>Selling, general and administrative</t>
  </si>
  <si>
    <t>Depreciation and amortization</t>
  </si>
  <si>
    <t>Restructuring charges</t>
  </si>
  <si>
    <t>Acquisition-related costs</t>
  </si>
  <si>
    <t>Net periodic pension and postretirement expense</t>
  </si>
  <si>
    <t>Other expense (income), net</t>
  </si>
  <si>
    <t>Total operating expenses</t>
  </si>
  <si>
    <t>Operating income</t>
  </si>
  <si>
    <t>Interest income</t>
  </si>
  <si>
    <t>Interest expense</t>
  </si>
  <si>
    <t>Non-operating expense, net</t>
  </si>
  <si>
    <t>Income from continuing operations before income taxes</t>
  </si>
  <si>
    <t>Provision for income taxes</t>
  </si>
  <si>
    <t>Income from continuing operations</t>
  </si>
  <si>
    <t>Income from discontinued operations, net</t>
  </si>
  <si>
    <t>Net income</t>
  </si>
  <si>
    <t>Basic earnings per share:</t>
  </si>
  <si>
    <t>Weighted average shares used in computing basic earnings per share</t>
  </si>
  <si>
    <t>Diluted earnings per share:</t>
  </si>
  <si>
    <t>Weighted average shares used in computing diluted earnings per share</t>
  </si>
  <si>
    <t>Condensed Consolidated Statements of Comprehensive Income Statement - USD ($) $ in Thousands</t>
  </si>
  <si>
    <t>Other comprehensive income (loss), net of tax:</t>
  </si>
  <si>
    <t>Unrealized loss on hedging activities</t>
  </si>
  <si>
    <t>Foreign currency translation adjustment</t>
  </si>
  <si>
    <t>Total other comprehensive income (loss)</t>
  </si>
  <si>
    <t>Comprehensive income</t>
  </si>
  <si>
    <t>Condensed Consolidated Statements of Comprehensive Income (Parenthetical) - USD ($) $ in Thousands</t>
  </si>
  <si>
    <t>Tax expense (benefit) on unrealized loss on hedging activities</t>
  </si>
  <si>
    <t>Condensed Consolidated Statements of Cash Flows - USD ($) $ in Thousands</t>
  </si>
  <si>
    <t>Operating activities:</t>
  </si>
  <si>
    <t>Reconciliation of net income to net cash provided by operating activities:</t>
  </si>
  <si>
    <t>Stock-based compensation expense</t>
  </si>
  <si>
    <t>Gain on sale of assets</t>
  </si>
  <si>
    <t>Impairment of assets</t>
  </si>
  <si>
    <t>Excess tax benefit from stock-based compensation</t>
  </si>
  <si>
    <t>Pension and postretirement contributions</t>
  </si>
  <si>
    <t>Change in assets and liabilities:</t>
  </si>
  <si>
    <t>Other current assets</t>
  </si>
  <si>
    <t>Accrued expenses</t>
  </si>
  <si>
    <t>Income tax</t>
  </si>
  <si>
    <t>Net cash provided by operating activities</t>
  </si>
  <si>
    <t>Investing activities:</t>
  </si>
  <si>
    <t>Capital expenditures on property and equipment</t>
  </si>
  <si>
    <t>Acquisitions of businesses, net of cash acquired</t>
  </si>
  <si>
    <t>Proceeds from sale of assets</t>
  </si>
  <si>
    <t>Change in other assets</t>
  </si>
  <si>
    <t>Settlements of forward contracts</t>
  </si>
  <si>
    <t>Net cash used in investing activities</t>
  </si>
  <si>
    <t>Financing activities:</t>
  </si>
  <si>
    <t>Proceeds from borrowings</t>
  </si>
  <si>
    <t>Repayment of borrowings</t>
  </si>
  <si>
    <t>Payment of debt issuance costs</t>
  </si>
  <si>
    <t>Repurchases of common stock</t>
  </si>
  <si>
    <t>Net cash provided by financing activities</t>
  </si>
  <si>
    <t>Foreign exchange impact on cash balance</t>
  </si>
  <si>
    <t>Net increase in cash and cash equivalents</t>
  </si>
  <si>
    <t>Cash and cash equivalents at the beginning of the period</t>
  </si>
  <si>
    <t>Cash and cash equivalents at the end of the period</t>
  </si>
  <si>
    <t>Condensed Consolidated Statement of Changes in Stockholders' Equity - 6 months ended May 31, 2016 - USD ($) $ in Thousands</t>
  </si>
  <si>
    <t>Total</t>
  </si>
  <si>
    <t>Common Stock [Member]</t>
  </si>
  <si>
    <t>Additional Paid-in Capital [Member]</t>
  </si>
  <si>
    <t>Treasury Stock [Member]</t>
  </si>
  <si>
    <t>Retained Earnings [Member]</t>
  </si>
  <si>
    <t>Accumulated Other Comprehensive Loss [Member]</t>
  </si>
  <si>
    <t>Balance, shares at Nov. 30, 2015</t>
  </si>
  <si>
    <t>Balance (Audited) at Nov. 30, 2015</t>
  </si>
  <si>
    <t>Stock-based award activity, shares</t>
  </si>
  <si>
    <t>Stock-based award activity, value</t>
  </si>
  <si>
    <t>Income tax deficit from stock-based compensation</t>
  </si>
  <si>
    <t>Repurchases of common stock, shares</t>
  </si>
  <si>
    <t>Repurchases of common stock, value</t>
  </si>
  <si>
    <t>Other comprehensive income</t>
  </si>
  <si>
    <t>Balance, shares at May. 31, 2016</t>
  </si>
  <si>
    <t>Balance at May. 31, 2016</t>
  </si>
  <si>
    <t>Basis of Presentation and Significant Accounting Policies</t>
  </si>
  <si>
    <t>Accounting Policies [Abstract]</t>
  </si>
  <si>
    <t>Basis of Presentation and Significant Accounting Policies [Text Block]</t>
  </si>
  <si>
    <t>Basis of Presentation and Significant Accounting Policies The accompanying unaudited condensed consolidated financial statements of IHS Inc. (IHS, we, us, or our) have been prepared on substantially the same basis as our annual consolidated financial statements and should be read in conjunction with our annual report on Form 10-K for the year ended November 30, 2015 . In our opinion, these condensed consolidated financial statements reflect all adjustments necessary for a fair presentation of the financial position, results of operations, and cash flows for the periods presented, and such adjustments are of a normal, recurring nature. Our business has seasonal aspects. Our fourth quarter typically generates our highest quarterly levels of revenue and profit. Conversely, our first quarter generally has our lowest levels of revenue and profit. We also experience event-driven seasonality in our business; for instance, IHS Energy CERAWeek (CERAWeek), an annual energy executive gathering, was held during our second quarter in 2015 and was held during our first quarter in 2016. Another example is the biennial release of the Boiler Pressure Vessel Code (BPVC) engineering standard, which generates revenue for us predominantly in the third quarter of every other year. We most recently recognized a benefit in connection with the BPVC release in the third quarter of 2015. Due to the discontinued operations discussed in Note 8, we have adjusted prior period income statement amounts to reflect the impact of discontinued operations. Recent Accounting Pronouncements In April 2014, the Financial Accounting Standards Board (FASB) issued Accounting Standards Update (ASU) 2014-08, which changes the criteria for determining which disposals can be presented as discontinued operations and modifies related disclosure requirements. The ASU is intended to reduce the frequency of disposals reported as discontinued operations by focusing on strategic shifts that have (or will have) a major effect on an entity’s operations and financial results. We adopted this ASU in the first quarter of 2016, and the adoption of the standard did not have any significant impact on our consolidated financial statements. In May 2014, the FASB issued ASU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All of these standards will be effective for us in the first quarter of our fiscal year 2019, although early adoption is permitted. We are currently evaluating the impact of these new standards on our consolidated financial statements, as well as which transition method we intend to use. In August 2014, the FASB issued ASU 2014-15, which requires that management evaluate the entity's ability to continue as a going concern within one year after the date that the financial statements are issued. Disclosure is required if there is substantial doubt about the entity's ability to continue as a going concern. The standard will be effective for us in the fourth quarter of our fiscal year 2017, although early adoption is permitted. We do not expect that the adoption of this ASU will have a significant impact on our consolidated financial statements. In April 2015, the FASB issued ASU 2015-03, which requires that debt issuance costs related to a recognized debt liability be presented in the balance sheet as a direct deduction from the carrying amount of that debt liability. The standard will be effective for us in the first quarter of our fiscal 2017, although early adoption is permitted. We expect that the only impact of this ASU on our financial statements will be the change in balance sheet presentation of our debt issuance costs. In April 2015, the FASB issued ASU 2015-05, which provides guidance about a customer's accounting for fees paid in cloud computing arrangements. If a cloud computing arrangement includes a software license, then the customer should account for the software license element consistent with the acquisition of other software licenses. If the arrangement does not contain a software license, the customer should account for the arrangement as a service contract. The standard will be effective for us in the first quarter of our fiscal year 2017, although early adoption is permitted. We anticipate that we will adopt this standard using the prospective transition method, and do not expect that the adoption of this ASU will have a significant impact on our consolidated financial statements. In September 2015, the FASB issued ASU 2015-16, which requires that an acquirer recognize adjustments to provisional amounts that are identified during the measurement period in the reporting period in which the adjustment amounts are determined. The standard will be effective for us in the first quarter of our fiscal year 2017, although early adoption is permitted. We do not expect that the adoption of this ASU will have a significant impact on our consolidated financial statements. In February 2016, the FASB issued ASU 2016-02, which requires that lease assets and lease liabilities be recognized on the balance sheet, and that key information about leasing arrangements be disclosed. The standard will be effective for us in the first quarter of our fiscal 2020, although early adoption is permitted. We are currently evaluating the impact of this new standard on our consolidated financial statements. In March 2016, the FASB issued ASU 2016-09, which changes several aspects of the accounting for stock-based compensation, including income tax consequences, classification of awards as either equity or liabilities, and classification on the statement of cash flows. The standard will be effective for us in the first quarter of our fiscal 2018, although early adoption is permitted. We are currently evaluating the impact of this new standard on our consolidated financial statements.</t>
  </si>
  <si>
    <t>Business Combinations</t>
  </si>
  <si>
    <t>Business Combinations [Abstract]</t>
  </si>
  <si>
    <t>Business Combination Disclosure [Text Block]</t>
  </si>
  <si>
    <t>Business Combinations During the three and six months ended May 31, 2016 , we completed the following acquisitions: CARPROOF. On December 24, 2015, we acquired CARPROOF, a Canada-based company that offers products and services in vehicle history, appraisal, and valuation for the automotive industry, for approximately $460 million , net of cash acquired. We acquired CARPROOF in order to expand our vehicle history report services into Canada. This acquisition will be included in our Transportation segment. Oil Price Information Service (OPIS). On February 10, 2016, we acquired OPIS, an internationally referenced pricing reporting agency that serves the oil, natural gas, and biofuels industries, for $654 million , net of cash acquired. OPIS information primarily serves the downstream energy market, and we completed this acquisition in support of our efforts to further diversify our energy portfolio. This acquisition will be included in our Resources segment. We have preliminarily allocated $376 million of the aggregate purchase price for these two acquisitions to amortizing intangible assets and $789 million to goodwill. Proposed Merger with Markit Ltd. On March 20, 2016, we entered into an agreement and plan of merger with Markit Ltd., a Bermuda company (Markit), and Marvel Merger Sub, Inc., a Delaware corporation and an indirect and wholly-owned subsidiary of Markit (Merger Sub), pursuant to which Merger Sub will merge with and into IHS, with IHS surviving such merger as an indirect wholly-owned subsidiary of Markit. Upon completion of the merger, IHS stockholders will receive 3.5566 common shares of Markit for each share of IHS Class A common stock. The completion of the merger is subject to customary closing conditions, including approval by both IHS stockholders and Markit shareholders. Other than certain acquisition-related costs related to the merger announcement (see Note 7), the proposed merger has had no other impact on these consolidated interim financial statements.</t>
  </si>
  <si>
    <t>Intangible Assets</t>
  </si>
  <si>
    <t>Goodwill and Intangible Assets Disclosure [Abstract]</t>
  </si>
  <si>
    <t>Intangible Assets [Text Block]</t>
  </si>
  <si>
    <t>Intangible Assets The following table presents details of our intangible assets, other than goodwill, as of May 31, 2016 and November 30, 2015 (in thousands): As of May 31, 2016 As of November 30, 2015 Gross Accumulated Amortization Net Gross Accumulated Amortization Net Intangible assets subject to amortization: Information databases $ 644,957 $ (253,299 ) $ 391,658 $ 595,219 $ (233,729 ) $ 361,490 Customer relationships 847,600 (160,367 ) 687,233 540,467 (135,352 ) 405,115 Developed computer software 85,228 (40,593 ) 44,635 84,918 (35,988 ) 48,930 Trademarks 173,954 (43,998 ) 129,956 166,301 (34,777 ) 131,524 Other 15,282 (6,054 ) 9,228 14,837 (5,802 ) 9,035 Total $ 1,767,021 $ (504,311 ) $ 1,262,710 $ 1,401,742 $ (445,648 ) $ 956,094 Intangible assets not subject to amortization: Trademarks 57,711 — 57,711 58,597 — 58,597 Total intangible assets $ 1,824,732 $ (504,311 ) $ 1,320,421 $ 1,460,339 $ (445,648 ) $ 1,014,691 Intangible assets amortization expense was $39.8 million and $76.8 million for the three and six months ended May 31, 2016 , respectively, compared to $32.8 million and $63.8 million for the three and six months ended May 31, 2015 . The following table presents the estimated future amortization expense related to intangible assets held as of May 31, 2016 (in thousands): Year Amount Remainder of 2016 $ 74,318 2017 $ 143,171 2018 $ 130,975 2019 $ 117,637 2020 $ 108,398 Thereafter $ 688,211 Goodwill, gross intangible assets, and net intangible assets were all subject to foreign currency translation effects. Changes in our goodwill and gross intangible assets from November 30, 2015 to May 31, 2016 were primarily the result of recent acquisitions, net of foreign currency effects. The change in net intangible assets was primarily due to acquisitions made in 2016, partially offset by current year amortization.</t>
  </si>
  <si>
    <t>Debt</t>
  </si>
  <si>
    <t>Debt Disclosure [Abstract]</t>
  </si>
  <si>
    <t>Debt [Text Block]</t>
  </si>
  <si>
    <t>Debt The following table summarizes total indebtedness as of May 31, 2016 and November 30, 2015 (in thousands): May 31, 2016 November 30, 2015 2014 revolving facility $ 1,015,000 $ 710,000 2013 term loan: Tranche A-1 647,500 665,000 Tranche A-2 543,125 — 5% senior notes due 2022 750,000 750,000 Capital leases 5,695 6,202 Total debt $ 2,961,320 $ 2,131,202 Current portion (473,796 ) (36,019 ) Total long-term debt $ 2,487,524 $ 2,095,183 2014 revolving facility. In October 2014, we entered into a $1.3 billion senior unsecured revolving credit agreement (2014 revolving facility). Subject to certain conditions, the 2014 revolving facility may be expanded by up to an aggregate of $500 million in additional commitments. Borrowings under the 2014 revolving facility mature in October 2019 and bear interest at the same rates and spreads as the 2013 term loan, as described below. A commitment fee on any unused balance is payable periodically and ranges from 0.13 percent to 0.30 percent based upon our Leverage Ratio. We had approximately $1.5 million of outstanding letters of credit under the 2014 revolving facility as of May 31, 2016 , which reduces the available borrowing under the facility by an equivalent amount. 2013 term loan. In February 2016, we amended and restated our senior unsecured amortizing term loan agreement originally entered into in the third quarter of 2013 (2013 term loan), adding a $550 million tranche loan (Tranche A-2) to the amount outstanding under the existing tranche loan (Tranche A-1). The 2013 term loan has a maturity date of October 2019. The interest rates for borrowings under the 2013 term loan are the applicable LIBOR plus a spread of 1.00 percent to 2.00 percent , depending upon our Leverage Ratio, which is defined as the ratio of Consolidated Funded Indebtedness to rolling four-quarter Consolidated Earnings Before Interest Expense, Taxes, Depreciation and Amortization (EBITDA), as such terms are defined in the term loan agreements. The 2014 revolving facility and the 2013 term loan contain certain financial and other covenants, including a maximum Leverage Ratio and a minimum Interest Coverage Ratio, as such terms are defined in the respective agreements. Both agreements were amended during the first quarter of 2016 to allow for leverage up to 4.0x for up to four quarters in connection with the OPIS acquisition; thereafter, the agreements return to the original leverage allowance of 3.5x, with the ability to temporarily increase leverage to 3.75x for up to three quarters for acquisitions. 5% senior notes due 2022 (5% Notes). In October 2014, we issued $750 million aggregate principal amount of senior unsecured notes due 2022 in an offering not subject to the registration requirements of the Securities Act of 1933, as amended (the Securities Act). In August 2015, we completed a registered exchange offer for the 5% Notes. The 5% Notes bear interest at a fixed rate of 5.000 percent and mature on November 1, 2022. Interest on the 5% Notes is due semiannually on May 1 and November 1 of each year, commencing May 1, 2015. We may redeem the 5% Notes in whole or in part at a redemption price equal to 100% of the principal amount of the notes plus the Applicable Premium, as defined in the indenture governing the 5% Notes.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In connection with the proposed merger with Markit described in Note 2 and subject to the terms and conditions of a confidential offering memorandum and consent solicitation statement dated June 27, 2016, Markit commenced an offer to exchange our outstanding 5% Notes for up to an equal principal amount of new 5 percent senior unsecured notes to be issued by Markit subsequent to the consummation of the proposed merger. The obligation to accept the 5% Notes for exchange is subject to certain conditions, including consummation of the proposed merger. In connection with the proposed merger with Markit, we also expect to refinance the 2014 revolving facility and 2013 term loan with a new revolving facility and term loan of Markit Group Holdings Limited (MGHL) and guaranteed by Markit. The new 5 percent notes will be senior unsecured obligations of Markit that will rank pari passu with, including as to guarantors, the new revolving facility, new term loan facility, and the existing $500.0 million of senior unsecured notes of MGHL. As of May 31, 2016 , we were in compliance with all of our debt covenants. We have classified short-term debt based on scheduled term loan amortization payments of $93.8 million and expected cash availability over the next 12 months. As of May 31, 2016 , we had approximately $1.015 billion of outstanding borrowings under the 2014 revolving facility at a current annual interest rate of 2.19 percent and approximately $1.191 billion of outstanding borrowings under the 2013 term loan at a current weighted average annual interest rate of 3.01 percent , including the effect of the interest rate swaps described in Note 5. The carrying value of our debt instruments other than our 5% Notes approximate their fair value because of the variable interest rates associated with those instruments. The fair value of the 5% Notes as of May 31, 2016 was approximately $801 million , and was measured using observable inputs in markets that are not active; consequently, we have classified the 5% Notes within Level 2 of the fair value hierarchy.</t>
  </si>
  <si>
    <t>Derivatives</t>
  </si>
  <si>
    <t>Derivative Instruments and Hedging Activities Disclosure [Abstract]</t>
  </si>
  <si>
    <t>Derivative Instruments and Hedging Activities Disclosure [Text Block]</t>
  </si>
  <si>
    <t>Derivatives Our business is exposed to various market risks, including interest rate and foreign currency risks. We utilize derivative instruments to help us manage these risks. We do not hold or issue derivatives for speculative purposes. Interest Rate Swaps To mitigate interest rate exposure on our outstanding revolving facility debt, we utilize interest rate derivative contracts that effectively swap $400 million of floating rate debt at a 2.86 percent weighted-average fixed interest rate, plus the applicable spread on our floating rate debt. We entered into these swap contracts in November 2013 and January 2014, and the contracts expire between May and November 2020. Because the terms of these swaps and the variable rate debt (as amended or extended over time) coincide, we do not expect any ineffectiveness. We have designated and accounted for these instruments as cash flow hedges, with changes in fair value being deferred in accumulated other comprehensive income/loss (AOCI) in our consolidated balance sheets. Foreign Currency Forwards To mitigate foreign currency exposure, we utilize short-term foreign currency forward contracts that manage market risks associated with fluctuations in balances that are denominated in currencies other than the local functional currency. We account for these forward contracts at fair value and recognize the associated realized and unrealized gains and losses in other expense, net, since we have not designated these contracts as hedges for accounting purposes. The following table summarizes the notional amounts of these outstanding foreign currency forward contracts as of May 31, 2016 and November 30, 2015 (in thousands): May 31, 2016 November 30, 2015 Notional amount of currency pair: Contracts to buy USD with CAD $ 71,146 $ — Contracts to buy CAD with USD C$ 7,676 C$ 9,290 Contracts to buy USD with EUR $ 10,283 $ 8,508 Contracts to buy CHF with USD CHF 19,000 CHF 19,000 Contracts to buy GBP with EUR £ — £ 3,495 Contracts to buy EUR with GBP € 7,000 € — Contracts to buy USD with GBP $ 111,002 $ — Contracts to buy GBP with USD £ — £ 7,231 Fair Value of Derivatives Since our derivative instruments are not listed on an exchange, we have evaluated fair value by reference to similar transactions in active markets; consequently, we have classified all of our derivative instruments within Level 2 of the fair value measurement hierarchy. The following table shows the classification, location, and fair value of our derivative instruments as of May 31, 2016 and November 30, 2015 (in thousands): Fair Value of Derivative Instruments Location on consolidated balance sheets May 31, 2016 November 30, 2015 Assets: Derivatives not designated as accounting hedges: Foreign currency forwards $ 1,195 $ 51 Other current assets Liabilities: Derivatives designated as accounting hedges: Interest rate swaps $ 26,867 $ 24,345 Other accrued expenses and other liabilities Derivatives not designated as accounting hedges: Foreign currency forwards 1,090 363 Other accrued expenses Total $ 27,957 $ 24,708 The net (gain) loss on foreign currency forwards that are not designated as hedging instruments for the three and six months ended May 31, 2016 and the three and six months ended May 31, 2015 , respectively, was as follows (in thousands): Amount of (gain) loss recognized in the consolidated statements of operations Three months ended May 31, Six months ended May 31, Location on consolidated statements of operations 2016 2015 2016 2015 Foreign currency forwards $ 8,746 $ (397 ) $ 3,772 $ (960 ) Other expense (income), net The following table provides information about the cumulative amount of unrecognized hedge losses recorded in AOCI, net of tax, as of May 31, 2016 and May 31, 2015 , respectively, as well as the activity on our cash flow hedging instruments for the three and six months ended May 31, 2016 and the three and six months ended May 31, 2015 , respectively (in thousands): Three months ended May 31, Six months ended May 31, 2016 2015 2016 2015 Beginning balance $ (18,556 ) $ (10,901 ) $ (14,557 ) $ (9,482 ) Amount of gain (loss) recognized in AOCI on derivative: Interest rate swaps 997 (1,690 ) (4,408 ) (3,495 ) Foreign currency forwards — 312 — 824 Amount of loss (gain) reclassified from AOCI into income: Interest rate swaps (1) 1,379 280 2,882 508 Foreign currency forwards (1) (74 ) (437 ) (171 ) (791 ) Ending balance $ (16,254 ) $ (12,436 ) $ (16,254 ) $ (12,436 ) (1) Pre-tax amounts reclassified from AOCI into income related to interest rate swaps are recorded in interest expense, and pre-tax amounts reclassified from AOCI into income related to foreign currency forwards are recorded in revenue. Approximately $8.5 million of the $26.9 million unrecognized pre-tax losses relating to the interest rate swaps are expected to be reclassified into interest expense within the next 12 months.</t>
  </si>
  <si>
    <t>Restructuring Charges</t>
  </si>
  <si>
    <t>Restructuring and Related Activities [Abstract]</t>
  </si>
  <si>
    <t>Restructuring Charges [Text Block]</t>
  </si>
  <si>
    <t>Restructuring Charges During the six months ended May 31, 2016 , we eliminated 245 positions as we continued the transition to our new segment operating model and continued to leverage our shared services cost structure. We also incurred additional direct and incremental costs related to lease abandonments, as well as revising a lease abandonment estimate because we secured a sub-tenant much earlier than anticipated. We expect to continue to incur costs related to these and other similar activities in future periods, resulting in additional restructuring charges. During the six months ended May 31, 2016 , we recorded approximately $13.3 million of restructuring charges for these activities. Of these charges, approximately $7.5 million was recorded in the Resources segment, $2.0 million was recorded in the Transportation segment, and $3.8 million was recorded in the CMS segment. The following table provides a reconciliation of the restructuring liability as of May 31, 2016 (in thousands): Employee Severance and Other Termination Benefits Contract Termination Costs Other Total Balance at November 30, 2015 $ 8,520 $ 6,218 $ 108 $ 14,846 Add: Restructuring costs incurred 13,189 647 — 13,836 Revision to prior estimates 8 (502 ) — (494 ) Less: Amount paid (17,640 ) (1,345 ) — (18,985 ) Balance at May 31, 2016 $ 4,077 $ 5,018 $ 108 $ 9,203 As of May 31, 2016 , approximately $4.8 million of the remaining restructuring liability was in the Resources segment, approximately $2.6 million was in the Transportation segment, and approximately $1.6 million was in the CMS segment. Approximately $6.6 million of the balance is expected to be paid within the next 12 months; the remaining amount relates to lease abandonments that will be paid over the remaining lease periods through 2021.</t>
  </si>
  <si>
    <t>Acquisition-related Costs</t>
  </si>
  <si>
    <t>Acquisition Related Costs [Abstract]</t>
  </si>
  <si>
    <t>Acquisition Related Costs [Text Block]</t>
  </si>
  <si>
    <t>Acquisition-related Costs During the six months ended May 31, 2016 , we recorded approximately $15.3 million of direct and incremental costs associated with acquisition-related activities. These costs were primarily incurred for legal and professional fees associated with recent acquisitions and the proposed merger with Markit Ltd. (see Note 2), but also included employee severance and accruals for cash payments subject to the continuing employment of certain key employees for one year after the acquisition close date. Most of these costs were recorded in the Transportation segment and the shared services function. The following table provides a reconciliation of the acquisition-related costs accrued liability as of May 31, 2016 (in thousands): Employee Severance and Other Termination Benefits Contract Termination Costs Other Total Balance at November 30, 2015 $ — $ 135 $ 305 $ 440 Add: Costs incurred 2,163 281 12,917 15,361 Revision to prior estimates — (18 ) — (18 ) Less: Amount paid (2,163 ) (223 ) (4,177 ) (6,563 ) Balance at May 31, 2016 $ — $ 175 $ 9,045 $ 9,220 As of May 31, 2016 , approximately $6.6 million of the remaining acquisition-related costs accrued liability was in the shared services function, $1.9 million was in the Transportation segment, and $0.7 million was in the Resources segment. We expect that the remaining liability will be substantially paid within the next 12 months.</t>
  </si>
  <si>
    <t>Discontinued Operations</t>
  </si>
  <si>
    <t>Discontinued Operations [Abstract]</t>
  </si>
  <si>
    <t>Disposal Groups, Including Discontinued Operations, Disclosure [Text Block]</t>
  </si>
  <si>
    <t>Discontinued Operations In October 2015, we announced our intent to divest our OE&amp;RM and GlobalSpec product groups, which are components of our CMS segment, due to a recent portfolio evaluation where we determined that these product groups no longer aligned with our strategic goals. We launched the sales process for both product groups in November 2015 and sold both businesses in the second quarter of 2016 for approximately $190.2 million . The OE&amp;RM sale has a contingent earnout provision of $35.0 million that will be evaluated at the end of 2016. The net gain on sale for these two product groups was approximately $0.3 million . We have entered into transition services agreements (TSAs) with each of the buyers to facilitate an orderly transition process. The results of these product groups have been classified as discontinued operations in the accompanying financial statements and footnotes. Operating results for discontinued operations for the three and six months ended May 31, 2016 and 2015 were as follows (in thousands): Three months ended May 31, Six months ended May 31, 2016 2015 2016 2015 Revenue $ 26,738 $ 34,467 $ 53,579 $ 66,852 Income from discontinued operations before income taxes $ 51,601 $ 6,760 $ 57,381 $ 9,240 Tax expense (46,347 ) (2,481 ) (48,310 ) (3,391 ) Income from discontinued operations, net $ 5,254 $ 4,279 $ 9,071 $ 5,849 Assets and liabilities from discontinued operations related to the divestiture of the GlobalSpec and OE&amp;RM product groups consisted of the following amounts (in thousands): At disposal date November 30, 2015 Current assets $ 2,484 $ 19,505 Property and equipment, net 20,329 16,391 Intangible assets, net 58,780 58,298 Goodwill 103,274 99,183 Total assets $ 184,867 $ 193,377 Current liabilities $ 551 $ 1,255 Deferred revenue 26,497 19,576 Deferred income taxes 11,887 11,266 Total liabilities $ 38,935 $ 32,097</t>
  </si>
  <si>
    <t>Pensions and Postretirement Benefits</t>
  </si>
  <si>
    <t>Defined Benefit Plans and Other Postretirement Benefit Plans Disclosures [Abstract]</t>
  </si>
  <si>
    <t>Pensions and Postretirement Benefits [Text Block]</t>
  </si>
  <si>
    <t>Pensions and Postretirement Benefits Our net periodic pension expense for the three and six months ended May 31, 2016 and 2015 consisted of the following (in thousands): Three months ended May 31, Six months ended May 31, 2016 2015 2016 2015 Service costs incurred $ 391 $ 494 $ 782 $ 989 Interest costs on projected benefit obligation 2,077 2,070 4,149 4,147 Expected return on plan assets (2,158 ) (2,168 ) (4,310 ) (4,345 ) Net periodic pension expense $ 310 $ 396 $ 621 $ 791 Our net periodic postretirement expense for the three and six months ended May 31, 2016 and 2015 consisted of the following (in thousands): Three months ended May 31, Six months ended May 31, 2016 2015 2016 2015 Service costs incurred $ 2 $ 4 $ 4 $ 8 Interest costs 94 97 188 194 Net periodic postretirement expense $ 96 $ 101 $ 192 $ 202</t>
  </si>
  <si>
    <t>Stock-based Compensation</t>
  </si>
  <si>
    <t>Disclosure of Compensation Related Costs, Share-based Payments [Abstract]</t>
  </si>
  <si>
    <t>Stock-based Compensation [Text Block]</t>
  </si>
  <si>
    <t>Stock-based Compensation Stock-based compensation expense for the three and six months ended May 31, 2016 and 2015 was as follows (in thousands): Three months ended May 31, Six months ended May 31, 2016 2015 2016 2015 Cost of revenue $ 1,426 $ 1,444 $ 2,715 $ 2,858 Selling, general and administrative 30,668 31,282 59,475 61,741 Total stock-based compensation expense $ 32,094 $ 32,726 $ 62,190 $ 64,599 Total income tax benefits recognized for stock-based compensation arrangements were as follows (in thousands): Three months ended May 31, Six months ended May 31, 2016 2015 2016 2015 Income tax benefits $ 10,232 $ 10,498 $ 19,810 $ 20,722 No stock-based compensation cost was capitalized during the three and six months ended May 31, 2016 and 2015 . As of May 31, 2016 , there was $138.0 million of unrecognized stock-based compensation cost, adjusted for estimated forfeitures, related to unvested stock-based awards that will be recognized over a weighted-average period of approximately 1.6 years. Total unrecognized stock-based compensation cost will be adjusted for future changes in estimated forfeitures and changes in estimated achievement of performance goals. Restricted Stock Units (RSUs). The following table summarizes RSU activity during the six months ended May 31, 2016 : Shares Weighted- (in thousands) Balance at November 30, 2015 2,441 $ 108.74 Granted 540 $ 105.55 Vested (881 ) $ 109.14 Forfeited (122 ) $ 114.73 Balance at May 31, 2016 1,978 $ 107.32 The total fair value of RSUs that vested during the six months ended May 31, 2016 was $90.0 million .</t>
  </si>
  <si>
    <t>Income Taxes</t>
  </si>
  <si>
    <t>Income Tax Disclosure [Abstract]</t>
  </si>
  <si>
    <t>Income Taxes [Text Block]</t>
  </si>
  <si>
    <t>Income Taxes Our effective tax rate is estimated based upon the effective tax rate expected to be applicable for the full year. Our effective tax rate for the three and six months ended May 31, 2016 was 23.0 percent and 21.7 percent , respectively, compared to 20.8 percent and 19.4 percent for the three and six months ended May 31, 2015 , due to an increase in earnings in higher tax jurisdictions.</t>
  </si>
  <si>
    <t>Commitments and Contingencies</t>
  </si>
  <si>
    <t>Commitments and Contingencies Disclosure [Abstract]</t>
  </si>
  <si>
    <t>Commitments and Contingencies [Text Block]</t>
  </si>
  <si>
    <t>Commitments and Contingencies From time to time, we are involved in litigation in the ordinary course of our business, including claims or contingencies that may arise related to matters occurring prior to our acquisition of businesses, such as the matter described below. At the present time, primarily because the matters are generally in early stages, we can give no assurance as to the outcome of any pending litigation to which we are currently a party and we are unable to determine the ultimate resolution of or provide a reasonable estimate of the range of possible loss attributable to these matters or the effect they may have on us. However, we do not expect the outcome of such proceedings to have a material adverse effect on our results of operations or financial condition. We have and will continue to vigorously defend ourselves against these claims. On April 23, 2013 (prior to our acquisition of R.L. Polk &amp; Co.), our CARFAX subsidiary (CARFAX) was served with a complaint filed in the U.S. District Court for the Southern District of New York, purportedly on behalf of certain auto and light truck dealers. The complaint alleges, among other things, that, in violation of antitrust laws, CARFAX entered into exclusive arrangements regarding the sale of CARFAX vehicle history reports with certain auto manufacturers and owners of two websites providing classified listings of used autos and light trucks. The complaint seeks three times the actual damages that a jury finds the plaintiffs have sustained, injunctive relief, costs and attorneys’ fees. On October 25, 2013, the plaintiffs served a second amended complaint with similar allegations purporting to name approximately 469 auto dealers as plaintiffs, and counsel for plaintiffs have indicated that there may be additional claimants. There are significant legal and factual issues to be determined. We believe, however, that the probability that the outcome of the litigation will have a material adverse effect on our results of operations or financial condition is remote.</t>
  </si>
  <si>
    <t>Common Stock and Earnings per Share</t>
  </si>
  <si>
    <t>Earnings Per Share [Abstract]</t>
  </si>
  <si>
    <t>Earnings Per Share [Text Block]</t>
  </si>
  <si>
    <t>Common Stock and Earnings per Share Weighted-average shares of Class A common stock outstanding for the three and six months ended May 31, 2016 and 2015 were calculated as follows (in thousands): Three months ended May 31, Six months ended May 31, 2016 2015 2016 2015 Weighted-average shares outstanding: Shares used in basic EPS calculation 67,574 68,802 67,501 68,752 Effect of dilutive securities: Restricted stock units 234 309 473 506 Shares used in diluted EPS calculation 67,808 69,111 67,974 69,258 Share Repurchase Programs In June 2015, our board of directors authorized us to repurchase up to $500 million of our Class A common stock in open market purchases or through privately negotiated transactions in compliance with Rule 10b-18 under the Securities Exchange Act of 1934, as amended (the Exchange Act), subject to market conditions, applicable legal requirements and other relevant factors. The repurchase program does not obligate IHS to repurchase any set dollar amount or number of shares and is scheduled to expire on November 30, 2017, but may be suspended at any time at our discretion. The amount authorized under this program is inclusive of share repurchases of our Class A common stock surrendered by employees in an amount equal to the statutory tax liability associated with the vesting of their equity awards, for which we pay the statutory tax on behalf of the employee. During the six months ended May 31, 2016 , we repurchased 648,854 shares on the open market under this program for a total of approximately $75.0 million , at an average price of approximately $115.58 per share. Since inception of the program, we have repurchased a total of 1,879,641 shares for approximately $216.7 million , at an average price of approximately $115.29 per share.</t>
  </si>
  <si>
    <t>Accumulated Other Comprehensive Income (Loss)</t>
  </si>
  <si>
    <t>Accumulated Other Comprehensive Income (Loss), Net of Tax [Abstract]</t>
  </si>
  <si>
    <t>Accumulated other comprehensive income (loss) [Text Block]</t>
  </si>
  <si>
    <t>Accumulated Other Comprehensive Income (Loss) The following table summarizes the changes in AOCI by component (net of tax) for the six months ended May 31, 2016 (in thousands): Foreign currency translation Net pension and OPEB liability Unrealized losses on hedging activities Total Balance at November 30, 2015 $ (163,507 ) $ (13,149 ) $ (14,557 ) $ (191,213 ) Other comprehensive loss before reclassifications 10,339 — (4,408 ) 5,931 Reclassifications from AOCI to income — — 2,711 2,711 Balance at May 31, 2016 $ (153,168 ) $ (13,149 ) $ (16,254 ) $ (182,571 )</t>
  </si>
  <si>
    <t>Segment Information</t>
  </si>
  <si>
    <t>Segment Reporting [Abstract]</t>
  </si>
  <si>
    <t>Segment Information [Text Block]</t>
  </si>
  <si>
    <t>Segment Information We prepare our financial reports and analyze our business results within our three operating segments: Resources, Transportation, and CMS. We evaluate segment performance primarily at the revenue and operating profit level for each of these three segments. We also evaluate revenues by transaction type and geography. Information about the operations of our three segments is set forth below. No single customer accounted for 10% or more of our total revenue for the three and six months ended May 31, 2016 and 2015 . There are no material inter-segment revenues for any period presented. Certain corporate transactions are not allocated to the reportable segments, including such items as stock-based compensation expense, net periodic pension and postretirement expense, corporate-level impairments, and gain (loss) on sale of corporate assets. Resources Transportation CMS Shared Services Consolidated Total (In thousands) Three months ended May 31, 2016 Revenue $ 221,124 $ 230,922 $ 135,923 $ — $ 587,969 Operating income $ 61,873 $ 60,540 $ 18,581 $ (55,784 ) $ 85,210 Depreciation and amortization $ 26,153 $ 27,885 $ 10,169 $ 87 $ 64,294 Three months ended May 31, 2015 Revenue $ 234,673 $ 190,292 $ 131,975 $ — $ 556,940 Operating income $ 64,186 $ 47,833 $ 9,666 $ (45,516 ) $ 76,169 Depreciation and amortization $ 21,844 $ 20,412 $ 11,498 $ 49 $ 53,803 Six months ended May 31, 2016 Revenue $ 437,046 $ 430,598 $ 268,771 $ — $ 1,136,415 Operating income $ 121,254 $ 103,595 $ 34,248 $ (94,375 ) $ 164,722 Depreciation and amortization $ 50,618 $ 53,917 $ 20,231 $ 43 $ 124,809 Six months ended May 31, 2015 Revenue $ 452,242 $ 366,008 $ 252,566 $ — $ 1,070,816 Operating income $ 120,645 $ 88,472 $ 15,541 $ (85,543 ) $ 139,115 Depreciation and amortization $ 42,993 $ 40,344 $ 21,245 $ 103 $ 104,685 Revenue by transaction type was as follows (in thousands): Three months ended May 31, Six months ended May 31, 2016 2015 2016 2015 Subscription revenue $ 462,042 $ 441,718 $ 905,201 $ 870,982 Non-subscription revenue 125,927 115,222 231,214 199,834 Total revenue $ 587,969 $ 556,940 $ 1,136,415 $ 1,070,816 Revenue by geography was as follows (in thousands): Three months ended May 31, Six months ended May 31, 2016 2015 2016 2015 Americas $ 410,955 $ 375,880 $ 787,090 $ 716,710 EMEA 119,189 128,902 238,030 249,545 APAC 57,825 52,158 111,295 104,561 Total revenue $ 587,969 $ 556,940 $ 1,136,415 $ 1,070,816</t>
  </si>
  <si>
    <t>Supplemental Guarantor Information</t>
  </si>
  <si>
    <t>Condensed Financial Statements, Captions [Line Items]</t>
  </si>
  <si>
    <t>Condensed Financial Statements Disclosure [Text Block]</t>
  </si>
  <si>
    <t>Supplemental Guarantor Information Our 5% Notes are fully and unconditionally guaranteed on a senior unsecured basis, jointly and severally, by the following wholly owned subsidiaries of IHS Inc. (collectively, the Guarantor Subsidiaries): • IHS Holding Inc. • IHS Global Inc. • R.L. Polk &amp; Co. • CARFAX, Inc. The guarantees of our 5% Notes by the Guarantor Subsidiaries contain customary release provisions, which provide for the termination of such guarantees upon (i) the sale or other disposition (including by way of consolidation or merger) of the Guarantor Subsidiary or the sale or disposition of all or substantially all the assets of the Guarantor Subsidiary (in each case other than to the parent company (IHS Inc.) or another subsidiary of the parent company), (ii) the defeasance of the 5% Notes, (iii) at such time as the Guarantor Subsidiary ceases to be a guarantor of any significant indebtedness of the company, or (iv) if approved by the holders of the 5% Notes (except as provided in the indenture governing the 5% Notes). The following supplemental tables present condensed consolidating financial information for the parent company, the Guarantor Subsidiaries on a combined basis, and the non-guarantor subsidiaries on a combined basis. CONDENSED CONSOLIDATING BALANCE SHEET AS OF MAY 31, 2016 (In thousands) IHS Inc. Guarantor Subsidiaries Non-Guarantor Subsidiaries Eliminating Entries Consolidated Assets Current assets: Cash and cash equivalents $ 150 $ 224,853 $ 120,537 $ — $ 345,540 Accounts receivable, net — 204,587 173,439 — 378,026 Income tax receivable — — 7,737 — 7,737 Deferred subscription costs — 65,467 35,092 (38,078 ) 62,481 Intercompany receivables 464,204 43,636 180,757 (688,597 ) — Other 3,941 43,049 22,585 — 69,575 Total current assets 468,295 581,592 540,147 (726,675 ) 863,359 Non-current assets: Property and equipment, net — 269,203 49,248 — 318,451 Intangible assets, net — 736,387 584,034 — 1,320,421 Goodwill — 2,440,621 1,640,462 — 4,081,083 Deferred income taxes 45,459 — 6,630 (45,459 ) 6,630 Investment in subsidiaries 3,071,702 3,462,150 — (6,533,852 ) — Intercompany notes receivable — 123,846 1,282,619 (1,406,465 ) — Other 14,598 10,562 1,088 — 26,248 Total non-current assets 3,131,759 7,042,769 3,564,081 (7,985,776 ) 5,752,833 Total assets $ 3,600,054 $ 7,624,361 $ 4,104,228 $ (8,712,451 ) $ 6,616,192 Liabilities and stockholders’ equity Current liabilities: Short-term debt $ 41,250 $ 432,546 $ — $ — $ 473,796 Accounts payable — 23,267 22,132 — 45,399 Accrued compensation — 52,245 17,267 — 69,512 Accrued royalties — 27,995 6,815 — 34,810 Other accrued expenses 4,139 77,260 49,872 — 131,271 Income tax payable 8,770 — 36,728 — 45,498 Deferred revenue — 361,921 325,951 (38,078 ) 649,794 Intercompany payables — 620,461 68,136 (688,597 ) — Total current liabilities 54,159 1,595,695 526,901 (726,675 ) 1,450,080 Long-term debt 1,270,875 1,216,649 — — 2,487,524 Accrued pension and postretirement liability 18,787 7,801 (686 ) — 25,902 Deferred income taxes — 264,187 111,110 (45,459 ) 329,838 Intercompany notes payable — 1,282,619 123,846 (1,406,465 ) — Other liabilities 291 49,592 17,023 — 66,906 Total stockholders’ equity 2,255,942 3,207,818 3,326,034 (6,533,852 ) 2,255,942 Total liabilities and stockholders’ equity $ 3,600,054 $ 7,624,361 $ 4,104,228 $ (8,712,451 ) $ 6,616,192 CONDENSED CONSOLIDATING BALANCE SHEET AS OF NOVEMBER 30, 2015 (In thousands) IHS Inc. Guarantor Subsidiaries Non-Guarantor Subsidiaries Eliminating Entries Consolidated Assets Current assets: Cash and cash equivalents $ — $ 21,048 $ 270,532 $ — $ 291,580 Accounts receivable, net — 192,889 163,024 — 355,913 Income tax receivable 42,663 — 3,021 (41,099 ) 4,585 Deferred subscription costs — 52,210 30,082 (29,540 ) 52,752 Intercompany receivables 465,915 38,381 179,798 (684,094 ) — Assets held for sale — 99,743 93,634 — 193,377 Other 1,681 38,220 17,234 — 57,135 Total current assets 510,259 442,491 757,325 (754,733 ) 955,342 Non-current assets: Property and equipment, net — 267,422 46,944 — 314,366 Intangible assets, net — 768,029 246,662 — 1,014,691 Goodwill — 2,274,422 1,013,037 — 3,287,459 Deferred income taxes 58,471 — 6,630 (58,471 ) 6,630 Investment in subsidiaries 2,416,961 3,045,096 — (5,462,057 ) — Intercompany notes receivable — — 724,778 (724,778 ) — Other 10,181 11,130 1,282 — 22,593 Total non-current assets 2,485,613 6,366,099 2,039,333 (6,245,306 ) 4,645,739 Total assets $ 2,995,872 $ 6,808,590 $ 2,796,658 $ (7,000,039 ) $ 5,601,081 Liabilities and stockholders’ equity Current liabilities: Short-term debt $ — $ 36,019 $ — $ — $ 36,019 Accounts payable 5 39,689 19,486 — 59,180 Accrued compensation — 69,889 35,588 — 105,477 Accrued royalties — 25,985 7,321 — 33,306 Other accrued expenses 3,453 74,055 40,709 — 118,217 Income tax payable — 64,077 362 (41,100 ) 23,339 Deferred revenue — 321,766 260,272 (29,540 ) 552,498 Intercompany payables 22,721 549,783 122,855 (695,359 ) — Liabilities held for sale — 12,402 19,695 — 32,097 Total current liabilities 26,179 1,193,665 506,288 (765,999 ) 960,133 Long-term debt 750,000 1,345,183 — — 2,095,183 Accrued pension and postretirement liability 18,260 8,188 297 — 26,745 Deferred income taxes — 259,764 46,965 (47,205 ) 259,524 Intercompany notes payable — 724,778 — (724,778 ) — Other liabilities 556 40,755 17,308 — 58,619 Total stockholders’ equity 2,200,877 3,236,257 2,225,800 (5,462,057 ) 2,200,877 Total liabilities and stockholders’ equity $ 2,995,872 $ 6,808,590 $ 2,796,658 $ (7,000,039 ) $ 5,601,081 CONDENSED CONSOLIDATING STATEMENT OF OPERATIONS FOR THE THREE MONTHS ENDED MAY 31, 2016 (In thousands) IHS Inc. Guarantor Subsidiaries Non-Guarantor Subsidiaries Eliminating Entries Consolidated Revenue $ — $ 410,984 $ 193,693 $ (16,708 ) $ 587,969 Operating expenses: Cost of revenue — 204,047 24,948 (16,708 ) 212,287 Selling, general and administrative 2,762 134,463 69,702 — 206,927 Depreciation and amortization — 43,633 20,661 — 64,294 Restructuring charges — 2,257 5,382 — 7,639 Acquisition-related costs — 9,824 1,737 — 11,561 Net periodic pension and postretirement expense (income) 8 511 (113 ) — 406 Other expense (income), net — (1,872 ) 1,517 — (355 ) Total operating expenses 2,770 392,863 123,834 (16,708 ) 502,759 Operating income (loss) (2,770 ) 18,121 69,859 — 85,210 Interest income — 1,824 272 (1,815 ) 281 Interest expense (14,522 ) (14,536 ) 6 1,815 (27,237 ) Non-operating income (expense), net (14,522 ) (12,712 ) 278 — (26,956 ) Income (loss) from continuing operations before income taxes (17,292 ) 5,409 70,137 — 58,254 Benefit (provision) for income taxes 6,830 (2,137 ) (18,099 ) — (13,406 ) Income (loss) from continuing operations (10,462 ) 3,272 52,038 — 44,848 Income from discontinued operations, net — 4,170 1,084 — 5,254 Equity in net income of subsidiaries 60,564 53,122 — (113,686 ) — Net income $ 50,102 $ 60,564 $ 53,122 $ (113,686 ) $ 50,102 CONDENSED CONSOLIDATING STATEMENT OF OPERATIONS FOR THE THREE MONTHS ENDED MAY 31, 2015 (In thousands) IHS Inc. Guarantor Subsidiaries Non-Guarantor Subsidiaries Eliminating Entries Consolidated Revenue $ — $ 389,830 $ 179,908 $ (12,798 ) $ 556,940 Operating expenses: Cost of revenue — 184,301 43,355 (12,798 ) 214,858 Selling, general and administrative 2,618 134,444 65,598 — 202,660 Depreciation and amortization — 37,206 16,597 — 53,803 Restructuring charges — 5,073 1,647 — 6,720 Acquisition-related costs — 224 77 — 301 Net periodic pension and postretirement expense (income) 8 563 (74 ) — 497 Other expense (income), net — 2,123 (191 ) — 1,932 Total operating expenses 2,626 363,934 127,009 (12,798 ) 480,771 Operating income (loss) (2,626 ) 25,896 52,899 — 76,169 Interest income 6,442 41 178 (6,481 ) 180 Interest expense (9,811 ) (8,304 ) (5,820 ) 6,481 (17,454 ) Non-operating expense, net (3,369 ) (8,263 ) (5,642 ) — (17,274 ) Income (loss) from continuing operations before income taxes (5,995 ) 17,633 47,257 — 58,895 Benefit (provision) for income taxes 2,368 (6,961 ) (7,629 ) — (12,222 ) Income (loss) from continuing operations (3,627 ) 10,672 39,628 — 46,673 Income from discontinued operations, net — 740 3,539 — 4,279 Equity in net income of subsidiaries 54,579 43,167 — (97,746 ) — Net income $ 50,952 $ 54,579 $ 43,167 $ (97,746 ) $ 50,952 CONDENSED CONSOLIDATING STATEMENT OF OPERATIONS FOR THE SIX MONTHS ENDED MAY 31, 2016 (In thousands) IHS Inc. Guarantor Subsidiaries Non-Guarantor Subsidiaries Eliminating Entries Consolidated Revenue $ — $ 814,797 $ 354,500 $ (32,882 ) $ 1,136,415 Operating expenses: Cost of revenue — 422,004 33,960 (32,882 ) 423,082 Selling, general and administrative 5,847 252,412 135,183 — 393,442 Depreciation and amortization — 86,672 38,137 — 124,809 Restructuring charges — 5,957 7,385 — 13,342 Acquisition-related costs — 10,480 4,863 — 15,343 Net periodic pension and postretirement expense (income) 16 1,021 (224 ) — 813 Other expense (income), net — (772 ) 1,634 — 862 Total operating expenses 5,863 777,774 220,938 (32,882 ) 971,693 Operating income (loss) (5,863 ) 37,023 133,562 — 164,722 Interest income — 3,614 536 (3,605 ) 545 Interest expense (24,328 ) (33,708 ) (946 ) 3,605 (55,377 ) Non-operating expense, net (24,328 ) (30,094 ) (410 ) — (54,832 ) Income (loss) from continuing operations before income taxes (30,191 ) 6,929 133,152 — 109,890 Benefit (provision) for income taxes 11,925 (2,737 ) (33,003 ) — (23,815 ) Income (loss) from continuing operations (18,266 ) 4,192 100,149 — 86,075 Income from discontinued operations, net — 6,021 3,050 — 9,071 Equity in net income of subsidiaries 113,412 103,199 — (216,611 ) — Net income $ 95,146 $ 113,412 $ 103,199 $ (216,611 ) $ 95,146 CONDENSED CONSOLIDATING STATEMENT OF OPERATIONS FOR THE SIX MONTHS ENDED MAY 31, 2015 (In thousands) IHS Inc. Guarantor Subsidiaries Non-Guarantor Subsidiaries Eliminating Entries Consolidated Revenue $ — $ 754,205 $ 345,557 $ (28,946 ) $ 1,070,816 Operating expenses: Cost of revenue — 389,039 55,110 (28,946 ) 415,203 Selling, general and administrative 6,672 253,405 129,031 — 389,108 Depreciation and amortization — 72,990 31,695 — 104,685 Restructuring charges — 12,735 7,406 — 20,141 Acquisition-related costs — 350 127 — 477 Net periodic pension and postretirement expense (income) 15 1,131 (153 ) — 993 Other expense, net — 361 733 — 1,094 Total operating expenses 6,687 730,011 223,949 (28,946 ) 931,701 Operating income (loss) (6,687 ) 24,194 121,608 — 139,115 Interest income 10,349 80 1,049 (11,138 ) 340 Interest expense (19,602 ) (15,986 ) (9,998 ) 11,138 (34,448 ) Non-operating expense, net (9,253 ) (15,906 ) (8,949 ) — (34,108 ) Income (loss) from continuing operations before income taxes (15,940 ) 8,288 112,659 — 105,007 Benefit (provision) for income taxes 6,296 (3,274 ) (23,406 ) — (20,384 ) Income (loss) from continuing operations (9,644 ) 5,014 89,253 — 84,623 Income from discontinued operations, net — 1,417 4,432 — 5,849 Equity in net income of subsidiaries 100,116 93,685 — (193,801 ) — Net income $ 90,472 $ 100,116 $ 93,685 $ (193,801 ) $ 90,472 CONDENSED CONSOLIDATING STATEMENTS OF COMPREHENSIVE INCOME (In thousands) IHS Inc. Guarantor Subsidiaries Non-Guarantor Subsidiaries Eliminating Entries Consolidated Three months ended May 31, 2016 Comprehensive income $ 84,845 $ 95,381 $ 95,075 $ (190,456 ) $ 84,845 Three months ended May 31, 2015 Comprehensive income (loss) $ 40,073 $ 43,826 $ 33,567 $ (77,393 ) $ 40,073 Six months ended May 31, 2016 Comprehensive income $ 103,788 $ 122,225 $ 122,953 $ (245,178 ) $ 103,788 Six months ended May 31, 2015 Comprehensive income $ 41,710 $ 51,321 $ 47,780 $ (99,101 ) $ 41,710 CONDENSED CONSOLIDATING STATEMENT OF CASH FLOWS FOR THE SIX MONTHS ENDED MAY 31, 2016 (In thousands) IHS Inc. Guarantor Subsidiaries Non-Guarantor Subsidiaries Eliminating Entries Consolidated Net cash provided by operating activities $ 150 $ 183,221 $ 145,197 $ — $ 328,568 Investing activities: Capital expenditures on property and equipment — (44,963 ) (7,697 ) — (52,660 ) Acquisitions of businesses, net of cash acquired — (653,906 ) (459,534 ) — (1,113,440 ) Proceeds from sale of assets — 124,282 65,933 — 190,215 Change in other assets — 4,272 — — 4,272 Settlements of forward contracts — — (4,148 ) — (4,148 ) Advances provided to other subsidiaries — (190,749 ) (624,366 ) 815,115 — Investment in subsidiaries — (551,451 ) — 551,451 — Net cash used in investing activities — (1,312,515 ) (1,029,812 ) 1,366,566 (975,761 ) Financing activities: Proceeds from borrowings — 1,100,000 — — 1,100,000 Repayment of borrowings — (269,882 ) — — (269,882 ) Payment of debt issuance costs — (15,430 ) — — (15,430 ) Excess tax benefit from stock-based compensation — 60 — — 60 Repurchases of common stock — (106,015 ) — — (106,015 ) Advances received from other subsidiaries — 624,366 190,749 (815,115 ) — Proceeds from issuance of intercompany equity — — 551,451 (551,451 ) — Net cash provided by financing activities — 1,333,099 742,200 (1,366,566 ) 708,733 Foreign exchange impact on cash balance — — (9,148 ) — (9,148 ) Net increase (decrease) in cash and cash equivalents 150 203,805 (151,563 ) — 52,392 Cash and cash equivalents at the beginning of the period — 21,048 272,100 — 293,148 Cash and cash equivalents at the end of the period $ 150 $ 224,853 $ 120,537 $ — $ 345,540 CONDENSED CONSOLIDATING STATEMENT OF CASH FLOWS FOR THE SIX MONTHS ENDED MAY 31, 2015 (In thousands) IHS Inc. Guarantor Subsidiaries Non-Guarantor Subsidiaries Eliminating Entries Consolidated Net cash provided by operating activities $ — $ 186,247 $ 148,037 $ — $ 334,284 Investing activities: Capital expenditures on property and equipment — (60,793 ) (8,245 ) — (69,038 ) Acquisitions of businesses, net of cash acquired — (324,393 ) (45,515 ) — (369,908 ) Change in other assets — (339 ) — — (339 ) Settlements of forward contracts — — 2,419 — 2,419 Investment in subsidiaries — (100 ) — 100 — Net cash used in investing activities — (385,625 ) (51,341 ) 100 (436,866 ) Financing activities: Proceeds from borrowings — 440,000 — — 440,000 Repayment of borrowings — (152,980 ) (283 ) — (153,263 ) Excess tax benefit from stock-based compensation — 5,193 — — 5,193 Repurchases of common stock — (105,247 ) — — (105,247 ) Proceeds from issuance of intercompany equity — — 100 (100 ) — Net cash provided by (used in) financing activities — 186,966 (183 ) (100 ) 186,683 Foreign exchange impact on cash balance — — (11,378 ) — (11,378 ) Net increase (decrease) in cash and cash equivalents — (12,412 ) 85,135 — 72,723 Cash and cash equivalents at the beginning of the period — 32,314 120,842 — 153,156 Cash and cash equivalents at the end of the period $ — $ 19,902 $ 205,977 $ — $ 225,879</t>
  </si>
  <si>
    <t>Significant Accounting Policies (Policies)</t>
  </si>
  <si>
    <t>Basis of Presentation and Significant Accounting Policies [Abstract]</t>
  </si>
  <si>
    <t>Segment Reporting, Policy [Policy Text Block]</t>
  </si>
  <si>
    <t>Certain corporate transactions are not allocated to the reportable segments, including such items as stock-based compensation expense, net periodic pension and postretirement expense, corporate-level impairments, and gain (loss) on sale of corporate assets. Resources Transportation CMS Shared Services Consolidated Total (In thousands) Three months ended May 31, 2016 Revenue $ 221,124 $ 230,922 $ 135,923 $ — $ 587,969 Operating income $ 61,873 $ 60,540 $ 18,581 $ (55,784 ) $ 85,210 Depreciation and amortization $ 26,153 $ 27,885 $ 10,169 $ 87 $ 64,294 Three months ended May 31, 2015 Revenue $ 234,673 $ 190,292 $ 131,975 $ — $ 556,940 Operating income $ 64,186 $ 47,833 $ 9,666 $ (45,516 ) $ 76,169 Depreciation and amortization $ 21,844 $ 20,412 $ 11,498 $ 49 $ 53,803 Six months ended May 31, 2016 Revenue $ 437,046 $ 430,598 $ 268,771 $ — $ 1,136,415 Operating income $ 121,254 $ 103,595 $ 34,248 $ (94,375 ) $ 164,722 Depreciation and amortization $ 50,618 $ 53,917 $ 20,231 $ 43 $ 124,809 Six months ended May 31, 2015 Revenue $ 452,242 $ 366,008 $ 252,566 $ — $ 1,070,816 Operating income $ 120,645 $ 88,472 $ 15,541 $ (85,543 ) $ 139,115 Depreciation and amortization $ 42,993 $ 40,344 $ 21,245 $ 103 $ 104,685</t>
  </si>
  <si>
    <t>Derivatives, Policy [Policy Text Block]</t>
  </si>
  <si>
    <t>Since our derivative instruments are not listed on an exchange, we have evaluated fair value by reference to similar transactions in active markets; consequently, we have classified all of our derivative instruments within Level 2 of the fair value measurement hierarchy.</t>
  </si>
  <si>
    <t>Debt, Policy [Policy Text Block]</t>
  </si>
  <si>
    <t>We have classified short-term debt based on scheduled term loan amortization payments of $93.8 million and expected cash availability over the next 12 months.</t>
  </si>
  <si>
    <t>Recent Accounting Pronouncements [Text Block]</t>
  </si>
  <si>
    <t>Recent Accounting Pronouncements In April 2014, the Financial Accounting Standards Board (FASB) issued Accounting Standards Update (ASU) 2014-08, which changes the criteria for determining which disposals can be presented as discontinued operations and modifies related disclosure requirements. The ASU is intended to reduce the frequency of disposals reported as discontinued operations by focusing on strategic shifts that have (or will have) a major effect on an entity’s operations and financial results. We adopted this ASU in the first quarter of 2016, and the adoption of the standard did not have any significant impact on our consolidated financial statements. In May 2014, the FASB issued ASU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All of these standards will be effective for us in the first quarter of our fiscal year 2019, although early adoption is permitted. We are currently evaluating the impact of these new standards on our consolidated financial statements, as well as which transition method we intend to use. In August 2014, the FASB issued ASU 2014-15, which requires that management evaluate the entity's ability to continue as a going concern within one year after the date that the financial statements are issued. Disclosure is required if there is substantial doubt about the entity's ability to continue as a going concern. The standard will be effective for us in the fourth quarter of our fiscal year 2017, although early adoption is permitted. We do not expect that the adoption of this ASU will have a significant impact on our consolidated financial statements. In April 2015, the FASB issued ASU 2015-03, which requires that debt issuance costs related to a recognized debt liability be presented in the balance sheet as a direct deduction from the carrying amount of that debt liability. The standard will be effective for us in the first quarter of our fiscal 2017, although early adoption is permitted. We expect that the only impact of this ASU on our financial statements will be the change in balance sheet presentation of our debt issuance costs. In April 2015, the FASB issued ASU 2015-05, which provides guidance about a customer's accounting for fees paid in cloud computing arrangements. If a cloud computing arrangement includes a software license, then the customer should account for the software license element consistent with the acquisition of other software licenses. If the arrangement does not contain a software license, the customer should account for the arrangement as a service contract. The standard will be effective for us in the first quarter of our fiscal year 2017, although early adoption is permitted. We anticipate that we will adopt this standard using the prospective transition method, and do not expect that the adoption of this ASU will have a significant impact on our consolidated financial statements. In September 2015, the FASB issued ASU 2015-16, which requires that an acquirer recognize adjustments to provisional amounts that are identified during the measurement period in the reporting period in which the adjustment amounts are determined. The standard will be effective for us in the first quarter of our fiscal year 2017, although early adoption is permitted. We do not expect that the adoption of this ASU will have a significant impact on our consolidated financial statements. In February 2016, the FASB issued ASU 2016-02, which requires that lease assets and lease liabilities be recognized on the balance sheet, and that key information about leasing arrangements be disclosed. The standard will be effective for us in the first quarter of our fiscal 2020, although early adoption is permitted. We are currently evaluating the impact of this new standard on our consolidated financial statements. In March 2016, the FASB issued ASU 2016-09, which changes several aspects of the accounting for stock-based compensation, including income tax consequences, classification of awards as either equity or liabilities, and classification on the statement of cash flows. The standard will be effective for us in the first quarter of our fiscal 2018, although early adoption is permitted. We are currently evaluating the impact of this new standard on our consolidated financial statements.</t>
  </si>
  <si>
    <t>Intangible Assets (Tables)</t>
  </si>
  <si>
    <t>Schedule of Intangible Assets and Goodwill [Table Text Block]</t>
  </si>
  <si>
    <t>The following table presents details of our intangible assets, other than goodwill, as of May 31, 2016 and November 30, 2015 (in thousands): As of May 31, 2016 As of November 30, 2015 Gross Accumulated Amortization Net Gross Accumulated Amortization Net Intangible assets subject to amortization: Information databases $ 644,957 $ (253,299 ) $ 391,658 $ 595,219 $ (233,729 ) $ 361,490 Customer relationships 847,600 (160,367 ) 687,233 540,467 (135,352 ) 405,115 Developed computer software 85,228 (40,593 ) 44,635 84,918 (35,988 ) 48,930 Trademarks 173,954 (43,998 ) 129,956 166,301 (34,777 ) 131,524 Other 15,282 (6,054 ) 9,228 14,837 (5,802 ) 9,035 Total $ 1,767,021 $ (504,311 ) $ 1,262,710 $ 1,401,742 $ (445,648 ) $ 956,094 Intangible assets not subject to amortization: Trademarks 57,711 — 57,711 58,597 — 58,597 Total intangible assets $ 1,824,732 $ (504,311 ) $ 1,320,421 $ 1,460,339 $ (445,648 ) $ 1,014,691</t>
  </si>
  <si>
    <t>Schedule of Finite-Lived Intangible Assets, Future Amortization Expense [Table Text Block]</t>
  </si>
  <si>
    <t>The following table presents the estimated future amortization expense related to intangible assets held as of May 31, 2016 (in thousands): Year Amount Remainder of 2016 $ 74,318 2017 $ 143,171 2018 $ 130,975 2019 $ 117,637 2020 $ 108,398 Thereafter $ 688,211</t>
  </si>
  <si>
    <t>Debt (Tables)</t>
  </si>
  <si>
    <t>Schedule of Debt [Table Text Block]</t>
  </si>
  <si>
    <t>The following table summarizes total indebtedness as of May 31, 2016 and November 30, 2015 (in thousands): May 31, 2016 November 30, 2015 2014 revolving facility $ 1,015,000 $ 710,000 2013 term loan: Tranche A-1 647,500 665,000 Tranche A-2 543,125 — 5% senior notes due 2022 750,000 750,000 Capital leases 5,695 6,202 Total debt $ 2,961,320 $ 2,131,202 Current portion (473,796 ) (36,019 ) Total long-term debt $ 2,487,524 $ 2,095,183</t>
  </si>
  <si>
    <t>Derivatives (Tables)</t>
  </si>
  <si>
    <t>Schedule of Notional Amounts of Outstanding Derivative Positions [Table Text Block]</t>
  </si>
  <si>
    <t>The following table summarizes the notional amounts of these outstanding foreign currency forward contracts as of May 31, 2016 and November 30, 2015 (in thousands): May 31, 2016 November 30, 2015 Notional amount of currency pair: Contracts to buy USD with CAD $ 71,146 $ — Contracts to buy CAD with USD C$ 7,676 C$ 9,290 Contracts to buy USD with EUR $ 10,283 $ 8,508 Contracts to buy CHF with USD CHF 19,000 CHF 19,000 Contracts to buy GBP with EUR £ — £ 3,495 Contracts to buy EUR with GBP € 7,000 € — Contracts to buy USD with GBP $ 111,002 $ — Contracts to buy GBP with USD £ — £ 7,231</t>
  </si>
  <si>
    <t>Schedule of Derivative Instruments in Statement of Financial Position, Fair Value [Table Text Block]</t>
  </si>
  <si>
    <t xml:space="preserve">The following table shows the classification, location, and fair value of our derivative instruments as of May 31, 2016 and November 30, 2015 (in thousands): Fair Value of Derivative Instruments Location on consolidated balance sheets May 31, 2016 November 30, 2015 Assets: Derivatives not designated as accounting hedges: Foreign currency forwards $ 1,195 $ 51 Other current assets Liabilities: Derivatives designated as accounting hedges: Interest rate swaps $ 26,867 $ 24,345 Other accrued expenses and other liabilities Derivatives not designated as accounting hedges: Foreign currency forwards 1,090 363 Other accrued expenses Total $ 27,957 $ 24,708 </t>
  </si>
  <si>
    <t>Derivative Instruments, Gain (Loss) [Table Text Block]</t>
  </si>
  <si>
    <t>The net (gain) loss on foreign currency forwards that are not designated as hedging instruments for the three and six months ended May 31, 2016 and the three and six months ended May 31, 2015 , respectively, was as follows (in thousands): Amount of (gain) loss recognized in the consolidated statements of operations Three months ended May 31, Six months ended May 31, Location on consolidated statements of operations 2016 2015 2016 2015 Foreign currency forwards $ 8,746 $ (397 ) $ 3,772 $ (960 ) Other expense (income), net</t>
  </si>
  <si>
    <t>Schedule of Cash Flow Hedges Included in Accumulated Other Comprehensive Income (Loss) [Table Text Block]</t>
  </si>
  <si>
    <t>The following table provides information about the cumulative amount of unrecognized hedge losses recorded in AOCI, net of tax, as of May 31, 2016 and May 31, 2015 , respectively, as well as the activity on our cash flow hedging instruments for the three and six months ended May 31, 2016 and the three and six months ended May 31, 2015 , respectively (in thousands): Three months ended May 31, Six months ended May 31, 2016 2015 2016 2015 Beginning balance $ (18,556 ) $ (10,901 ) $ (14,557 ) $ (9,482 ) Amount of gain (loss) recognized in AOCI on derivative: Interest rate swaps 997 (1,690 ) (4,408 ) (3,495 ) Foreign currency forwards — 312 — 824 Amount of loss (gain) reclassified from AOCI into income: Interest rate swaps (1) 1,379 280 2,882 508 Foreign currency forwards (1) (74 ) (437 ) (171 ) (791 ) Ending balance $ (16,254 ) $ (12,436 ) $ (16,254 ) $ (12,436 ) (1) Pre-tax amounts reclassified from AOCI into income related to interest rate swaps are recorded in interest expense, and pre-tax amounts reclassified from AOCI into income related to foreign currency forwards are recorded in revenue.</t>
  </si>
  <si>
    <t>Restructuring Charges (Tables)</t>
  </si>
  <si>
    <t>Schedule of Restructuring and Related Costs [Table Text Block]</t>
  </si>
  <si>
    <t>The following table provides a reconciliation of the restructuring liability as of May 31, 2016 (in thousands): Employee Severance and Other Termination Benefits Contract Termination Costs Other Total Balance at November 30, 2015 $ 8,520 $ 6,218 $ 108 $ 14,846 Add: Restructuring costs incurred 13,189 647 — 13,836 Revision to prior estimates 8 (502 ) — (494 ) Less: Amount paid (17,640 ) (1,345 ) — (18,985 ) Balance at May 31, 2016 $ 4,077 $ 5,018 $ 108 $ 9,203</t>
  </si>
  <si>
    <t>Acquisition-related Costs (Tables)</t>
  </si>
  <si>
    <t>Acquisition Related Cost Reserve Rollforward [Table Text Block]</t>
  </si>
  <si>
    <t>The following table provides a reconciliation of the acquisition-related costs accrued liability as of May 31, 2016 (in thousands): Employee Severance and Other Termination Benefits Contract Termination Costs Other Total Balance at November 30, 2015 $ — $ 135 $ 305 $ 440 Add: Costs incurred 2,163 281 12,917 15,361 Revision to prior estimates — (18 ) — (18 ) Less: Amount paid (2,163 ) (223 ) (4,177 ) (6,563 ) Balance at May 31, 2016 $ — $ 175 $ 9,045 $ 9,220</t>
  </si>
  <si>
    <t>Discontinued Operations (Tables)</t>
  </si>
  <si>
    <t>Disposal Groups, Including Discontinued Operations [Table Text Block]</t>
  </si>
  <si>
    <t>Operating results for discontinued operations for the three and six months ended May 31, 2016 and 2015 were as follows (in thousands): Three months ended May 31, Six months ended May 31, 2016 2015 2016 2015 Revenue $ 26,738 $ 34,467 $ 53,579 $ 66,852 Income from discontinued operations before income taxes $ 51,601 $ 6,760 $ 57,381 $ 9,240 Tax expense (46,347 ) (2,481 ) (48,310 ) (3,391 ) Income from discontinued operations, net $ 5,254 $ 4,279 $ 9,071 $ 5,849 Assets and liabilities from discontinued operations related to the divestiture of the GlobalSpec and OE&amp;RM product groups consisted of the following amounts (in thousands): At disposal date November 30, 2015 Current assets $ 2,484 $ 19,505 Property and equipment, net 20,329 16,391 Intangible assets, net 58,780 58,298 Goodwill 103,274 99,183 Total assets $ 184,867 $ 193,377 Current liabilities $ 551 $ 1,255 Deferred revenue 26,497 19,576 Deferred income taxes 11,887 11,266 Total liabilities $ 38,935 $ 32,097</t>
  </si>
  <si>
    <t>Pensions and Postretirement Benefits (Tables)</t>
  </si>
  <si>
    <t>Defined Benefit Plan Disclosure [Line Items]</t>
  </si>
  <si>
    <t>Schedule of Defined Benefit Plans Disclosures [Table Text Block]</t>
  </si>
  <si>
    <t>Our net periodic pension expense for the three and six months ended May 31, 2016 and 2015 consisted of the following (in thousands): Three months ended May 31, Six months ended May 31, 2016 2015 2016 2015 Service costs incurred $ 391 $ 494 $ 782 $ 989 Interest costs on projected benefit obligation 2,077 2,070 4,149 4,147 Expected return on plan assets (2,158 ) (2,168 ) (4,310 ) (4,345 ) Net periodic pension expense $ 310 $ 396 $ 621 $ 791 Our net periodic postretirement expense for the three and six months ended May 31, 2016 and 2015 consisted of the following (in thousands): Three months ended May 31, Six months ended May 31, 2016 2015 2016 2015 Service costs incurred $ 2 $ 4 $ 4 $ 8 Interest costs 94 97 188 194 Net periodic postretirement expense $ 96 $ 101 $ 192 $ 202</t>
  </si>
  <si>
    <t>Stock-based Compensation (Tables)</t>
  </si>
  <si>
    <t>Schedule of Employee Service Share-based Compensation, Allocation of Recognized Period Costs [Table Text Block]</t>
  </si>
  <si>
    <t>Stock-based compensation expense for the three and six months ended May 31, 2016 and 2015 was as follows (in thousands): Three months ended May 31, Six months ended May 31, 2016 2015 2016 2015 Cost of revenue $ 1,426 $ 1,444 $ 2,715 $ 2,858 Selling, general and administrative 30,668 31,282 59,475 61,741 Total stock-based compensation expense $ 32,094 $ 32,726 $ 62,190 $ 64,599</t>
  </si>
  <si>
    <t>Share Based Compensation Income Tax Benefit [Table Text Block]</t>
  </si>
  <si>
    <t>Total income tax benefits recognized for stock-based compensation arrangements were as follows (in thousands): Three months ended May 31, Six months ended May 31, 2016 2015 2016 2015 Income tax benefits $ 10,232 $ 10,498 $ 19,810 $ 20,722</t>
  </si>
  <si>
    <t>Schedule of Share-based Compensation, Restricted Stock Units Award Activity [Table Text Block]</t>
  </si>
  <si>
    <t>The following table summarizes RSU activity during the six months ended May 31, 2016 : Shares Weighted- (in thousands) Balance at November 30, 2015 2,441 $ 108.74 Granted 540 $ 105.55 Vested (881 ) $ 109.14 Forfeited (122 ) $ 114.73 Balance at May 31, 2016 1,978 $ 107.32</t>
  </si>
  <si>
    <t>Earnings per Share (Tables)</t>
  </si>
  <si>
    <t>Schedule of Weighted Average Number of Shares [Table Text Block]</t>
  </si>
  <si>
    <t>Weighted-average shares of Class A common stock outstanding for the three and six months ended May 31, 2016 and 2015 were calculated as follows (in thousands): Three months ended May 31, Six months ended May 31, 2016 2015 2016 2015 Weighted-average shares outstanding: Shares used in basic EPS calculation 67,574 68,802 67,501 68,752 Effect of dilutive securities: Restricted stock units 234 309 473 506 Shares used in diluted EPS calculation 67,808 69,111 67,974 69,258</t>
  </si>
  <si>
    <t>Accumulated Other Comprehensive Income (Loss) (Tables)</t>
  </si>
  <si>
    <t>Schedule of Accumulated Other Comprehensive Income (Loss) [Table Text Block]</t>
  </si>
  <si>
    <t>The following table summarizes the changes in AOCI by component (net of tax) for the six months ended May 31, 2016 (in thousands): Foreign currency translation Net pension and OPEB liability Unrealized losses on hedging activities Total Balance at November 30, 2015 $ (163,507 ) $ (13,149 ) $ (14,557 ) $ (191,213 ) Other comprehensive loss before reclassifications 10,339 — (4,408 ) 5,931 Reclassifications from AOCI to income — — 2,711 2,711 Balance at May 31, 2016 $ (153,168 ) $ (13,149 ) $ (16,254 ) $ (182,571 )</t>
  </si>
  <si>
    <t>Segment Information (Tables)</t>
  </si>
  <si>
    <t>Schedule of Segment Reporting Information, by Segment [Table Text Block]</t>
  </si>
  <si>
    <t>Information about the operations of our three segments is set forth below. No single customer accounted for 10% or more of our total revenue for the three and six months ended May 31, 2016 and 2015 . There are no material inter-segment revenues for any period presented. Certain corporate transactions are not allocated to the reportable segments, including such items as stock-based compensation expense, net periodic pension and postretirement expense, corporate-level impairments, and gain (loss) on sale of corporate assets. Resources Transportation CMS Shared Services Consolidated Total (In thousands) Three months ended May 31, 2016 Revenue $ 221,124 $ 230,922 $ 135,923 $ — $ 587,969 Operating income $ 61,873 $ 60,540 $ 18,581 $ (55,784 ) $ 85,210 Depreciation and amortization $ 26,153 $ 27,885 $ 10,169 $ 87 $ 64,294 Three months ended May 31, 2015 Revenue $ 234,673 $ 190,292 $ 131,975 $ — $ 556,940 Operating income $ 64,186 $ 47,833 $ 9,666 $ (45,516 ) $ 76,169 Depreciation and amortization $ 21,844 $ 20,412 $ 11,498 $ 49 $ 53,803 Six months ended May 31, 2016 Revenue $ 437,046 $ 430,598 $ 268,771 $ — $ 1,136,415 Operating income $ 121,254 $ 103,595 $ 34,248 $ (94,375 ) $ 164,722 Depreciation and amortization $ 50,618 $ 53,917 $ 20,231 $ 43 $ 124,809 Six months ended May 31, 2015 Revenue $ 452,242 $ 366,008 $ 252,566 $ — $ 1,070,816 Operating income $ 120,645 $ 88,472 $ 15,541 $ (85,543 ) $ 139,115 Depreciation and amortization $ 42,993 $ 40,344 $ 21,245 $ 103 $ 104,685</t>
  </si>
  <si>
    <t>Revenue from External Customers by Products and Services [Table Text Block]</t>
  </si>
  <si>
    <t>Revenue by transaction type was as follows (in thousands): Three months ended May 31, Six months ended May 31, 2016 2015 2016 2015 Subscription revenue $ 462,042 $ 441,718 $ 905,201 $ 870,982 Non-subscription revenue 125,927 115,222 231,214 199,834 Total revenue $ 587,969 $ 556,940 $ 1,136,415 $ 1,070,816 Revenue by geography was as follows (in thousands): Three months ended May 31, Six months ended May 31, 2016 2015 2016 2015 Americas $ 410,955 $ 375,880 $ 787,090 $ 716,710 EMEA 119,189 128,902 238,030 249,545 APAC 57,825 52,158 111,295 104,561 Total revenue $ 587,969 $ 556,940 $ 1,136,415 $ 1,070,816</t>
  </si>
  <si>
    <t>Supplemental Guarantor Information (Tables)</t>
  </si>
  <si>
    <t>Condensed Balance Sheet Statements, Captions [Line Items]</t>
  </si>
  <si>
    <t>Condensed Balance Sheet [Table Text Block]</t>
  </si>
  <si>
    <t>CONDENSED CONSOLIDATING BALANCE SHEET AS OF MAY 31, 2016 (In thousands) IHS Inc. Guarantor Subsidiaries Non-Guarantor Subsidiaries Eliminating Entries Consolidated Assets Current assets: Cash and cash equivalents $ 150 $ 224,853 $ 120,537 $ — $ 345,540 Accounts receivable, net — 204,587 173,439 — 378,026 Income tax receivable — — 7,737 — 7,737 Deferred subscription costs — 65,467 35,092 (38,078 ) 62,481 Intercompany receivables 464,204 43,636 180,757 (688,597 ) — Other 3,941 43,049 22,585 — 69,575 Total current assets 468,295 581,592 540,147 (726,675 ) 863,359 Non-current assets: Property and equipment, net — 269,203 49,248 — 318,451 Intangible assets, net — 736,387 584,034 — 1,320,421 Goodwill — 2,440,621 1,640,462 — 4,081,083 Deferred income taxes 45,459 — 6,630 (45,459 ) 6,630 Investment in subsidiaries 3,071,702 3,462,150 — (6,533,852 ) — Intercompany notes receivable — 123,846 1,282,619 (1,406,465 ) — Other 14,598 10,562 1,088 — 26,248 Total non-current assets 3,131,759 7,042,769 3,564,081 (7,985,776 ) 5,752,833 Total assets $ 3,600,054 $ 7,624,361 $ 4,104,228 $ (8,712,451 ) $ 6,616,192 Liabilities and stockholders’ equity Current liabilities: Short-term debt $ 41,250 $ 432,546 $ — $ — $ 473,796 Accounts payable — 23,267 22,132 — 45,399 Accrued compensation — 52,245 17,267 — 69,512 Accrued royalties — 27,995 6,815 — 34,810 Other accrued expenses 4,139 77,260 49,872 — 131,271 Income tax payable 8,770 — 36,728 — 45,498 Deferred revenue — 361,921 325,951 (38,078 ) 649,794 Intercompany payables — 620,461 68,136 (688,597 ) — Total current liabilities 54,159 1,595,695 526,901 (726,675 ) 1,450,080 Long-term debt 1,270,875 1,216,649 — — 2,487,524 Accrued pension and postretirement liability 18,787 7,801 (686 ) — 25,902 Deferred income taxes — 264,187 111,110 (45,459 ) 329,838 Intercompany notes payable — 1,282,619 123,846 (1,406,465 ) — Other liabilities 291 49,592 17,023 — 66,906 Total stockholders’ equity 2,255,942 3,207,818 3,326,034 (6,533,852 ) 2,255,942 Total liabilities and stockholders’ equity $ 3,600,054 $ 7,624,361 $ 4,104,228 $ (8,712,451 ) $ 6,616,192 CONDENSED CONSOLIDATING BALANCE SHEET AS OF NOVEMBER 30, 2015 (In thousands) IHS Inc. Guarantor Subsidiaries Non-Guarantor Subsidiaries Eliminating Entries Consolidated Assets Current assets: Cash and cash equivalents $ — $ 21,048 $ 270,532 $ — $ 291,580 Accounts receivable, net — 192,889 163,024 — 355,913 Income tax receivable 42,663 — 3,021 (41,099 ) 4,585 Deferred subscription costs — 52,210 30,082 (29,540 ) 52,752 Intercompany receivables 465,915 38,381 179,798 (684,094 ) — Assets held for sale — 99,743 93,634 — 193,377 Other 1,681 38,220 17,234 — 57,135 Total current assets 510,259 442,491 757,325 (754,733 ) 955,342 Non-current assets: Property and equipment, net — 267,422 46,944 — 314,366 Intangible assets, net — 768,029 246,662 — 1,014,691 Goodwill — 2,274,422 1,013,037 — 3,287,459 Deferred income taxes 58,471 — 6,630 (58,471 ) 6,630 Investment in subsidiaries 2,416,961 3,045,096 — (5,462,057 ) — Intercompany notes receivable — — 724,778 (724,778 ) — Other 10,181 11,130 1,282 — 22,593 Total non-current assets 2,485,613 6,366,099 2,039,333 (6,245,306 ) 4,645,739 Total assets $ 2,995,872 $ 6,808,590 $ 2,796,658 $ (7,000,039 ) $ 5,601,081 Liabilities and stockholders’ equity Current liabilities: Short-term debt $ — $ 36,019 $ — $ — $ 36,019 Accounts payable 5 39,689 19,486 — 59,180 Accrued compensation — 69,889 35,588 — 105,477 Accrued royalties — 25,985 7,321 — 33,306 Other accrued expenses 3,453 74,055 40,709 — 118,217 Income tax payable — 64,077 362 (41,100 ) 23,339 Deferred revenue — 321,766 260,272 (29,540 ) 552,498 Intercompany payables 22,721 549,783 122,855 (695,359 ) — Liabilities held for sale — 12,402 19,695 — 32,097 Total current liabilities 26,179 1,193,665 506,288 (765,999 ) 960,133 Long-term debt 750,000 1,345,183 — — 2,095,183 Accrued pension and postretirement liability 18,260 8,188 297 — 26,745 Deferred income taxes — 259,764 46,965 (47,205 ) 259,524 Intercompany notes payable — 724,778 — (724,778 ) — Other liabilities 556 40,755 17,308 — 58,619 Total stockholders’ equity 2,200,877 3,236,257 2,225,800 (5,462,057 ) 2,200,877 Total liabilities and stockholders’ equity $ 2,995,872 $ 6,808,590 $ 2,796,658 $ (7,000,039 ) $ 5,601,081</t>
  </si>
  <si>
    <t>Condensed Income Statement [Table Text Block]</t>
  </si>
  <si>
    <t>CONDENSED CONSOLIDATING STATEMENT OF OPERATIONS FOR THE THREE MONTHS ENDED MAY 31, 2016 (In thousands) IHS Inc. Guarantor Subsidiaries Non-Guarantor Subsidiaries Eliminating Entries Consolidated Revenue $ — $ 410,984 $ 193,693 $ (16,708 ) $ 587,969 Operating expenses: Cost of revenue — 204,047 24,948 (16,708 ) 212,287 Selling, general and administrative 2,762 134,463 69,702 — 206,927 Depreciation and amortization — 43,633 20,661 — 64,294 Restructuring charges — 2,257 5,382 — 7,639 Acquisition-related costs — 9,824 1,737 — 11,561 Net periodic pension and postretirement expense (income) 8 511 (113 ) — 406 Other expense (income), net — (1,872 ) 1,517 — (355 ) Total operating expenses 2,770 392,863 123,834 (16,708 ) 502,759 Operating income (loss) (2,770 ) 18,121 69,859 — 85,210 Interest income — 1,824 272 (1,815 ) 281 Interest expense (14,522 ) (14,536 ) 6 1,815 (27,237 ) Non-operating income (expense), net (14,522 ) (12,712 ) 278 — (26,956 ) Income (loss) from continuing operations before income taxes (17,292 ) 5,409 70,137 — 58,254 Benefit (provision) for income taxes 6,830 (2,137 ) (18,099 ) — (13,406 ) Income (loss) from continuing operations (10,462 ) 3,272 52,038 — 44,848 Income from discontinued operations, net — 4,170 1,084 — 5,254 Equity in net income of subsidiaries 60,564 53,122 — (113,686 ) — Net income $ 50,102 $ 60,564 $ 53,122 $ (113,686 ) $ 50,102 CONDENSED CONSOLIDATING STATEMENT OF OPERATIONS FOR THE THREE MONTHS ENDED MAY 31, 2015 (In thousands) IHS Inc. Guarantor Subsidiaries Non-Guarantor Subsidiaries Eliminating Entries Consolidated Revenue $ — $ 389,830 $ 179,908 $ (12,798 ) $ 556,940 Operating expenses: Cost of revenue — 184,301 43,355 (12,798 ) 214,858 Selling, general and administrative 2,618 134,444 65,598 — 202,660 Depreciation and amortization — 37,206 16,597 — 53,803 Restructuring charges — 5,073 1,647 — 6,720 Acquisition-related costs — 224 77 — 301 Net periodic pension and postretirement expense (income) 8 563 (74 ) — 497 Other expense (income), net — 2,123 (191 ) — 1,932 Total operating expenses 2,626 363,934 127,009 (12,798 ) 480,771 Operating income (loss) (2,626 ) 25,896 52,899 — 76,169 Interest income 6,442 41 178 (6,481 ) 180 Interest expense (9,811 ) (8,304 ) (5,820 ) 6,481 (17,454 ) Non-operating expense, net (3,369 ) (8,263 ) (5,642 ) — (17,274 ) Income (loss) from continuing operations before income taxes (5,995 ) 17,633 47,257 — 58,895 Benefit (provision) for income taxes 2,368 (6,961 ) (7,629 ) — (12,222 ) Income (loss) from continuing operations (3,627 ) 10,672 39,628 — 46,673 Income from discontinued operations, net — 740 3,539 — 4,279 Equity in net income of subsidiaries 54,579 43,167 — (97,746 ) — Net income $ 50,952 $ 54,579 $ 43,167 $ (97,746 ) $ 50,952 CONDENSED CONSOLIDATING STATEMENT OF OPERATIONS FOR THE SIX MONTHS ENDED MAY 31, 2016 (In thousands) IHS Inc. Guarantor Subsidiaries Non-Guarantor Subsidiaries Eliminating Entries Consolidated Revenue $ — $ 814,797 $ 354,500 $ (32,882 ) $ 1,136,415 Operating expenses: Cost of revenue — 422,004 33,960 (32,882 ) 423,082 Selling, general and administrative 5,847 252,412 135,183 — 393,442 Depreciation and amortization — 86,672 38,137 — 124,809 Restructuring charges — 5,957 7,385 — 13,342 Acquisition-related costs — 10,480 4,863 — 15,343 Net periodic pension and postretirement expense (income) 16 1,021 (224 ) — 813 Other expense (income), net — (772 ) 1,634 — 862 Total operating expenses 5,863 777,774 220,938 (32,882 ) 971,693 Operating income (loss) (5,863 ) 37,023 133,562 — 164,722 Interest income — 3,614 536 (3,605 ) 545 Interest expense (24,328 ) (33,708 ) (946 ) 3,605 (55,377 ) Non-operating expense, net (24,328 ) (30,094 ) (410 ) — (54,832 ) Income (loss) from continuing operations before income taxes (30,191 ) 6,929 133,152 — 109,890 Benefit (provision) for income taxes 11,925 (2,737 ) (33,003 ) — (23,815 ) Income (loss) from continuing operations (18,266 ) 4,192 100,149 — 86,075 Income from discontinued operations, net — 6,021 3,050 — 9,071 Equity in net income of subsidiaries 113,412 103,199 — (216,611 ) — Net income $ 95,146 $ 113,412 $ 103,199 $ (216,611 ) $ 95,146 CONDENSED CONSOLIDATING STATEMENT OF OPERATIONS FOR THE SIX MONTHS ENDED MAY 31, 2015 (In thousands) IHS Inc. Guarantor Subsidiaries Non-Guarantor Subsidiaries Eliminating Entries Consolidated Revenue $ — $ 754,205 $ 345,557 $ (28,946 ) $ 1,070,816 Operating expenses: Cost of revenue — 389,039 55,110 (28,946 ) 415,203 Selling, general and administrative 6,672 253,405 129,031 — 389,108 Depreciation and amortization — 72,990 31,695 — 104,685 Restructuring charges — 12,735 7,406 — 20,141 Acquisition-related costs — 350 127 — 477 Net periodic pension and postretirement expense (income) 15 1,131 (153 ) — 993 Other expense, net — 361 733 — 1,094 Total operating expenses 6,687 730,011 223,949 (28,946 ) 931,701 Operating income (loss) (6,687 ) 24,194 121,608 — 139,115 Interest income 10,349 80 1,049 (11,138 ) 340 Interest expense (19,602 ) (15,986 ) (9,998 ) 11,138 (34,448 ) Non-operating expense, net (9,253 ) (15,906 ) (8,949 ) — (34,108 ) Income (loss) from continuing operations before income taxes (15,940 ) 8,288 112,659 — 105,007 Benefit (provision) for income taxes 6,296 (3,274 ) (23,406 ) — (20,384 ) Income (loss) from continuing operations (9,644 ) 5,014 89,253 — 84,623 Income from discontinued operations, net — 1,417 4,432 — 5,849 Equity in net income of subsidiaries 100,116 93,685 — (193,801 ) — Net income $ 90,472 $ 100,116 $ 93,685 $ (193,801 ) $ 90,472</t>
  </si>
  <si>
    <t>Condensed Statement of Comprehensive Income [Table Text Block]</t>
  </si>
  <si>
    <t xml:space="preserve">CONDENSED CONSOLIDATING STATEMENTS OF COMPREHENSIVE INCOME (In thousands) IHS Inc. Guarantor Subsidiaries Non-Guarantor Subsidiaries Eliminating Entries Consolidated Three months ended May 31, 2016 Comprehensive income $ 84,845 $ 95,381 $ 95,075 $ (190,456 ) $ 84,845 Three months ended May 31, 2015 Comprehensive income (loss) $ 40,073 $ 43,826 $ 33,567 $ (77,393 ) $ 40,073 Six months ended May 31, 2016 Comprehensive income $ 103,788 $ 122,225 $ 122,953 $ (245,178 ) $ 103,788 Six months ended May 31, 2015 Comprehensive income $ 41,710 $ 51,321 $ 47,780 $ (99,101 ) $ 41,710 </t>
  </si>
  <si>
    <t>Condensed Cash Flow Statement [Table Text Block]</t>
  </si>
  <si>
    <t>CONDENSED CONSOLIDATING STATEMENT OF CASH FLOWS FOR THE SIX MONTHS ENDED MAY 31, 2016 (In thousands) IHS Inc. Guarantor Subsidiaries Non-Guarantor Subsidiaries Eliminating Entries Consolidated Net cash provided by operating activities $ 150 $ 183,221 $ 145,197 $ — $ 328,568 Investing activities: Capital expenditures on property and equipment — (44,963 ) (7,697 ) — (52,660 ) Acquisitions of businesses, net of cash acquired — (653,906 ) (459,534 ) — (1,113,440 ) Proceeds from sale of assets — 124,282 65,933 — 190,215 Change in other assets — 4,272 — — 4,272 Settlements of forward contracts — — (4,148 ) — (4,148 ) Advances provided to other subsidiaries — (190,749 ) (624,366 ) 815,115 — Investment in subsidiaries — (551,451 ) — 551,451 — Net cash used in investing activities — (1,312,515 ) (1,029,812 ) 1,366,566 (975,761 ) Financing activities: Proceeds from borrowings — 1,100,000 — — 1,100,000 Repayment of borrowings — (269,882 ) — — (269,882 ) Payment of debt issuance costs — (15,430 ) — — (15,430 ) Excess tax benefit from stock-based compensation — 60 — — 60 Repurchases of common stock — (106,015 ) — — (106,015 ) Advances received from other subsidiaries — 624,366 190,749 (815,115 ) — Proceeds from issuance of intercompany equity — — 551,451 (551,451 ) — Net cash provided by financing activities — 1,333,099 742,200 (1,366,566 ) 708,733 Foreign exchange impact on cash balance — — (9,148 ) — (9,148 ) Net increase (decrease) in cash and cash equivalents 150 203,805 (151,563 ) — 52,392 Cash and cash equivalents at the beginning of the period — 21,048 272,100 — 293,148 Cash and cash equivalents at the end of the period $ 150 $ 224,853 $ 120,537 $ — $ 345,540 CONDENSED CONSOLIDATING STATEMENT OF CASH FLOWS FOR THE SIX MONTHS ENDED MAY 31, 2015 (In thousands) IHS Inc. Guarantor Subsidiaries Non-Guarantor Subsidiaries Eliminating Entries Consolidated Net cash provided by operating activities $ — $ 186,247 $ 148,037 $ — $ 334,284 Investing activities: Capital expenditures on property and equipment — (60,793 ) (8,245 ) — (69,038 ) Acquisitions of businesses, net of cash acquired — (324,393 ) (45,515 ) — (369,908 ) Change in other assets — (339 ) — — (339 ) Settlements of forward contracts — — 2,419 — 2,419 Investment in subsidiaries — (100 ) — 100 — Net cash used in investing activities — (385,625 ) (51,341 ) 100 (436,866 ) Financing activities: Proceeds from borrowings — 440,000 — — 440,000 Repayment of borrowings — (152,980 ) (283 ) — (153,263 ) Excess tax benefit from stock-based compensation — 5,193 — — 5,193 Repurchases of common stock — (105,247 ) — — (105,247 ) Proceeds from issuance of intercompany equity — — 100 (100 ) — Net cash provided by (used in) financing activities — 186,966 (183 ) (100 ) 186,683 Foreign exchange impact on cash balance — — (11,378 ) — (11,378 ) Net increase (decrease) in cash and cash equivalents — (12,412 ) 85,135 — 72,723 Cash and cash equivalents at the beginning of the period — 32,314 120,842 — 153,156 Cash and cash equivalents at the end of the period $ — $ 19,902 $ 205,977 $ — $ 225,879</t>
  </si>
  <si>
    <t>Business Combinations (Details) - USD ($) $ in Millions</t>
  </si>
  <si>
    <t>Mar. 21, 2016</t>
  </si>
  <si>
    <t>Business Acquisition [Line Items]</t>
  </si>
  <si>
    <t>Amortizing intangible assets acquired</t>
  </si>
  <si>
    <t>Goodwill acquired</t>
  </si>
  <si>
    <t>CARPROOF [Member]</t>
  </si>
  <si>
    <t>Purchase price, net of cash acquired</t>
  </si>
  <si>
    <t>OPIS [Member]</t>
  </si>
  <si>
    <t>Markit acquisition [Member]</t>
  </si>
  <si>
    <t>Exchange ratio</t>
  </si>
  <si>
    <t>Intangible Assets (Details) - USD ($) $ in Thousands</t>
  </si>
  <si>
    <t>Acquired Intangible Assets [Line Items]</t>
  </si>
  <si>
    <t>Amortization expense</t>
  </si>
  <si>
    <t>Finite-Lived Intangible Assets, Gross</t>
  </si>
  <si>
    <t>Finite-Lived Intangible Assets, Accumulated Amortization</t>
  </si>
  <si>
    <t>Finite-Lived Intangible Assets, Net</t>
  </si>
  <si>
    <t>Intangible Assets, Gross (Excluding Goodwill)</t>
  </si>
  <si>
    <t>Information databases [Member]</t>
  </si>
  <si>
    <t>Customer relationships [Member]</t>
  </si>
  <si>
    <t>Developed computer software [Member]</t>
  </si>
  <si>
    <t>Trademarks [Member]</t>
  </si>
  <si>
    <t>Indefinite-Lived Intangible Assets (Excluding Goodwill)</t>
  </si>
  <si>
    <t>Other [Member]</t>
  </si>
  <si>
    <t>Intangible Assets Schedule of Future Amortization (Details) - USD ($) $ in Thousands</t>
  </si>
  <si>
    <t>Acquired Finite-Lived Intangible Assets [Line Items]</t>
  </si>
  <si>
    <t>Remainder of 2016</t>
  </si>
  <si>
    <t>Thereafter</t>
  </si>
  <si>
    <t>Debt (Details) - USD ($) $ in Thousands</t>
  </si>
  <si>
    <t>Feb. 29, 2016</t>
  </si>
  <si>
    <t>Line of Credit Facility [Line Items]</t>
  </si>
  <si>
    <t>2013 term loan</t>
  </si>
  <si>
    <t>2014 revolving facility, amount outstanding</t>
  </si>
  <si>
    <t>5% senior notes due 2022</t>
  </si>
  <si>
    <t>Capital leases</t>
  </si>
  <si>
    <t>Total debt</t>
  </si>
  <si>
    <t>Term loan amortization payments, next twelve months</t>
  </si>
  <si>
    <t>2014 revolving facility, interest rate at period end</t>
  </si>
  <si>
    <t>2.19%</t>
  </si>
  <si>
    <t>Letters of credit outstanding under 2014 revolving facility</t>
  </si>
  <si>
    <t>2013 term loan, weighted average interest rate</t>
  </si>
  <si>
    <t>3.01%</t>
  </si>
  <si>
    <t>5% senior notes due 2022, interest rate</t>
  </si>
  <si>
    <t>5.00%</t>
  </si>
  <si>
    <t>5% senior notes due 2022, fair value</t>
  </si>
  <si>
    <t>Minimum [Member]</t>
  </si>
  <si>
    <t>2014 revolving facility, interest rate description</t>
  </si>
  <si>
    <t>LIBOR plus a spread of 1.00 percent</t>
  </si>
  <si>
    <t>2014 revolving facility, unused capacity, commitment fee percentage</t>
  </si>
  <si>
    <t>0.13%</t>
  </si>
  <si>
    <t>Maximum [Member]</t>
  </si>
  <si>
    <t>LIBOR plus a spread of 2.00 percent</t>
  </si>
  <si>
    <t>0.30%</t>
  </si>
  <si>
    <t>2013 term loan tranche A-1 [Member]</t>
  </si>
  <si>
    <t>2013 term loan tranche A-2 [Member]</t>
  </si>
  <si>
    <t>2014 revolving credit facility [Member]</t>
  </si>
  <si>
    <t>2014 revolving facility, maximum borrowing capacity</t>
  </si>
  <si>
    <t>Derivatives (Details) € in Thousands, £ in Thousands, SFr in Thousands, CAD in Thousands, $ in Thousands</t>
  </si>
  <si>
    <t>May 31, 2016USD ($)</t>
  </si>
  <si>
    <t>May 31, 2015USD ($)</t>
  </si>
  <si>
    <t>May 31, 2016GBP (£)</t>
  </si>
  <si>
    <t>May 31, 2016EUR (€)</t>
  </si>
  <si>
    <t>May 31, 2016CHF (SFr)</t>
  </si>
  <si>
    <t>May 31, 2016CAD</t>
  </si>
  <si>
    <t>Feb. 29, 2016USD ($)</t>
  </si>
  <si>
    <t>Nov. 30, 2015GBP (£)</t>
  </si>
  <si>
    <t>Nov. 30, 2015USD ($)</t>
  </si>
  <si>
    <t>Nov. 30, 2015EUR (€)</t>
  </si>
  <si>
    <t>Nov. 30, 2015CHF (SFr)</t>
  </si>
  <si>
    <t>Nov. 30, 2015CAD</t>
  </si>
  <si>
    <t>Feb. 28, 2015USD ($)</t>
  </si>
  <si>
    <t>Nov. 30, 2014USD ($)</t>
  </si>
  <si>
    <t>Derivatives, Fair Value [Line Items]</t>
  </si>
  <si>
    <t>Derivative Instruments Not Designated as Hedging Instruments, Asset, at Fair Value</t>
  </si>
  <si>
    <t>Interest Rate Cash Flow Hedge Liability at Fair Value</t>
  </si>
  <si>
    <t>Derivative Instruments Not Designated as Hedging Instruments, Liability, at Fair Value</t>
  </si>
  <si>
    <t>Derivative Liability, Fair Value, Gross Liability</t>
  </si>
  <si>
    <t>Gain (Loss) on Foreign Currency Derivative Instruments Not Designated as Hedging Instruments</t>
  </si>
  <si>
    <t>Interest Rate Swap [Member]</t>
  </si>
  <si>
    <t>Derivative, Notional Amount</t>
  </si>
  <si>
    <t>Derivative, Average Fixed Interest Rate</t>
  </si>
  <si>
    <t>2.86%</t>
  </si>
  <si>
    <t>Loss reclassified from AOCI into income</t>
  </si>
  <si>
    <t>Cash Flow Hedge Gain (Loss) to be Reclassified within Twelve Months</t>
  </si>
  <si>
    <t>Foreign currency forward cash flow hedge [Member]</t>
  </si>
  <si>
    <t>Derivative Instruments, Gain Reclassified from Accumulated OCI into Income, Effective Portion</t>
  </si>
  <si>
    <t>Foreign currency forward contract to buy USD with CAD [Member]</t>
  </si>
  <si>
    <t>Foreign currency forward contract to buy CAD with USD [Member]</t>
  </si>
  <si>
    <t>Derivative, Notional Amount | CAD</t>
  </si>
  <si>
    <t>Foreign currency forward contract to buy USD with EUR [Member]</t>
  </si>
  <si>
    <t>Foreign currency forward contract to buy CHF with USD [Member]</t>
  </si>
  <si>
    <t>Derivative, Notional Amount | SFr</t>
  </si>
  <si>
    <t>Foreign currency forward contract to buy GBP with EUR [Member]</t>
  </si>
  <si>
    <t>Derivative, Notional Amount | £</t>
  </si>
  <si>
    <t>Foreign currency forward contract to buy EUR with GBP [Member]</t>
  </si>
  <si>
    <t>Derivative, Notional Amount | €</t>
  </si>
  <si>
    <t>Foreign currency forward contract to buy GBP with USD [Member]</t>
  </si>
  <si>
    <t>Foreign currency forward contract to buy USD with GBP [Member]</t>
  </si>
  <si>
    <t>Accumulated Net Gain (Loss) from Designated or Qualifying Cash Flow Hedges [Member]</t>
  </si>
  <si>
    <t>Derivatives Unrecognized hedging losses in AOCI (Details) - USD ($) $ in Thousands</t>
  </si>
  <si>
    <t>Hedging activities in AOCI [Roll Forward]</t>
  </si>
  <si>
    <t>Beginning balance</t>
  </si>
  <si>
    <t>Ending balance</t>
  </si>
  <si>
    <t>Restructuring Charges (Details) $ in Thousands</t>
  </si>
  <si>
    <t>May 31, 2016USD ($)positions</t>
  </si>
  <si>
    <t>Restructuring Cost and Reserve [Line Items]</t>
  </si>
  <si>
    <t>Restructuring reserve payable in next 12 months</t>
  </si>
  <si>
    <t>Restructuring charges, number of positions eliminated | positions</t>
  </si>
  <si>
    <t>Restructuring Reserve [Roll Forward]</t>
  </si>
  <si>
    <t>Balance at November 30, 2015</t>
  </si>
  <si>
    <t>Add: Restructuring costs incurred</t>
  </si>
  <si>
    <t>Revision to prior estimates</t>
  </si>
  <si>
    <t>Less: Amount paid</t>
  </si>
  <si>
    <t>Balance at May 31, 2016</t>
  </si>
  <si>
    <t>Employee Severance [Member]</t>
  </si>
  <si>
    <t>Contract Termination [Member]</t>
  </si>
  <si>
    <t>Other Restructuring Charges [Member]</t>
  </si>
  <si>
    <t>Resources Segment [Member]</t>
  </si>
  <si>
    <t>Transportation Segment [Member]</t>
  </si>
  <si>
    <t>CMS Segment [Member]</t>
  </si>
  <si>
    <t>Acquisition-related Costs (Details) - USD ($) $ in Thousands</t>
  </si>
  <si>
    <t>Acquisition-related Costs Reserve [Roll Forward]</t>
  </si>
  <si>
    <t>Add: Costs incurred</t>
  </si>
  <si>
    <t>Acquisition Related Employee Severance [Member]</t>
  </si>
  <si>
    <t>Acquisition Related Contract Termination [Member]</t>
  </si>
  <si>
    <t>Other Acquisition Related Costs [Member]</t>
  </si>
  <si>
    <t>Shared Services [Member]</t>
  </si>
  <si>
    <t>Discontinued Operations (Details) - USD ($) $ in Thousands</t>
  </si>
  <si>
    <t>May 30, 2016</t>
  </si>
  <si>
    <t>Contingent consideration</t>
  </si>
  <si>
    <t>Gain on disposal of discontinued operations, net of tax</t>
  </si>
  <si>
    <t>Revenue from discontinued operations</t>
  </si>
  <si>
    <t>Income from discontinued operations before income taxes</t>
  </si>
  <si>
    <t>Tax expense</t>
  </si>
  <si>
    <t>Current assets</t>
  </si>
  <si>
    <t>Current liabilities</t>
  </si>
  <si>
    <t>Total liabilities</t>
  </si>
  <si>
    <t>Pensions and Postretirement Benefits (Details) - USD ($) $ in Thousands</t>
  </si>
  <si>
    <t>Service costs incurred</t>
  </si>
  <si>
    <t>Interest costs on projected benefit obligation</t>
  </si>
  <si>
    <t>Expected return on plan assets</t>
  </si>
  <si>
    <t>Net periodic pension expense</t>
  </si>
  <si>
    <t>United States Postretirement Benefit Plan of US Entity [Member]</t>
  </si>
  <si>
    <t>Stock-based Compensation (Details) - USD ($) $ in Thousands</t>
  </si>
  <si>
    <t>Employee Service Share-based Compensation, Allocation of Recognized Period Costs [Line Items]</t>
  </si>
  <si>
    <t>Income tax benefits</t>
  </si>
  <si>
    <t>Capitalized stock-based compensation cost</t>
  </si>
  <si>
    <t>Cost of revenue [Member]</t>
  </si>
  <si>
    <t>Selling general and administrative [Member]</t>
  </si>
  <si>
    <t>Stock-based Compensation Nonvested stock rollforward (Details) shares in Thousands</t>
  </si>
  <si>
    <t>May 31, 2016$ / sharesshares</t>
  </si>
  <si>
    <t>Share-based Compensation Arrangement by Share-based Payment Award, Equity Instruments Other than Options, Nonvested, Number of Shares [Roll Forward]</t>
  </si>
  <si>
    <t>Balance at November 30, 2015, shares | shares</t>
  </si>
  <si>
    <t>Weighted average grant date fair value, November 30, 2015 | $ / shares</t>
  </si>
  <si>
    <t>Granted shares | shares</t>
  </si>
  <si>
    <t>Weighted average grant date fair value, granted | $ / shares</t>
  </si>
  <si>
    <t>Vested shares | shares</t>
  </si>
  <si>
    <t>Weighted average grant date fair value, vested | $ / shares</t>
  </si>
  <si>
    <t>Forfeited shares | shares</t>
  </si>
  <si>
    <t>Weighted average grant date fair value, forfeited | $ / shares</t>
  </si>
  <si>
    <t>Balance at February 29, 2016, shares | shares</t>
  </si>
  <si>
    <t>Weighted average grant date fair value, February 29, 2016 | $ / shares</t>
  </si>
  <si>
    <t>Stock-based Compensation Textuals (Details) - USD ($) $ in Thousands</t>
  </si>
  <si>
    <t>Share-based Compensation Arrangement by Share-based Payment Award [Line Items]</t>
  </si>
  <si>
    <t>Unrecognized stock-based compensation cost</t>
  </si>
  <si>
    <t>Unrecognized stock-based compensation cost recognition period</t>
  </si>
  <si>
    <t>1 year 7 months 3 days</t>
  </si>
  <si>
    <t>Fair value of shares that vested during the period</t>
  </si>
  <si>
    <t>Income Taxes (Details)</t>
  </si>
  <si>
    <t>Effective Income Tax Rate, Continuing Operations</t>
  </si>
  <si>
    <t>23.00%</t>
  </si>
  <si>
    <t>20.80%</t>
  </si>
  <si>
    <t>21.70%</t>
  </si>
  <si>
    <t>19.40%</t>
  </si>
  <si>
    <t>Earnings per Share (Details) - shares shares in Thousands</t>
  </si>
  <si>
    <t>Weighted average common shares outstanding:</t>
  </si>
  <si>
    <t>Shares used in basic EPS calculation</t>
  </si>
  <si>
    <t>Effect of dilutive securities:</t>
  </si>
  <si>
    <t>Restricted stock units</t>
  </si>
  <si>
    <t>Shares used in diluted EPS calculation</t>
  </si>
  <si>
    <t>Common Stock and Earnings per Share Share Repurchase Programs (Details) $ / shares in Units, $ in Thousands</t>
  </si>
  <si>
    <t>11 Months Ended</t>
  </si>
  <si>
    <t>May 31, 2016USD ($)$ / sharesshares</t>
  </si>
  <si>
    <t>Equity, Class of Treasury Stock [Line Items]</t>
  </si>
  <si>
    <t>Stock repurchase program June 2015 [Member]</t>
  </si>
  <si>
    <t>Stock Repurchase Program, Authorized Amount</t>
  </si>
  <si>
    <t>Repurchases of common stock, shares | shares</t>
  </si>
  <si>
    <t>Treasury stock repurchase, price per share | $ / shares</t>
  </si>
  <si>
    <t>Accumulated Other Comprehensive Income (Loss) (Details) - USD ($) $ in Thousands</t>
  </si>
  <si>
    <t>Accumulated Other Comprehensive Income (Loss) [Line Items]</t>
  </si>
  <si>
    <t>Accumulated Translation Adjustment [Member]</t>
  </si>
  <si>
    <t>Reclassifications from AOCI to income, foreign currency translation</t>
  </si>
  <si>
    <t>Accumulated Defined Benefit Plans Adjustment [Member]</t>
  </si>
  <si>
    <t>Other comprehensive income (loss) before reclassifications, net pension and OPEB liability</t>
  </si>
  <si>
    <t>Reclassifications from AOCI to income, net pension and OPEB liability</t>
  </si>
  <si>
    <t>Other comprehensive income (loss) before reclassifications</t>
  </si>
  <si>
    <t>Reclassifications from AOCI to income</t>
  </si>
  <si>
    <t>Segment Information (Details) - USD ($) $ in Thousands</t>
  </si>
  <si>
    <t>Segment Reporting Information [Line Items]</t>
  </si>
  <si>
    <t>Disclosure of Major Customers</t>
  </si>
  <si>
    <t>Segment Reconciling Items [Member]</t>
  </si>
  <si>
    <t>Segment Information Revenue by Transaction Type and Product Category (Details) - USD ($) $ in Thousands</t>
  </si>
  <si>
    <t>Revenue from External Customer [Line Items]</t>
  </si>
  <si>
    <t>Subscription Revenue [Member]</t>
  </si>
  <si>
    <t>Non-subscription Revenue [Member]</t>
  </si>
  <si>
    <t>Americas [Member]</t>
  </si>
  <si>
    <t>EMEA [Member]</t>
  </si>
  <si>
    <t>Asia Pacific [Member]</t>
  </si>
  <si>
    <t>Supplemental Guarantor Information Condensed Consolidating Balance Sheet (Details) - USD ($) $ in Thousands</t>
  </si>
  <si>
    <t>Feb. 28, 2015</t>
  </si>
  <si>
    <t>Nov. 30, 2014</t>
  </si>
  <si>
    <t>Intercompany receivables</t>
  </si>
  <si>
    <t>Investment in subsidiaries</t>
  </si>
  <si>
    <t>Intercompany notes receivable</t>
  </si>
  <si>
    <t>Intercompany payables</t>
  </si>
  <si>
    <t>Intercompany notes payable</t>
  </si>
  <si>
    <t>Eliminating Entries [Member]</t>
  </si>
  <si>
    <t>IHS Inc. [Member]</t>
  </si>
  <si>
    <t>Guarantor Subsidiaries [Member]</t>
  </si>
  <si>
    <t>Non-Guarantor Subsidiaries [Member]</t>
  </si>
  <si>
    <t>Supplemental Guarantor Information Condensed Consolidating Statement of Operations (Details) - USD ($) $ in Thousands</t>
  </si>
  <si>
    <t>Net periodic pension and postretirement expense (income)</t>
  </si>
  <si>
    <t>Equity in net income of subsidiaries</t>
  </si>
  <si>
    <t>Supplemental Guarantor Information Condensed Consolidating Statement of Comprehensive Income (Details) - USD ($) $ in Thousands</t>
  </si>
  <si>
    <t>Comprehensive Income (Loss), Net of Tax, Attributable to Parent</t>
  </si>
  <si>
    <t>Supplemental Guarantor Information Condensed Consolidating Statement of Cash Flows (Details) - USD ($) $ in Thousands</t>
  </si>
  <si>
    <t>Advances provided to other subsidiaries</t>
  </si>
  <si>
    <t>Advances received from other subsidiaries</t>
  </si>
  <si>
    <t>Proceeds from issuances of intercompany equity</t>
  </si>
  <si>
    <t>Net increase (decrease) in cash and cash equivalents</t>
  </si>
  <si>
    <t>Cash and cash equivalents, including discontinued operations, at the beginning of the period</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_(&quot;CAD &quot;#,##0_);_(&quot;CAD &quot;(#,##0)" numFmtId="168"/>
    <numFmt formatCode="_(&quot;SFr &quot;#,##0_);_(&quot;SFr &quot;(#,##0)" numFmtId="169"/>
    <numFmt formatCode="_(&quot;£ &quot;#,##0_);_(&quot;£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4"/>
  </cols>
  <sheetData>
    <row spans="1:2" r="1">
      <c s="1" r="A1" t="s">
        <v>0</v>
      </c>
      <c s="2" r="B1" t="s">
        <v>1</v>
      </c>
    </row>
    <row spans="1:2" r="2">
      <c s="2" r="B2" t="s">
        <v>2</v>
      </c>
    </row>
    <row spans="1:2" r="3">
      <c s="3" r="A3" t="s">
        <v>3</v>
      </c>
    </row>
    <row spans="1:2" r="4">
      <c s="4" r="A4" t="s">
        <v>4</v>
      </c>
      <c s="4" r="B4" t="s">
        <v>5</v>
      </c>
    </row>
    <row spans="1:2" r="5">
      <c s="4" r="A5" t="s">
        <v>6</v>
      </c>
      <c s="6" r="B5" t="n">
        <v>1316360</v>
      </c>
    </row>
    <row spans="1:2" r="6">
      <c s="4" r="A6" t="s">
        <v>7</v>
      </c>
      <c s="4" r="B6" t="s">
        <v>8</v>
      </c>
    </row>
    <row spans="1:2" r="7">
      <c s="4" r="A7" t="s">
        <v>9</v>
      </c>
      <c s="4" r="B7" t="s">
        <v>10</v>
      </c>
    </row>
    <row spans="1:2" r="8">
      <c s="4" r="A8" t="s">
        <v>11</v>
      </c>
      <c s="4" r="B8" t="s">
        <v>12</v>
      </c>
    </row>
    <row spans="1:2" r="9">
      <c s="4" r="A9" t="s">
        <v>13</v>
      </c>
      <c s="4" r="B9" t="s">
        <v>14</v>
      </c>
    </row>
    <row spans="1:2" r="10">
      <c s="4" r="A10" t="s">
        <v>15</v>
      </c>
      <c s="6" r="B10" t="n">
        <v>2016</v>
      </c>
    </row>
    <row spans="1:2" r="11">
      <c s="4" r="A11" t="s">
        <v>16</v>
      </c>
      <c s="5" r="B11" t="s">
        <v>17</v>
      </c>
    </row>
    <row spans="1:2" r="12">
      <c s="4" r="A12" t="s">
        <v>18</v>
      </c>
      <c s="4" r="B12" t="s">
        <v>19</v>
      </c>
    </row>
    <row spans="1:2" r="13">
      <c s="4" r="A13" t="s">
        <v>20</v>
      </c>
      <c s="6" r="B13" t="n">
        <v>67452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3</v>
      </c>
      <c s="2" r="B1" t="s">
        <v>1</v>
      </c>
    </row>
    <row spans="1:2" r="2">
      <c s="2" r="B2" t="s">
        <v>22</v>
      </c>
    </row>
    <row spans="1:2" r="3">
      <c s="3" r="A3" t="s">
        <v>154</v>
      </c>
    </row>
    <row spans="1:2" r="4">
      <c s="4" r="A4" t="s">
        <v>155</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7</v>
      </c>
      <c s="2" r="B1" t="s">
        <v>1</v>
      </c>
    </row>
    <row spans="1:2" r="2">
      <c s="2" r="B2" t="s">
        <v>22</v>
      </c>
    </row>
    <row spans="1:2" r="3">
      <c s="3" r="A3" t="s">
        <v>158</v>
      </c>
    </row>
    <row spans="1:2" r="4">
      <c s="4" r="A4" t="s">
        <v>159</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1</v>
      </c>
      <c s="2" r="B1" t="s">
        <v>1</v>
      </c>
    </row>
    <row spans="1:2" r="2">
      <c s="2" r="B2" t="s">
        <v>22</v>
      </c>
    </row>
    <row spans="1:2" r="3">
      <c s="3" r="A3" t="s">
        <v>162</v>
      </c>
    </row>
    <row spans="1:2" r="4">
      <c s="4" r="A4" t="s">
        <v>163</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65</v>
      </c>
      <c s="2" r="B1" t="s">
        <v>1</v>
      </c>
    </row>
    <row spans="1:2" r="2">
      <c s="2" r="B2" t="s">
        <v>22</v>
      </c>
    </row>
    <row spans="1:2" r="3">
      <c s="3" r="A3" t="s">
        <v>166</v>
      </c>
    </row>
    <row spans="1:2" r="4">
      <c s="4" r="A4" t="s">
        <v>167</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9</v>
      </c>
      <c s="2" r="B1" t="s">
        <v>1</v>
      </c>
    </row>
    <row spans="1:2" r="2">
      <c s="2" r="B2" t="s">
        <v>22</v>
      </c>
    </row>
    <row spans="1:2" r="3">
      <c s="3" r="A3" t="s">
        <v>170</v>
      </c>
    </row>
    <row spans="1:2" r="4">
      <c s="4" r="A4" t="s">
        <v>171</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3</v>
      </c>
      <c s="2" r="B1" t="s">
        <v>1</v>
      </c>
    </row>
    <row spans="1:2" r="2">
      <c s="2" r="B2" t="s">
        <v>22</v>
      </c>
    </row>
    <row spans="1:2" r="3">
      <c s="3" r="A3" t="s">
        <v>174</v>
      </c>
    </row>
    <row spans="1:2" r="4">
      <c s="4" r="A4" t="s">
        <v>175</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7</v>
      </c>
      <c s="2" r="B1" t="s">
        <v>1</v>
      </c>
    </row>
    <row spans="1:2" r="2">
      <c s="2" r="B2" t="s">
        <v>22</v>
      </c>
    </row>
    <row spans="1:2" r="3">
      <c s="3" r="A3" t="s">
        <v>178</v>
      </c>
    </row>
    <row spans="1:2" r="4">
      <c s="4" r="A4" t="s">
        <v>179</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2</v>
      </c>
    </row>
    <row spans="1:2" r="3">
      <c s="3" r="A3" t="s">
        <v>182</v>
      </c>
    </row>
    <row spans="1:2" r="4">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5</v>
      </c>
      <c s="2" r="B1" t="s">
        <v>1</v>
      </c>
    </row>
    <row spans="1:2" r="2">
      <c s="2" r="B2" t="s">
        <v>22</v>
      </c>
    </row>
    <row spans="1:2" r="3">
      <c s="3" r="A3" t="s">
        <v>186</v>
      </c>
    </row>
    <row spans="1:2" r="4">
      <c s="4" r="A4" t="s">
        <v>187</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9</v>
      </c>
      <c s="2" r="B1" t="s">
        <v>1</v>
      </c>
    </row>
    <row spans="1:2" r="2">
      <c s="2" r="B2" t="s">
        <v>22</v>
      </c>
    </row>
    <row spans="1:2" r="3">
      <c s="3" r="A3" t="s">
        <v>190</v>
      </c>
    </row>
    <row spans="1:2" r="4">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s="1" r="A1" t="s">
        <v>21</v>
      </c>
      <c s="2" r="B1" t="s">
        <v>22</v>
      </c>
      <c s="2" r="C1" t="s">
        <v>23</v>
      </c>
    </row>
    <row spans="1:3" r="2">
      <c s="3" r="A2" t="s">
        <v>24</v>
      </c>
    </row>
    <row spans="1:3" r="3">
      <c s="4" r="A3" t="s">
        <v>25</v>
      </c>
      <c s="7" r="B3" t="n">
        <v>345540</v>
      </c>
      <c s="7" r="C3" t="n">
        <v>291580</v>
      </c>
    </row>
    <row spans="1:3" r="4">
      <c s="4" r="A4" t="s">
        <v>26</v>
      </c>
      <c s="6" r="B4" t="n">
        <v>378026</v>
      </c>
      <c s="6" r="C4" t="n">
        <v>355913</v>
      </c>
    </row>
    <row spans="1:3" r="5">
      <c s="4" r="A5" t="s">
        <v>27</v>
      </c>
      <c s="6" r="B5" t="n">
        <v>7737</v>
      </c>
      <c s="6" r="C5" t="n">
        <v>4585</v>
      </c>
    </row>
    <row spans="1:3" r="6">
      <c s="4" r="A6" t="s">
        <v>28</v>
      </c>
      <c s="6" r="B6" t="n">
        <v>62481</v>
      </c>
      <c s="6" r="C6" t="n">
        <v>52752</v>
      </c>
    </row>
    <row spans="1:3" r="7">
      <c s="4" r="A7" t="s">
        <v>29</v>
      </c>
      <c s="6" r="B7" t="n">
        <v>0</v>
      </c>
      <c s="6" r="C7" t="n">
        <v>193377</v>
      </c>
    </row>
    <row spans="1:3" r="8">
      <c s="4" r="A8" t="s">
        <v>30</v>
      </c>
      <c s="6" r="B8" t="n">
        <v>69575</v>
      </c>
      <c s="6" r="C8" t="n">
        <v>57135</v>
      </c>
    </row>
    <row spans="1:3" r="9">
      <c s="4" r="A9" t="s">
        <v>31</v>
      </c>
      <c s="6" r="B9" t="n">
        <v>863359</v>
      </c>
      <c s="6" r="C9" t="n">
        <v>955342</v>
      </c>
    </row>
    <row spans="1:3" r="10">
      <c s="3" r="A10" t="s">
        <v>32</v>
      </c>
    </row>
    <row spans="1:3" r="11">
      <c s="4" r="A11" t="s">
        <v>33</v>
      </c>
      <c s="6" r="B11" t="n">
        <v>318451</v>
      </c>
      <c s="6" r="C11" t="n">
        <v>314366</v>
      </c>
    </row>
    <row spans="1:3" r="12">
      <c s="4" r="A12" t="s">
        <v>34</v>
      </c>
      <c s="6" r="B12" t="n">
        <v>1320421</v>
      </c>
      <c s="6" r="C12" t="n">
        <v>1014691</v>
      </c>
    </row>
    <row spans="1:3" r="13">
      <c s="4" r="A13" t="s">
        <v>35</v>
      </c>
      <c s="6" r="B13" t="n">
        <v>4081083</v>
      </c>
      <c s="6" r="C13" t="n">
        <v>3287459</v>
      </c>
    </row>
    <row spans="1:3" r="14">
      <c s="4" r="A14" t="s">
        <v>36</v>
      </c>
      <c s="6" r="B14" t="n">
        <v>6630</v>
      </c>
      <c s="6" r="C14" t="n">
        <v>6630</v>
      </c>
    </row>
    <row spans="1:3" r="15">
      <c s="4" r="A15" t="s">
        <v>30</v>
      </c>
      <c s="6" r="B15" t="n">
        <v>26248</v>
      </c>
      <c s="6" r="C15" t="n">
        <v>22593</v>
      </c>
    </row>
    <row spans="1:3" r="16">
      <c s="4" r="A16" t="s">
        <v>37</v>
      </c>
      <c s="6" r="B16" t="n">
        <v>5752833</v>
      </c>
      <c s="6" r="C16" t="n">
        <v>4645739</v>
      </c>
    </row>
    <row spans="1:3" r="17">
      <c s="4" r="A17" t="s">
        <v>38</v>
      </c>
      <c s="6" r="B17" t="n">
        <v>6616192</v>
      </c>
      <c s="6" r="C17" t="n">
        <v>5601081</v>
      </c>
    </row>
    <row spans="1:3" r="18">
      <c s="3" r="A18" t="s">
        <v>39</v>
      </c>
    </row>
    <row spans="1:3" r="19">
      <c s="4" r="A19" t="s">
        <v>40</v>
      </c>
      <c s="6" r="B19" t="n">
        <v>473796</v>
      </c>
      <c s="6" r="C19" t="n">
        <v>36019</v>
      </c>
    </row>
    <row spans="1:3" r="20">
      <c s="4" r="A20" t="s">
        <v>41</v>
      </c>
      <c s="6" r="B20" t="n">
        <v>45399</v>
      </c>
      <c s="6" r="C20" t="n">
        <v>59180</v>
      </c>
    </row>
    <row spans="1:3" r="21">
      <c s="4" r="A21" t="s">
        <v>42</v>
      </c>
      <c s="6" r="B21" t="n">
        <v>69512</v>
      </c>
      <c s="6" r="C21" t="n">
        <v>105477</v>
      </c>
    </row>
    <row spans="1:3" r="22">
      <c s="4" r="A22" t="s">
        <v>43</v>
      </c>
      <c s="6" r="B22" t="n">
        <v>34810</v>
      </c>
      <c s="6" r="C22" t="n">
        <v>33306</v>
      </c>
    </row>
    <row spans="1:3" r="23">
      <c s="4" r="A23" t="s">
        <v>44</v>
      </c>
      <c s="6" r="B23" t="n">
        <v>131271</v>
      </c>
      <c s="6" r="C23" t="n">
        <v>118217</v>
      </c>
    </row>
    <row spans="1:3" r="24">
      <c s="4" r="A24" t="s">
        <v>45</v>
      </c>
      <c s="6" r="B24" t="n">
        <v>45498</v>
      </c>
      <c s="6" r="C24" t="n">
        <v>23339</v>
      </c>
    </row>
    <row spans="1:3" r="25">
      <c s="4" r="A25" t="s">
        <v>46</v>
      </c>
      <c s="6" r="B25" t="n">
        <v>649794</v>
      </c>
      <c s="6" r="C25" t="n">
        <v>552498</v>
      </c>
    </row>
    <row spans="1:3" r="26">
      <c s="4" r="A26" t="s">
        <v>47</v>
      </c>
      <c s="6" r="B26" t="n">
        <v>0</v>
      </c>
      <c s="6" r="C26" t="n">
        <v>32097</v>
      </c>
    </row>
    <row spans="1:3" r="27">
      <c s="4" r="A27" t="s">
        <v>48</v>
      </c>
      <c s="6" r="B27" t="n">
        <v>1450080</v>
      </c>
      <c s="6" r="C27" t="n">
        <v>960133</v>
      </c>
    </row>
    <row spans="1:3" r="28">
      <c s="4" r="A28" t="s">
        <v>49</v>
      </c>
      <c s="6" r="B28" t="n">
        <v>2487524</v>
      </c>
      <c s="6" r="C28" t="n">
        <v>2095183</v>
      </c>
    </row>
    <row spans="1:3" r="29">
      <c s="4" r="A29" t="s">
        <v>50</v>
      </c>
      <c s="6" r="B29" t="n">
        <v>25902</v>
      </c>
      <c s="6" r="C29" t="n">
        <v>26745</v>
      </c>
    </row>
    <row spans="1:3" r="30">
      <c s="4" r="A30" t="s">
        <v>36</v>
      </c>
      <c s="6" r="B30" t="n">
        <v>329838</v>
      </c>
      <c s="6" r="C30" t="n">
        <v>259524</v>
      </c>
    </row>
    <row spans="1:3" r="31">
      <c s="4" r="A31" t="s">
        <v>51</v>
      </c>
      <c s="7" r="B31" t="n">
        <v>66906</v>
      </c>
      <c s="7" r="C31" t="n">
        <v>58619</v>
      </c>
    </row>
    <row spans="1:3" r="32">
      <c s="4" r="A32" t="s">
        <v>52</v>
      </c>
      <c s="4" r="B32" t="s">
        <v>53</v>
      </c>
      <c s="4" r="C32" t="s">
        <v>53</v>
      </c>
    </row>
    <row spans="1:3" r="33">
      <c s="3" r="A33" t="s">
        <v>54</v>
      </c>
    </row>
    <row spans="1:3" r="34">
      <c s="4" r="A34" t="s">
        <v>55</v>
      </c>
      <c s="7" r="B34" t="n">
        <v>711</v>
      </c>
      <c s="7" r="C34" t="n">
        <v>703</v>
      </c>
    </row>
    <row spans="1:3" r="35">
      <c s="4" r="A35" t="s">
        <v>56</v>
      </c>
      <c s="6" r="B35" t="n">
        <v>1104593</v>
      </c>
      <c s="6" r="C35" t="n">
        <v>1053141</v>
      </c>
    </row>
    <row spans="1:3" r="36">
      <c s="4" r="A36" t="s">
        <v>57</v>
      </c>
      <c s="6" r="B36" t="n">
        <v>-417199</v>
      </c>
      <c s="6" r="C36" t="n">
        <v>-317016</v>
      </c>
    </row>
    <row spans="1:3" r="37">
      <c s="4" r="A37" t="s">
        <v>58</v>
      </c>
      <c s="6" r="B37" t="n">
        <v>1750408</v>
      </c>
      <c s="6" r="C37" t="n">
        <v>1655262</v>
      </c>
    </row>
    <row spans="1:3" r="38">
      <c s="4" r="A38" t="s">
        <v>59</v>
      </c>
      <c s="6" r="B38" t="n">
        <v>-182571</v>
      </c>
      <c s="6" r="C38" t="n">
        <v>-191213</v>
      </c>
    </row>
    <row spans="1:3" r="39">
      <c s="4" r="A39" t="s">
        <v>60</v>
      </c>
      <c s="6" r="B39" t="n">
        <v>2255942</v>
      </c>
      <c s="6" r="C39" t="n">
        <v>2200877</v>
      </c>
    </row>
    <row spans="1:3" r="40">
      <c s="4" r="A40" t="s">
        <v>61</v>
      </c>
      <c s="7" r="B40" t="n">
        <v>6616192</v>
      </c>
      <c s="7" r="C40" t="n">
        <v>56010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3</v>
      </c>
      <c s="2" r="B1" t="s">
        <v>1</v>
      </c>
    </row>
    <row spans="1:2" r="2">
      <c s="2" r="B2" t="s">
        <v>22</v>
      </c>
    </row>
    <row spans="1:2" r="3">
      <c s="3" r="A3" t="s">
        <v>194</v>
      </c>
    </row>
    <row spans="1:2" r="4">
      <c s="4" r="A4" t="s">
        <v>195</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7</v>
      </c>
      <c s="2" r="B1" t="s">
        <v>1</v>
      </c>
    </row>
    <row spans="1:2" r="2">
      <c s="2" r="B2" t="s">
        <v>22</v>
      </c>
    </row>
    <row spans="1:2" r="3">
      <c s="3" r="A3" t="s">
        <v>198</v>
      </c>
    </row>
    <row spans="1:2" r="4">
      <c s="4" r="A4" t="s">
        <v>199</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1</v>
      </c>
      <c s="2" r="B1" t="s">
        <v>1</v>
      </c>
    </row>
    <row spans="1:2" r="2">
      <c s="2" r="B2" t="s">
        <v>22</v>
      </c>
    </row>
    <row spans="1:2" r="3">
      <c s="3" r="A3" t="s">
        <v>202</v>
      </c>
    </row>
    <row spans="1:2" r="4">
      <c s="4" r="A4" t="s">
        <v>203</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5</v>
      </c>
      <c s="2" r="B1" t="s">
        <v>1</v>
      </c>
    </row>
    <row spans="1:2" r="2">
      <c s="2" r="B2" t="s">
        <v>22</v>
      </c>
    </row>
    <row spans="1:2" r="3">
      <c s="3" r="A3" t="s">
        <v>206</v>
      </c>
    </row>
    <row spans="1:2" r="4">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9</v>
      </c>
      <c s="2" r="B1" t="s">
        <v>1</v>
      </c>
    </row>
    <row spans="1:2" r="2">
      <c s="2" r="B2" t="s">
        <v>22</v>
      </c>
    </row>
    <row spans="1:2" r="3">
      <c s="3" r="A3" t="s">
        <v>210</v>
      </c>
    </row>
    <row spans="1:2" r="4">
      <c s="4" r="A4" t="s">
        <v>211</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213</v>
      </c>
      <c s="2" r="B1" t="s">
        <v>1</v>
      </c>
    </row>
    <row spans="1:2" r="2">
      <c s="2" r="B2" t="s">
        <v>22</v>
      </c>
    </row>
    <row spans="1:2" r="3">
      <c s="3" r="A3" t="s">
        <v>214</v>
      </c>
    </row>
    <row spans="1:2" r="4">
      <c s="4" r="A4" t="s">
        <v>215</v>
      </c>
      <c s="4" r="B4" t="s">
        <v>216</v>
      </c>
    </row>
    <row spans="1:2" r="5">
      <c s="4" r="A5" t="s">
        <v>217</v>
      </c>
      <c s="4" r="B5" t="s">
        <v>218</v>
      </c>
    </row>
    <row spans="1:2" r="6">
      <c s="4" r="A6" t="s">
        <v>219</v>
      </c>
      <c s="4" r="B6" t="s">
        <v>220</v>
      </c>
    </row>
    <row spans="1:2" r="7">
      <c s="4" r="A7" t="s">
        <v>221</v>
      </c>
      <c s="4" r="B7"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2</v>
      </c>
    </row>
    <row spans="1:2" r="3">
      <c s="3" r="A3" t="s">
        <v>158</v>
      </c>
    </row>
    <row spans="1:2" r="4">
      <c s="4" r="A4" t="s">
        <v>224</v>
      </c>
      <c s="4" r="B4" t="s">
        <v>225</v>
      </c>
    </row>
    <row spans="1:2" r="5">
      <c s="4" r="A5" t="s">
        <v>226</v>
      </c>
      <c s="4" r="B5"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8</v>
      </c>
      <c s="2" r="B1" t="s">
        <v>1</v>
      </c>
    </row>
    <row spans="1:2" r="2">
      <c s="2" r="B2" t="s">
        <v>22</v>
      </c>
    </row>
    <row spans="1:2" r="3">
      <c s="3" r="A3" t="s">
        <v>162</v>
      </c>
    </row>
    <row spans="1:2" r="4">
      <c s="4" r="A4" t="s">
        <v>229</v>
      </c>
      <c s="4" r="B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2</v>
      </c>
    </row>
    <row spans="1:2" r="3">
      <c s="3" r="A3" t="s">
        <v>166</v>
      </c>
    </row>
    <row spans="1:2" r="4">
      <c s="4" r="A4" t="s">
        <v>232</v>
      </c>
      <c s="4" r="B4" t="s">
        <v>233</v>
      </c>
    </row>
    <row spans="1:2" r="5">
      <c s="4" r="A5" t="s">
        <v>234</v>
      </c>
      <c s="4" r="B5" t="s">
        <v>235</v>
      </c>
    </row>
    <row spans="1:2" r="6">
      <c s="4" r="A6" t="s">
        <v>236</v>
      </c>
      <c s="4" r="B6" t="s">
        <v>237</v>
      </c>
    </row>
    <row spans="1:2" r="7">
      <c s="4" r="A7" t="s">
        <v>238</v>
      </c>
      <c s="4" r="B7"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40</v>
      </c>
      <c s="2" r="B1" t="s">
        <v>1</v>
      </c>
    </row>
    <row spans="1:2" r="2">
      <c s="2" r="B2" t="s">
        <v>22</v>
      </c>
    </row>
    <row spans="1:2" r="3">
      <c s="3" r="A3" t="s">
        <v>170</v>
      </c>
    </row>
    <row spans="1:2" r="4">
      <c s="4" r="A4" t="s">
        <v>241</v>
      </c>
      <c s="4" r="B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3"/>
    <col customWidth="1" max="3" min="3" width="14"/>
  </cols>
  <sheetData>
    <row spans="1:3" r="1">
      <c s="1" r="A1" t="s">
        <v>62</v>
      </c>
      <c s="2" r="B1" t="s">
        <v>22</v>
      </c>
      <c s="2" r="C1" t="s">
        <v>23</v>
      </c>
    </row>
    <row spans="1:3" r="2">
      <c s="4" r="A2" t="s">
        <v>63</v>
      </c>
      <c s="8" r="B2" t="n">
        <v>0.01</v>
      </c>
      <c s="8" r="C2" t="n">
        <v>0.01</v>
      </c>
    </row>
    <row spans="1:3" r="3">
      <c s="4" r="A3" t="s">
        <v>64</v>
      </c>
      <c s="6" r="B3" t="n">
        <v>160000000</v>
      </c>
      <c s="6" r="C3" t="n">
        <v>160000000</v>
      </c>
    </row>
    <row spans="1:3" r="4">
      <c s="4" r="A4" t="s">
        <v>65</v>
      </c>
      <c s="6" r="B4" t="n">
        <v>71117896</v>
      </c>
      <c s="6" r="C4" t="n">
        <v>70287707</v>
      </c>
    </row>
    <row spans="1:3" r="5">
      <c s="4" r="A5" t="s">
        <v>66</v>
      </c>
      <c s="6" r="B5" t="n">
        <v>67452437</v>
      </c>
      <c s="6" r="C5" t="n">
        <v>67523885</v>
      </c>
    </row>
    <row spans="1:3" r="6">
      <c s="4" r="A6" t="s">
        <v>67</v>
      </c>
      <c s="6" r="B6" t="n">
        <v>3665459</v>
      </c>
      <c s="6" r="C6" t="n">
        <v>27638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43</v>
      </c>
      <c s="2" r="B1" t="s">
        <v>1</v>
      </c>
    </row>
    <row spans="1:2" r="2">
      <c s="2" r="B2" t="s">
        <v>22</v>
      </c>
    </row>
    <row spans="1:2" r="3">
      <c s="3" r="A3" t="s">
        <v>174</v>
      </c>
    </row>
    <row spans="1:2" r="4">
      <c s="4" r="A4" t="s">
        <v>244</v>
      </c>
      <c s="4" r="B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46</v>
      </c>
      <c s="2" r="B1" t="s">
        <v>1</v>
      </c>
    </row>
    <row spans="1:2" r="2">
      <c s="2" r="B2" t="s">
        <v>22</v>
      </c>
    </row>
    <row spans="1:2" r="3">
      <c s="3" r="A3" t="s">
        <v>178</v>
      </c>
    </row>
    <row spans="1:2" r="4">
      <c s="4" r="A4" t="s">
        <v>247</v>
      </c>
      <c s="4" r="B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49</v>
      </c>
      <c s="2" r="B1" t="s">
        <v>1</v>
      </c>
    </row>
    <row spans="1:2" r="2">
      <c s="2" r="B2" t="s">
        <v>22</v>
      </c>
    </row>
    <row spans="1:2" r="3">
      <c s="3" r="A3" t="s">
        <v>250</v>
      </c>
    </row>
    <row spans="1:2" r="4">
      <c s="4" r="A4" t="s">
        <v>251</v>
      </c>
      <c s="4" r="B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2</v>
      </c>
    </row>
    <row spans="1:2" r="3">
      <c s="3" r="A3" t="s">
        <v>186</v>
      </c>
    </row>
    <row spans="1:2" r="4">
      <c s="4" r="A4" t="s">
        <v>254</v>
      </c>
      <c s="4" r="B4" t="s">
        <v>255</v>
      </c>
    </row>
    <row spans="1:2" r="5">
      <c s="4" r="A5" t="s">
        <v>256</v>
      </c>
      <c s="4" r="B5" t="s">
        <v>257</v>
      </c>
    </row>
    <row spans="1:2" r="6">
      <c s="4" r="A6" t="s">
        <v>258</v>
      </c>
      <c s="4" r="B6"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60</v>
      </c>
      <c s="2" r="B1" t="s">
        <v>1</v>
      </c>
    </row>
    <row spans="1:2" r="2">
      <c s="2" r="B2" t="s">
        <v>22</v>
      </c>
    </row>
    <row spans="1:2" r="3">
      <c s="3" r="A3" t="s">
        <v>198</v>
      </c>
    </row>
    <row spans="1:2" r="4">
      <c s="4" r="A4" t="s">
        <v>261</v>
      </c>
      <c s="4" r="B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63</v>
      </c>
      <c s="2" r="B1" t="s">
        <v>1</v>
      </c>
    </row>
    <row spans="1:2" r="2">
      <c s="2" r="B2" t="s">
        <v>22</v>
      </c>
    </row>
    <row spans="1:2" r="3">
      <c s="3" r="A3" t="s">
        <v>202</v>
      </c>
    </row>
    <row spans="1:2" r="4">
      <c s="4" r="A4" t="s">
        <v>264</v>
      </c>
      <c s="4" r="B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66</v>
      </c>
      <c s="2" r="B1" t="s">
        <v>1</v>
      </c>
    </row>
    <row spans="1:2" r="2">
      <c s="2" r="B2" t="s">
        <v>22</v>
      </c>
    </row>
    <row spans="1:2" r="3">
      <c s="3" r="A3" t="s">
        <v>206</v>
      </c>
    </row>
    <row spans="1:2" r="4">
      <c s="4" r="A4" t="s">
        <v>267</v>
      </c>
      <c s="4" r="B4" t="s">
        <v>268</v>
      </c>
    </row>
    <row spans="1:2" r="5">
      <c s="4" r="A5" t="s">
        <v>269</v>
      </c>
      <c s="4" r="B5"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r="A1" t="s">
        <v>271</v>
      </c>
      <c s="2" r="B1" t="s">
        <v>1</v>
      </c>
    </row>
    <row spans="1:2" r="2">
      <c s="2" r="B2" t="s">
        <v>22</v>
      </c>
    </row>
    <row spans="1:2" r="3">
      <c s="3" r="A3" t="s">
        <v>272</v>
      </c>
    </row>
    <row spans="1:2" r="4">
      <c s="4" r="A4" t="s">
        <v>273</v>
      </c>
      <c s="4" r="B4" t="s">
        <v>274</v>
      </c>
    </row>
    <row spans="1:2" r="5">
      <c s="4" r="A5" t="s">
        <v>275</v>
      </c>
      <c s="4" r="B5" t="s">
        <v>276</v>
      </c>
    </row>
    <row spans="1:2" r="6">
      <c s="4" r="A6" t="s">
        <v>277</v>
      </c>
      <c s="4" r="B6" t="s">
        <v>278</v>
      </c>
    </row>
    <row spans="1:2" r="7">
      <c s="4" r="A7" t="s">
        <v>279</v>
      </c>
      <c s="4" r="B7"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4"/>
    <col customWidth="1" max="3" min="3" width="13"/>
  </cols>
  <sheetData>
    <row spans="1:3" r="1">
      <c s="1" r="A1" t="s">
        <v>281</v>
      </c>
      <c s="2" r="B1" t="s">
        <v>282</v>
      </c>
      <c s="2" r="C1" t="s">
        <v>22</v>
      </c>
    </row>
    <row spans="1:3" r="2">
      <c s="3" r="A2" t="s">
        <v>283</v>
      </c>
    </row>
    <row spans="1:3" r="3">
      <c s="4" r="A3" t="s">
        <v>284</v>
      </c>
      <c s="7" r="C3" t="n">
        <v>376</v>
      </c>
    </row>
    <row spans="1:3" r="4">
      <c s="4" r="A4" t="s">
        <v>285</v>
      </c>
      <c s="6" r="C4" t="n">
        <v>789</v>
      </c>
    </row>
    <row spans="1:3" r="5">
      <c s="4" r="A5" t="s">
        <v>286</v>
      </c>
    </row>
    <row spans="1:3" r="6">
      <c s="3" r="A6" t="s">
        <v>283</v>
      </c>
    </row>
    <row spans="1:3" r="7">
      <c s="4" r="A7" t="s">
        <v>287</v>
      </c>
      <c s="6" r="C7" t="n">
        <v>460</v>
      </c>
    </row>
    <row spans="1:3" r="8">
      <c s="4" r="A8" t="s">
        <v>288</v>
      </c>
    </row>
    <row spans="1:3" r="9">
      <c s="3" r="A9" t="s">
        <v>283</v>
      </c>
    </row>
    <row spans="1:3" r="10">
      <c s="4" r="A10" t="s">
        <v>287</v>
      </c>
      <c s="7" r="C10" t="n">
        <v>654</v>
      </c>
    </row>
    <row spans="1:3" r="11">
      <c s="4" r="A11" t="s">
        <v>289</v>
      </c>
    </row>
    <row spans="1:3" r="12">
      <c s="3" r="A12" t="s">
        <v>283</v>
      </c>
    </row>
    <row spans="1:3" r="13">
      <c s="4" r="A13" t="s">
        <v>290</v>
      </c>
      <c s="10" r="B13" t="n">
        <v>3.55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7"/>
    <col customWidth="1" max="2" min="2" width="15"/>
    <col customWidth="1" max="3" min="3" width="13"/>
    <col customWidth="1" max="4" min="4" width="15"/>
    <col customWidth="1" max="5" min="5" width="13"/>
    <col customWidth="1" max="6" min="6" width="14"/>
  </cols>
  <sheetData>
    <row spans="1:6" r="1">
      <c s="1" r="A1" t="s">
        <v>291</v>
      </c>
      <c s="2" r="B1" t="s">
        <v>69</v>
      </c>
      <c s="2" r="D1" t="s">
        <v>1</v>
      </c>
    </row>
    <row spans="1:6" r="2">
      <c s="2" r="B2" t="s">
        <v>22</v>
      </c>
      <c s="2" r="C2" t="s">
        <v>70</v>
      </c>
      <c s="2" r="D2" t="s">
        <v>22</v>
      </c>
      <c s="2" r="E2" t="s">
        <v>70</v>
      </c>
      <c s="2" r="F2" t="s">
        <v>23</v>
      </c>
    </row>
    <row spans="1:6" r="3">
      <c s="3" r="A3" t="s">
        <v>292</v>
      </c>
    </row>
    <row spans="1:6" r="4">
      <c s="4" r="A4" t="s">
        <v>293</v>
      </c>
      <c s="7" r="B4" t="n">
        <v>39800</v>
      </c>
      <c s="7" r="C4" t="n">
        <v>32800</v>
      </c>
      <c s="7" r="D4" t="n">
        <v>76800</v>
      </c>
      <c s="7" r="E4" t="n">
        <v>63800</v>
      </c>
    </row>
    <row spans="1:6" r="5">
      <c s="4" r="A5" t="s">
        <v>294</v>
      </c>
      <c s="6" r="B5" t="n">
        <v>1767021</v>
      </c>
      <c s="6" r="D5" t="n">
        <v>1767021</v>
      </c>
      <c s="7" r="F5" t="n">
        <v>1401742</v>
      </c>
    </row>
    <row spans="1:6" r="6">
      <c s="4" r="A6" t="s">
        <v>295</v>
      </c>
      <c s="6" r="B6" t="n">
        <v>-504311</v>
      </c>
      <c s="6" r="D6" t="n">
        <v>-504311</v>
      </c>
      <c s="6" r="F6" t="n">
        <v>-445648</v>
      </c>
    </row>
    <row spans="1:6" r="7">
      <c s="4" r="A7" t="s">
        <v>296</v>
      </c>
      <c s="6" r="B7" t="n">
        <v>1262710</v>
      </c>
      <c s="6" r="D7" t="n">
        <v>1262710</v>
      </c>
      <c s="6" r="F7" t="n">
        <v>956094</v>
      </c>
    </row>
    <row spans="1:6" r="8">
      <c s="4" r="A8" t="s">
        <v>297</v>
      </c>
      <c s="6" r="B8" t="n">
        <v>1824732</v>
      </c>
      <c s="6" r="D8" t="n">
        <v>1824732</v>
      </c>
      <c s="6" r="F8" t="n">
        <v>1460339</v>
      </c>
    </row>
    <row spans="1:6" r="9">
      <c s="4" r="A9" t="s">
        <v>34</v>
      </c>
      <c s="6" r="B9" t="n">
        <v>1320421</v>
      </c>
      <c s="6" r="D9" t="n">
        <v>1320421</v>
      </c>
      <c s="6" r="F9" t="n">
        <v>1014691</v>
      </c>
    </row>
    <row spans="1:6" r="10">
      <c s="4" r="A10" t="s">
        <v>298</v>
      </c>
    </row>
    <row spans="1:6" r="11">
      <c s="3" r="A11" t="s">
        <v>292</v>
      </c>
    </row>
    <row spans="1:6" r="12">
      <c s="4" r="A12" t="s">
        <v>294</v>
      </c>
      <c s="6" r="B12" t="n">
        <v>644957</v>
      </c>
      <c s="6" r="D12" t="n">
        <v>644957</v>
      </c>
      <c s="6" r="F12" t="n">
        <v>595219</v>
      </c>
    </row>
    <row spans="1:6" r="13">
      <c s="4" r="A13" t="s">
        <v>295</v>
      </c>
      <c s="6" r="B13" t="n">
        <v>-253299</v>
      </c>
      <c s="6" r="D13" t="n">
        <v>-253299</v>
      </c>
      <c s="6" r="F13" t="n">
        <v>-233729</v>
      </c>
    </row>
    <row spans="1:6" r="14">
      <c s="4" r="A14" t="s">
        <v>296</v>
      </c>
      <c s="6" r="B14" t="n">
        <v>391658</v>
      </c>
      <c s="6" r="D14" t="n">
        <v>391658</v>
      </c>
      <c s="6" r="F14" t="n">
        <v>361490</v>
      </c>
    </row>
    <row spans="1:6" r="15">
      <c s="4" r="A15" t="s">
        <v>299</v>
      </c>
    </row>
    <row spans="1:6" r="16">
      <c s="3" r="A16" t="s">
        <v>292</v>
      </c>
    </row>
    <row spans="1:6" r="17">
      <c s="4" r="A17" t="s">
        <v>294</v>
      </c>
      <c s="6" r="B17" t="n">
        <v>847600</v>
      </c>
      <c s="6" r="D17" t="n">
        <v>847600</v>
      </c>
      <c s="6" r="F17" t="n">
        <v>540467</v>
      </c>
    </row>
    <row spans="1:6" r="18">
      <c s="4" r="A18" t="s">
        <v>295</v>
      </c>
      <c s="6" r="B18" t="n">
        <v>-160367</v>
      </c>
      <c s="6" r="D18" t="n">
        <v>-160367</v>
      </c>
      <c s="6" r="F18" t="n">
        <v>-135352</v>
      </c>
    </row>
    <row spans="1:6" r="19">
      <c s="4" r="A19" t="s">
        <v>296</v>
      </c>
      <c s="6" r="B19" t="n">
        <v>687233</v>
      </c>
      <c s="6" r="D19" t="n">
        <v>687233</v>
      </c>
      <c s="6" r="F19" t="n">
        <v>405115</v>
      </c>
    </row>
    <row spans="1:6" r="20">
      <c s="4" r="A20" t="s">
        <v>300</v>
      </c>
    </row>
    <row spans="1:6" r="21">
      <c s="3" r="A21" t="s">
        <v>292</v>
      </c>
    </row>
    <row spans="1:6" r="22">
      <c s="4" r="A22" t="s">
        <v>294</v>
      </c>
      <c s="6" r="B22" t="n">
        <v>85228</v>
      </c>
      <c s="6" r="D22" t="n">
        <v>85228</v>
      </c>
      <c s="6" r="F22" t="n">
        <v>84918</v>
      </c>
    </row>
    <row spans="1:6" r="23">
      <c s="4" r="A23" t="s">
        <v>295</v>
      </c>
      <c s="6" r="B23" t="n">
        <v>-40593</v>
      </c>
      <c s="6" r="D23" t="n">
        <v>-40593</v>
      </c>
      <c s="6" r="F23" t="n">
        <v>-35988</v>
      </c>
    </row>
    <row spans="1:6" r="24">
      <c s="4" r="A24" t="s">
        <v>296</v>
      </c>
      <c s="6" r="B24" t="n">
        <v>44635</v>
      </c>
      <c s="6" r="D24" t="n">
        <v>44635</v>
      </c>
      <c s="6" r="F24" t="n">
        <v>48930</v>
      </c>
    </row>
    <row spans="1:6" r="25">
      <c s="4" r="A25" t="s">
        <v>301</v>
      </c>
    </row>
    <row spans="1:6" r="26">
      <c s="3" r="A26" t="s">
        <v>292</v>
      </c>
    </row>
    <row spans="1:6" r="27">
      <c s="4" r="A27" t="s">
        <v>294</v>
      </c>
      <c s="6" r="B27" t="n">
        <v>173954</v>
      </c>
      <c s="6" r="D27" t="n">
        <v>173954</v>
      </c>
      <c s="6" r="F27" t="n">
        <v>166301</v>
      </c>
    </row>
    <row spans="1:6" r="28">
      <c s="4" r="A28" t="s">
        <v>295</v>
      </c>
      <c s="6" r="B28" t="n">
        <v>-43998</v>
      </c>
      <c s="6" r="D28" t="n">
        <v>-43998</v>
      </c>
      <c s="6" r="F28" t="n">
        <v>-34777</v>
      </c>
    </row>
    <row spans="1:6" r="29">
      <c s="4" r="A29" t="s">
        <v>296</v>
      </c>
      <c s="6" r="B29" t="n">
        <v>129956</v>
      </c>
      <c s="6" r="D29" t="n">
        <v>129956</v>
      </c>
      <c s="6" r="F29" t="n">
        <v>131524</v>
      </c>
    </row>
    <row spans="1:6" r="30">
      <c s="4" r="A30" t="s">
        <v>302</v>
      </c>
      <c s="6" r="B30" t="n">
        <v>57711</v>
      </c>
      <c s="6" r="D30" t="n">
        <v>57711</v>
      </c>
      <c s="6" r="F30" t="n">
        <v>58597</v>
      </c>
    </row>
    <row spans="1:6" r="31">
      <c s="4" r="A31" t="s">
        <v>303</v>
      </c>
    </row>
    <row spans="1:6" r="32">
      <c s="3" r="A32" t="s">
        <v>292</v>
      </c>
    </row>
    <row spans="1:6" r="33">
      <c s="4" r="A33" t="s">
        <v>294</v>
      </c>
      <c s="6" r="B33" t="n">
        <v>15282</v>
      </c>
      <c s="6" r="D33" t="n">
        <v>15282</v>
      </c>
      <c s="6" r="F33" t="n">
        <v>14837</v>
      </c>
    </row>
    <row spans="1:6" r="34">
      <c s="4" r="A34" t="s">
        <v>295</v>
      </c>
      <c s="6" r="B34" t="n">
        <v>-6054</v>
      </c>
      <c s="6" r="D34" t="n">
        <v>-6054</v>
      </c>
      <c s="6" r="F34" t="n">
        <v>-5802</v>
      </c>
    </row>
    <row spans="1:6" r="35">
      <c s="4" r="A35" t="s">
        <v>296</v>
      </c>
      <c s="7" r="B35" t="n">
        <v>9228</v>
      </c>
      <c s="7" r="D35" t="n">
        <v>9228</v>
      </c>
      <c s="7" r="F35" t="n">
        <v>90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68</v>
      </c>
      <c s="2" r="B1" t="s">
        <v>69</v>
      </c>
      <c s="2" r="D1" t="s">
        <v>1</v>
      </c>
    </row>
    <row spans="1:5" r="2">
      <c s="2" r="B2" t="s">
        <v>22</v>
      </c>
      <c s="2" r="C2" t="s">
        <v>70</v>
      </c>
      <c s="2" r="D2" t="s">
        <v>22</v>
      </c>
      <c s="2" r="E2" t="s">
        <v>70</v>
      </c>
    </row>
    <row spans="1:5" r="3">
      <c s="4" r="A3" t="s">
        <v>71</v>
      </c>
      <c s="7" r="B3" t="n">
        <v>587969</v>
      </c>
      <c s="7" r="C3" t="n">
        <v>556940</v>
      </c>
      <c s="7" r="D3" t="n">
        <v>1136415</v>
      </c>
      <c s="7" r="E3" t="n">
        <v>1070816</v>
      </c>
    </row>
    <row spans="1:5" r="4">
      <c s="3" r="A4" t="s">
        <v>72</v>
      </c>
    </row>
    <row spans="1:5" r="5">
      <c s="4" r="A5" t="s">
        <v>73</v>
      </c>
      <c s="6" r="B5" t="n">
        <v>212287</v>
      </c>
      <c s="6" r="C5" t="n">
        <v>214858</v>
      </c>
      <c s="6" r="D5" t="n">
        <v>423082</v>
      </c>
      <c s="6" r="E5" t="n">
        <v>415203</v>
      </c>
    </row>
    <row spans="1:5" r="6">
      <c s="4" r="A6" t="s">
        <v>74</v>
      </c>
      <c s="6" r="B6" t="n">
        <v>206927</v>
      </c>
      <c s="6" r="C6" t="n">
        <v>202660</v>
      </c>
      <c s="6" r="D6" t="n">
        <v>393442</v>
      </c>
      <c s="6" r="E6" t="n">
        <v>389108</v>
      </c>
    </row>
    <row spans="1:5" r="7">
      <c s="4" r="A7" t="s">
        <v>75</v>
      </c>
      <c s="6" r="B7" t="n">
        <v>64294</v>
      </c>
      <c s="6" r="C7" t="n">
        <v>53803</v>
      </c>
      <c s="6" r="D7" t="n">
        <v>124809</v>
      </c>
      <c s="6" r="E7" t="n">
        <v>104685</v>
      </c>
    </row>
    <row spans="1:5" r="8">
      <c s="4" r="A8" t="s">
        <v>76</v>
      </c>
      <c s="6" r="B8" t="n">
        <v>7639</v>
      </c>
      <c s="6" r="C8" t="n">
        <v>6720</v>
      </c>
      <c s="6" r="D8" t="n">
        <v>13342</v>
      </c>
      <c s="6" r="E8" t="n">
        <v>20141</v>
      </c>
    </row>
    <row spans="1:5" r="9">
      <c s="4" r="A9" t="s">
        <v>77</v>
      </c>
      <c s="6" r="B9" t="n">
        <v>11561</v>
      </c>
      <c s="6" r="C9" t="n">
        <v>301</v>
      </c>
      <c s="6" r="D9" t="n">
        <v>15343</v>
      </c>
      <c s="6" r="E9" t="n">
        <v>477</v>
      </c>
    </row>
    <row spans="1:5" r="10">
      <c s="4" r="A10" t="s">
        <v>78</v>
      </c>
      <c s="6" r="B10" t="n">
        <v>406</v>
      </c>
      <c s="6" r="C10" t="n">
        <v>497</v>
      </c>
      <c s="6" r="D10" t="n">
        <v>813</v>
      </c>
      <c s="6" r="E10" t="n">
        <v>993</v>
      </c>
    </row>
    <row spans="1:5" r="11">
      <c s="4" r="A11" t="s">
        <v>79</v>
      </c>
      <c s="6" r="B11" t="n">
        <v>-355</v>
      </c>
      <c s="6" r="C11" t="n">
        <v>1932</v>
      </c>
      <c s="6" r="D11" t="n">
        <v>862</v>
      </c>
      <c s="6" r="E11" t="n">
        <v>1094</v>
      </c>
    </row>
    <row spans="1:5" r="12">
      <c s="4" r="A12" t="s">
        <v>80</v>
      </c>
      <c s="6" r="B12" t="n">
        <v>502759</v>
      </c>
      <c s="6" r="C12" t="n">
        <v>480771</v>
      </c>
      <c s="6" r="D12" t="n">
        <v>971693</v>
      </c>
      <c s="6" r="E12" t="n">
        <v>931701</v>
      </c>
    </row>
    <row spans="1:5" r="13">
      <c s="4" r="A13" t="s">
        <v>81</v>
      </c>
      <c s="6" r="B13" t="n">
        <v>85210</v>
      </c>
      <c s="6" r="C13" t="n">
        <v>76169</v>
      </c>
      <c s="6" r="D13" t="n">
        <v>164722</v>
      </c>
      <c s="6" r="E13" t="n">
        <v>139115</v>
      </c>
    </row>
    <row spans="1:5" r="14">
      <c s="4" r="A14" t="s">
        <v>82</v>
      </c>
      <c s="6" r="B14" t="n">
        <v>281</v>
      </c>
      <c s="6" r="C14" t="n">
        <v>180</v>
      </c>
      <c s="6" r="D14" t="n">
        <v>545</v>
      </c>
      <c s="6" r="E14" t="n">
        <v>340</v>
      </c>
    </row>
    <row spans="1:5" r="15">
      <c s="4" r="A15" t="s">
        <v>83</v>
      </c>
      <c s="6" r="B15" t="n">
        <v>-27237</v>
      </c>
      <c s="6" r="C15" t="n">
        <v>-17454</v>
      </c>
      <c s="6" r="D15" t="n">
        <v>-55377</v>
      </c>
      <c s="6" r="E15" t="n">
        <v>-34448</v>
      </c>
    </row>
    <row spans="1:5" r="16">
      <c s="4" r="A16" t="s">
        <v>84</v>
      </c>
      <c s="6" r="B16" t="n">
        <v>-26956</v>
      </c>
      <c s="6" r="C16" t="n">
        <v>-17274</v>
      </c>
      <c s="6" r="D16" t="n">
        <v>-54832</v>
      </c>
      <c s="6" r="E16" t="n">
        <v>-34108</v>
      </c>
    </row>
    <row spans="1:5" r="17">
      <c s="4" r="A17" t="s">
        <v>85</v>
      </c>
      <c s="6" r="B17" t="n">
        <v>58254</v>
      </c>
      <c s="6" r="C17" t="n">
        <v>58895</v>
      </c>
      <c s="6" r="D17" t="n">
        <v>109890</v>
      </c>
      <c s="6" r="E17" t="n">
        <v>105007</v>
      </c>
    </row>
    <row spans="1:5" r="18">
      <c s="4" r="A18" t="s">
        <v>86</v>
      </c>
      <c s="6" r="B18" t="n">
        <v>-13406</v>
      </c>
      <c s="6" r="C18" t="n">
        <v>-12222</v>
      </c>
      <c s="6" r="D18" t="n">
        <v>-23815</v>
      </c>
      <c s="6" r="E18" t="n">
        <v>-20384</v>
      </c>
    </row>
    <row spans="1:5" r="19">
      <c s="4" r="A19" t="s">
        <v>87</v>
      </c>
      <c s="6" r="B19" t="n">
        <v>44848</v>
      </c>
      <c s="6" r="C19" t="n">
        <v>46673</v>
      </c>
      <c s="6" r="D19" t="n">
        <v>86075</v>
      </c>
      <c s="6" r="E19" t="n">
        <v>84623</v>
      </c>
    </row>
    <row spans="1:5" r="20">
      <c s="4" r="A20" t="s">
        <v>88</v>
      </c>
      <c s="6" r="B20" t="n">
        <v>5254</v>
      </c>
      <c s="6" r="C20" t="n">
        <v>4279</v>
      </c>
      <c s="6" r="D20" t="n">
        <v>9071</v>
      </c>
      <c s="6" r="E20" t="n">
        <v>5849</v>
      </c>
    </row>
    <row spans="1:5" r="21">
      <c s="4" r="A21" t="s">
        <v>89</v>
      </c>
      <c s="7" r="B21" t="n">
        <v>50102</v>
      </c>
      <c s="7" r="C21" t="n">
        <v>50952</v>
      </c>
      <c s="7" r="D21" t="n">
        <v>95146</v>
      </c>
      <c s="7" r="E21" t="n">
        <v>90472</v>
      </c>
    </row>
    <row spans="1:5" r="22">
      <c s="3" r="A22" t="s">
        <v>90</v>
      </c>
    </row>
    <row spans="1:5" r="23">
      <c s="4" r="A23" t="s">
        <v>87</v>
      </c>
      <c s="8" r="B23" t="n">
        <v>0.66</v>
      </c>
      <c s="8" r="C23" t="n">
        <v>0.68</v>
      </c>
      <c s="8" r="D23" t="n">
        <v>1.28</v>
      </c>
      <c s="8" r="E23" t="n">
        <v>1.23</v>
      </c>
    </row>
    <row spans="1:5" r="24">
      <c s="4" r="A24" t="s">
        <v>88</v>
      </c>
      <c s="9" r="B24" t="n">
        <v>0.08</v>
      </c>
      <c s="9" r="C24" t="n">
        <v>0.06</v>
      </c>
      <c s="9" r="D24" t="n">
        <v>0.13</v>
      </c>
      <c s="9" r="E24" t="n">
        <v>0.09</v>
      </c>
    </row>
    <row spans="1:5" r="25">
      <c s="4" r="A25" t="s">
        <v>89</v>
      </c>
      <c s="8" r="B25" t="n">
        <v>0.74</v>
      </c>
      <c s="8" r="C25" t="n">
        <v>0.74</v>
      </c>
      <c s="8" r="D25" t="n">
        <v>1.41</v>
      </c>
      <c s="8" r="E25" t="n">
        <v>1.32</v>
      </c>
    </row>
    <row spans="1:5" r="26">
      <c s="4" r="A26" t="s">
        <v>91</v>
      </c>
      <c s="6" r="B26" t="n">
        <v>67574</v>
      </c>
      <c s="6" r="C26" t="n">
        <v>68802</v>
      </c>
      <c s="6" r="D26" t="n">
        <v>67501</v>
      </c>
      <c s="6" r="E26" t="n">
        <v>68752</v>
      </c>
    </row>
    <row spans="1:5" r="27">
      <c s="3" r="A27" t="s">
        <v>92</v>
      </c>
    </row>
    <row spans="1:5" r="28">
      <c s="4" r="A28" t="s">
        <v>87</v>
      </c>
      <c s="8" r="B28" t="n">
        <v>0.66</v>
      </c>
      <c s="8" r="C28" t="n">
        <v>0.68</v>
      </c>
      <c s="8" r="D28" t="n">
        <v>1.27</v>
      </c>
      <c s="8" r="E28" t="n">
        <v>1.22</v>
      </c>
    </row>
    <row spans="1:5" r="29">
      <c s="4" r="A29" t="s">
        <v>88</v>
      </c>
      <c s="9" r="B29" t="n">
        <v>0.08</v>
      </c>
      <c s="9" r="C29" t="n">
        <v>0.06</v>
      </c>
      <c s="9" r="D29" t="n">
        <v>0.13</v>
      </c>
      <c s="9" r="E29" t="n">
        <v>0.08</v>
      </c>
    </row>
    <row spans="1:5" r="30">
      <c s="4" r="A30" t="s">
        <v>89</v>
      </c>
      <c s="8" r="B30" t="n">
        <v>0.74</v>
      </c>
      <c s="8" r="C30" t="n">
        <v>0.74</v>
      </c>
      <c s="8" r="D30" t="n">
        <v>1.4</v>
      </c>
      <c s="8" r="E30" t="n">
        <v>1.31</v>
      </c>
    </row>
    <row spans="1:5" r="31">
      <c s="4" r="A31" t="s">
        <v>93</v>
      </c>
      <c s="6" r="B31" t="n">
        <v>67808</v>
      </c>
      <c s="6" r="C31" t="n">
        <v>69111</v>
      </c>
      <c s="6" r="D31" t="n">
        <v>67974</v>
      </c>
      <c s="6" r="E31" t="n">
        <v>692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304</v>
      </c>
      <c s="2" r="B1" t="s">
        <v>69</v>
      </c>
      <c s="2" r="D1" t="s">
        <v>1</v>
      </c>
    </row>
    <row spans="1:5" r="2">
      <c s="2" r="B2" t="s">
        <v>22</v>
      </c>
      <c s="2" r="C2" t="s">
        <v>70</v>
      </c>
      <c s="2" r="D2" t="s">
        <v>22</v>
      </c>
      <c s="2" r="E2" t="s">
        <v>70</v>
      </c>
    </row>
    <row spans="1:5" r="3">
      <c s="3" r="A3" t="s">
        <v>305</v>
      </c>
    </row>
    <row spans="1:5" r="4">
      <c s="4" r="A4" t="s">
        <v>293</v>
      </c>
      <c s="7" r="B4" t="n">
        <v>39800</v>
      </c>
      <c s="7" r="C4" t="n">
        <v>32800</v>
      </c>
      <c s="7" r="D4" t="n">
        <v>76800</v>
      </c>
      <c s="7" r="E4" t="n">
        <v>63800</v>
      </c>
    </row>
    <row spans="1:5" r="5">
      <c s="4" r="A5" t="s">
        <v>306</v>
      </c>
      <c s="6" r="B5" t="n">
        <v>74318</v>
      </c>
      <c s="6" r="D5" t="n">
        <v>74318</v>
      </c>
    </row>
    <row spans="1:5" r="6">
      <c s="6" r="A6" t="n">
        <v>2017</v>
      </c>
      <c s="6" r="B6" t="n">
        <v>143171</v>
      </c>
      <c s="6" r="D6" t="n">
        <v>143171</v>
      </c>
    </row>
    <row spans="1:5" r="7">
      <c s="6" r="A7" t="n">
        <v>2018</v>
      </c>
      <c s="6" r="B7" t="n">
        <v>130975</v>
      </c>
      <c s="6" r="D7" t="n">
        <v>130975</v>
      </c>
    </row>
    <row spans="1:5" r="8">
      <c s="6" r="A8" t="n">
        <v>2019</v>
      </c>
      <c s="6" r="B8" t="n">
        <v>117637</v>
      </c>
      <c s="6" r="D8" t="n">
        <v>117637</v>
      </c>
    </row>
    <row spans="1:5" r="9">
      <c s="6" r="A9" t="n">
        <v>2020</v>
      </c>
      <c s="6" r="B9" t="n">
        <v>108398</v>
      </c>
      <c s="6" r="D9" t="n">
        <v>108398</v>
      </c>
    </row>
    <row spans="1:5" r="10">
      <c s="4" r="A10" t="s">
        <v>307</v>
      </c>
      <c s="7" r="B10" t="n">
        <v>688211</v>
      </c>
      <c s="7" r="D10" t="n">
        <v>6882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8"/>
    <col customWidth="1" max="2" min="2" width="36"/>
    <col customWidth="1" max="3" min="3" width="14"/>
    <col customWidth="1" max="4" min="4" width="14"/>
  </cols>
  <sheetData>
    <row spans="1:4" r="1">
      <c s="1" r="A1" t="s">
        <v>308</v>
      </c>
      <c s="2" r="B1" t="s">
        <v>1</v>
      </c>
    </row>
    <row spans="1:4" r="2">
      <c s="2" r="B2" t="s">
        <v>22</v>
      </c>
      <c s="2" r="C2" t="s">
        <v>309</v>
      </c>
      <c s="2" r="D2" t="s">
        <v>23</v>
      </c>
    </row>
    <row spans="1:4" r="3">
      <c s="3" r="A3" t="s">
        <v>310</v>
      </c>
    </row>
    <row spans="1:4" r="4">
      <c s="4" r="A4" t="s">
        <v>311</v>
      </c>
      <c s="7" r="B4" t="n">
        <v>1191000</v>
      </c>
    </row>
    <row spans="1:4" r="5">
      <c s="4" r="A5" t="s">
        <v>312</v>
      </c>
      <c s="6" r="B5" t="n">
        <v>1015000</v>
      </c>
      <c s="7" r="D5" t="n">
        <v>710000</v>
      </c>
    </row>
    <row spans="1:4" r="6">
      <c s="4" r="A6" t="s">
        <v>313</v>
      </c>
      <c s="6" r="B6" t="n">
        <v>750000</v>
      </c>
      <c s="6" r="D6" t="n">
        <v>750000</v>
      </c>
    </row>
    <row spans="1:4" r="7">
      <c s="4" r="A7" t="s">
        <v>314</v>
      </c>
      <c s="6" r="B7" t="n">
        <v>5695</v>
      </c>
      <c s="6" r="D7" t="n">
        <v>6202</v>
      </c>
    </row>
    <row spans="1:4" r="8">
      <c s="4" r="A8" t="s">
        <v>315</v>
      </c>
      <c s="6" r="B8" t="n">
        <v>2961320</v>
      </c>
      <c s="6" r="D8" t="n">
        <v>2131202</v>
      </c>
    </row>
    <row spans="1:4" r="9">
      <c s="4" r="A9" t="s">
        <v>40</v>
      </c>
      <c s="6" r="B9" t="n">
        <v>-473796</v>
      </c>
      <c s="6" r="D9" t="n">
        <v>-36019</v>
      </c>
    </row>
    <row spans="1:4" r="10">
      <c s="4" r="A10" t="s">
        <v>316</v>
      </c>
      <c s="6" r="B10" t="n">
        <v>93800</v>
      </c>
    </row>
    <row spans="1:4" r="11">
      <c s="4" r="A11" t="s">
        <v>49</v>
      </c>
      <c s="7" r="B11" t="n">
        <v>2487524</v>
      </c>
      <c s="6" r="D11" t="n">
        <v>2095183</v>
      </c>
    </row>
    <row spans="1:4" r="12">
      <c s="4" r="A12" t="s">
        <v>317</v>
      </c>
      <c s="4" r="B12" t="s">
        <v>318</v>
      </c>
    </row>
    <row spans="1:4" r="13">
      <c s="4" r="A13" t="s">
        <v>319</v>
      </c>
      <c s="7" r="B13" t="n">
        <v>1500</v>
      </c>
    </row>
    <row spans="1:4" r="14">
      <c s="4" r="A14" t="s">
        <v>320</v>
      </c>
      <c s="4" r="B14" t="s">
        <v>321</v>
      </c>
    </row>
    <row spans="1:4" r="15">
      <c s="4" r="A15" t="s">
        <v>322</v>
      </c>
      <c s="4" r="B15" t="s">
        <v>323</v>
      </c>
    </row>
    <row spans="1:4" r="16">
      <c s="4" r="A16" t="s">
        <v>324</v>
      </c>
      <c s="7" r="B16" t="n">
        <v>801000</v>
      </c>
    </row>
    <row spans="1:4" r="17">
      <c s="4" r="A17" t="s">
        <v>325</v>
      </c>
    </row>
    <row spans="1:4" r="18">
      <c s="3" r="A18" t="s">
        <v>310</v>
      </c>
    </row>
    <row spans="1:4" r="19">
      <c s="4" r="A19" t="s">
        <v>326</v>
      </c>
      <c s="4" r="B19" t="s">
        <v>327</v>
      </c>
    </row>
    <row spans="1:4" r="20">
      <c s="4" r="A20" t="s">
        <v>328</v>
      </c>
      <c s="4" r="B20" t="s">
        <v>329</v>
      </c>
    </row>
    <row spans="1:4" r="21">
      <c s="4" r="A21" t="s">
        <v>330</v>
      </c>
    </row>
    <row spans="1:4" r="22">
      <c s="3" r="A22" t="s">
        <v>310</v>
      </c>
    </row>
    <row spans="1:4" r="23">
      <c s="4" r="A23" t="s">
        <v>326</v>
      </c>
      <c s="4" r="B23" t="s">
        <v>331</v>
      </c>
    </row>
    <row spans="1:4" r="24">
      <c s="4" r="A24" t="s">
        <v>328</v>
      </c>
      <c s="4" r="B24" t="s">
        <v>332</v>
      </c>
    </row>
    <row spans="1:4" r="25">
      <c s="4" r="A25" t="s">
        <v>333</v>
      </c>
    </row>
    <row spans="1:4" r="26">
      <c s="3" r="A26" t="s">
        <v>310</v>
      </c>
    </row>
    <row spans="1:4" r="27">
      <c s="4" r="A27" t="s">
        <v>311</v>
      </c>
      <c s="7" r="B27" t="n">
        <v>647500</v>
      </c>
      <c s="6" r="D27" t="n">
        <v>665000</v>
      </c>
    </row>
    <row spans="1:4" r="28">
      <c s="4" r="A28" t="s">
        <v>334</v>
      </c>
    </row>
    <row spans="1:4" r="29">
      <c s="3" r="A29" t="s">
        <v>310</v>
      </c>
    </row>
    <row spans="1:4" r="30">
      <c s="4" r="A30" t="s">
        <v>311</v>
      </c>
      <c s="6" r="B30" t="n">
        <v>543125</v>
      </c>
      <c s="7" r="C30" t="n">
        <v>550000</v>
      </c>
      <c s="7" r="D30" t="n">
        <v>0</v>
      </c>
    </row>
    <row spans="1:4" r="31">
      <c s="4" r="A31" t="s">
        <v>335</v>
      </c>
    </row>
    <row spans="1:4" r="32">
      <c s="3" r="A32" t="s">
        <v>310</v>
      </c>
    </row>
    <row spans="1:4" r="33">
      <c s="4" r="A33" t="s">
        <v>336</v>
      </c>
      <c s="7" r="B33" t="n">
        <v>13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R5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2"/>
    <col customWidth="1" max="10" min="10" width="16"/>
    <col customWidth="1" max="11" min="11" width="21"/>
    <col customWidth="1" max="12" min="12" width="21"/>
    <col customWidth="1" max="13" min="13" width="21"/>
    <col customWidth="1" max="14" min="14" width="21"/>
    <col customWidth="1" max="15" min="15" width="23"/>
    <col customWidth="1" max="16" min="16" width="17"/>
    <col customWidth="1" max="17" min="17" width="21"/>
    <col customWidth="1" max="18" min="18" width="21"/>
  </cols>
  <sheetData>
    <row spans="1:18" r="1">
      <c s="1" r="A1" t="s">
        <v>337</v>
      </c>
      <c s="2" r="B1" t="s">
        <v>69</v>
      </c>
      <c s="2" r="D1" t="s">
        <v>1</v>
      </c>
      <c r="F1" t="n"/>
      <c r="L1" t="n"/>
    </row>
    <row spans="1:18" r="2">
      <c s="2" r="B2" t="s">
        <v>338</v>
      </c>
      <c s="2" r="C2" t="s">
        <v>339</v>
      </c>
      <c s="2" r="D2" t="s">
        <v>338</v>
      </c>
      <c s="2" r="E2" t="s">
        <v>339</v>
      </c>
      <c s="2" r="F2" t="s">
        <v>340</v>
      </c>
      <c s="2" r="G2" t="s">
        <v>338</v>
      </c>
      <c s="2" r="H2" t="s">
        <v>341</v>
      </c>
      <c s="2" r="I2" t="s">
        <v>342</v>
      </c>
      <c s="2" r="J2" t="s">
        <v>343</v>
      </c>
      <c s="2" r="K2" t="s">
        <v>344</v>
      </c>
      <c s="2" r="L2" t="s">
        <v>345</v>
      </c>
      <c s="2" r="M2" t="s">
        <v>346</v>
      </c>
      <c s="2" r="N2" t="s">
        <v>347</v>
      </c>
      <c s="2" r="O2" t="s">
        <v>348</v>
      </c>
      <c s="2" r="P2" t="s">
        <v>349</v>
      </c>
      <c s="2" r="Q2" t="s">
        <v>350</v>
      </c>
      <c s="2" r="R2" t="s">
        <v>351</v>
      </c>
    </row>
    <row spans="1:18" r="3">
      <c s="3" r="A3" t="s">
        <v>352</v>
      </c>
    </row>
    <row spans="1:18" r="4">
      <c s="4" r="A4" t="s">
        <v>353</v>
      </c>
      <c s="7" r="G4" t="n">
        <v>1195</v>
      </c>
      <c s="7" r="M4" t="n">
        <v>51</v>
      </c>
    </row>
    <row spans="1:18" r="5">
      <c s="4" r="A5" t="s">
        <v>354</v>
      </c>
      <c s="6" r="G5" t="n">
        <v>26867</v>
      </c>
      <c s="6" r="M5" t="n">
        <v>24345</v>
      </c>
    </row>
    <row spans="1:18" r="6">
      <c s="4" r="A6" t="s">
        <v>355</v>
      </c>
      <c s="6" r="G6" t="n">
        <v>1090</v>
      </c>
      <c s="6" r="M6" t="n">
        <v>363</v>
      </c>
    </row>
    <row spans="1:18" r="7">
      <c s="4" r="A7" t="s">
        <v>356</v>
      </c>
      <c s="6" r="G7" t="n">
        <v>27957</v>
      </c>
      <c s="6" r="M7" t="n">
        <v>24708</v>
      </c>
    </row>
    <row spans="1:18" r="8">
      <c s="4" r="A8" t="s">
        <v>357</v>
      </c>
      <c s="7" r="B8" t="n">
        <v>8746</v>
      </c>
      <c s="7" r="C8" t="n">
        <v>-397</v>
      </c>
      <c s="7" r="D8" t="n">
        <v>3772</v>
      </c>
      <c s="7" r="E8" t="n">
        <v>-960</v>
      </c>
    </row>
    <row spans="1:18" r="9">
      <c s="4" r="A9" t="s">
        <v>59</v>
      </c>
      <c s="6" r="G9" t="n">
        <v>-182571</v>
      </c>
      <c s="6" r="M9" t="n">
        <v>-191213</v>
      </c>
    </row>
    <row spans="1:18" r="10">
      <c s="4" r="A10" t="s">
        <v>96</v>
      </c>
      <c s="6" r="B10" t="n">
        <v>2302</v>
      </c>
      <c s="6" r="C10" t="n">
        <v>-1535</v>
      </c>
      <c s="6" r="D10" t="n">
        <v>-1697</v>
      </c>
      <c s="6" r="E10" t="n">
        <v>-2954</v>
      </c>
    </row>
    <row spans="1:18" r="11">
      <c s="4" r="A11" t="s">
        <v>358</v>
      </c>
    </row>
    <row spans="1:18" r="12">
      <c s="3" r="A12" t="s">
        <v>352</v>
      </c>
    </row>
    <row spans="1:18" r="13">
      <c s="4" r="A13" t="s">
        <v>359</v>
      </c>
      <c s="7" r="G13" t="n">
        <v>400000</v>
      </c>
    </row>
    <row spans="1:18" r="14">
      <c s="4" r="A14" t="s">
        <v>360</v>
      </c>
      <c s="4" r="F14" t="s">
        <v>361</v>
      </c>
      <c s="4" r="G14" t="s">
        <v>361</v>
      </c>
      <c s="4" r="H14" t="s">
        <v>361</v>
      </c>
      <c s="4" r="I14" t="s">
        <v>361</v>
      </c>
      <c s="4" r="J14" t="s">
        <v>361</v>
      </c>
    </row>
    <row spans="1:18" r="15">
      <c s="4" r="A15" t="s">
        <v>96</v>
      </c>
      <c s="6" r="B15" t="n">
        <v>997</v>
      </c>
      <c s="6" r="C15" t="n">
        <v>-1690</v>
      </c>
      <c s="6" r="D15" t="n">
        <v>-4408</v>
      </c>
      <c s="6" r="E15" t="n">
        <v>-3495</v>
      </c>
    </row>
    <row spans="1:18" r="16">
      <c s="4" r="A16" t="s">
        <v>362</v>
      </c>
      <c s="6" r="B16" t="n">
        <v>1379</v>
      </c>
      <c s="6" r="C16" t="n">
        <v>280</v>
      </c>
      <c s="6" r="D16" t="n">
        <v>2882</v>
      </c>
      <c s="6" r="E16" t="n">
        <v>508</v>
      </c>
    </row>
    <row spans="1:18" r="17">
      <c s="4" r="A17" t="s">
        <v>363</v>
      </c>
      <c s="6" r="D17" t="n">
        <v>8500</v>
      </c>
    </row>
    <row spans="1:18" r="18">
      <c s="4" r="A18" t="s">
        <v>364</v>
      </c>
    </row>
    <row spans="1:18" r="19">
      <c s="3" r="A19" t="s">
        <v>352</v>
      </c>
    </row>
    <row spans="1:18" r="20">
      <c s="4" r="A20" t="s">
        <v>96</v>
      </c>
      <c s="6" r="B20" t="n">
        <v>0</v>
      </c>
      <c s="6" r="C20" t="n">
        <v>312</v>
      </c>
      <c s="6" r="D20" t="n">
        <v>0</v>
      </c>
      <c s="6" r="E20" t="n">
        <v>824</v>
      </c>
    </row>
    <row spans="1:18" r="21">
      <c s="4" r="A21" t="s">
        <v>365</v>
      </c>
      <c s="7" r="B21" t="n">
        <v>-74</v>
      </c>
      <c s="6" r="C21" t="n">
        <v>-437</v>
      </c>
      <c s="6" r="D21" t="n">
        <v>-171</v>
      </c>
      <c s="6" r="E21" t="n">
        <v>-791</v>
      </c>
    </row>
    <row spans="1:18" r="22">
      <c s="4" r="A22" t="s">
        <v>366</v>
      </c>
    </row>
    <row spans="1:18" r="23">
      <c s="3" r="A23" t="s">
        <v>352</v>
      </c>
    </row>
    <row spans="1:18" r="24">
      <c s="4" r="A24" t="s">
        <v>359</v>
      </c>
      <c s="7" r="G24" t="n">
        <v>71146</v>
      </c>
      <c s="6" r="M24" t="n">
        <v>0</v>
      </c>
    </row>
    <row spans="1:18" r="25">
      <c s="4" r="A25" t="s">
        <v>367</v>
      </c>
    </row>
    <row spans="1:18" r="26">
      <c s="3" r="A26" t="s">
        <v>352</v>
      </c>
    </row>
    <row spans="1:18" r="27">
      <c s="4" r="A27" t="s">
        <v>368</v>
      </c>
      <c s="11" r="J27" t="n">
        <v>7676</v>
      </c>
      <c s="11" r="P27" t="n">
        <v>9290</v>
      </c>
    </row>
    <row spans="1:18" r="28">
      <c s="4" r="A28" t="s">
        <v>369</v>
      </c>
    </row>
    <row spans="1:18" r="29">
      <c s="3" r="A29" t="s">
        <v>352</v>
      </c>
    </row>
    <row spans="1:18" r="30">
      <c s="4" r="A30" t="s">
        <v>359</v>
      </c>
      <c s="6" r="G30" t="n">
        <v>10283</v>
      </c>
      <c s="6" r="M30" t="n">
        <v>8508</v>
      </c>
    </row>
    <row spans="1:18" r="31">
      <c s="4" r="A31" t="s">
        <v>370</v>
      </c>
    </row>
    <row spans="1:18" r="32">
      <c s="3" r="A32" t="s">
        <v>352</v>
      </c>
    </row>
    <row spans="1:18" r="33">
      <c s="4" r="A33" t="s">
        <v>371</v>
      </c>
      <c s="12" r="I33" t="n">
        <v>19000</v>
      </c>
      <c s="12" r="O33" t="n">
        <v>19000</v>
      </c>
    </row>
    <row spans="1:18" r="34">
      <c s="4" r="A34" t="s">
        <v>372</v>
      </c>
    </row>
    <row spans="1:18" r="35">
      <c s="3" r="A35" t="s">
        <v>352</v>
      </c>
    </row>
    <row spans="1:18" r="36">
      <c s="4" r="A36" t="s">
        <v>373</v>
      </c>
      <c s="13" r="F36" t="n">
        <v>0</v>
      </c>
      <c s="13" r="L36" t="n">
        <v>3495</v>
      </c>
    </row>
    <row spans="1:18" r="37">
      <c s="4" r="A37" t="s">
        <v>374</v>
      </c>
    </row>
    <row spans="1:18" r="38">
      <c s="3" r="A38" t="s">
        <v>352</v>
      </c>
    </row>
    <row spans="1:18" r="39">
      <c s="4" r="A39" t="s">
        <v>375</v>
      </c>
      <c s="14" r="H39" t="n">
        <v>7000</v>
      </c>
      <c s="14" r="N39" t="n">
        <v>0</v>
      </c>
    </row>
    <row spans="1:18" r="40">
      <c s="4" r="A40" t="s">
        <v>376</v>
      </c>
    </row>
    <row spans="1:18" r="41">
      <c s="3" r="A41" t="s">
        <v>352</v>
      </c>
    </row>
    <row spans="1:18" r="42">
      <c s="4" r="A42" t="s">
        <v>373</v>
      </c>
      <c s="13" r="F42" t="n">
        <v>0</v>
      </c>
      <c s="13" r="L42" t="n">
        <v>7231</v>
      </c>
    </row>
    <row spans="1:18" r="43">
      <c s="4" r="A43" t="s">
        <v>377</v>
      </c>
    </row>
    <row spans="1:18" r="44">
      <c s="3" r="A44" t="s">
        <v>352</v>
      </c>
    </row>
    <row spans="1:18" r="45">
      <c s="4" r="A45" t="s">
        <v>359</v>
      </c>
      <c s="6" r="G45" t="n">
        <v>111002</v>
      </c>
      <c s="6" r="M45" t="n">
        <v>0</v>
      </c>
    </row>
    <row spans="1:18" r="46">
      <c s="4" r="A46" t="s">
        <v>378</v>
      </c>
    </row>
    <row spans="1:18" r="47">
      <c s="3" r="A47" t="s">
        <v>352</v>
      </c>
    </row>
    <row spans="1:18" r="48">
      <c s="4" r="A48" t="s">
        <v>59</v>
      </c>
      <c s="7" r="C48" t="n">
        <v>-12436</v>
      </c>
      <c s="7" r="E48" t="n">
        <v>-12436</v>
      </c>
      <c s="7" r="G48" t="n">
        <v>-16254</v>
      </c>
      <c s="7" r="K48" t="n">
        <v>-18556</v>
      </c>
      <c s="7" r="M48" t="n">
        <v>-14557</v>
      </c>
      <c s="7" r="Q48" t="n">
        <v>-10901</v>
      </c>
      <c s="7" r="R48" t="n">
        <v>-9482</v>
      </c>
    </row>
    <row spans="1:18" r="49">
      <c s="4" r="A49" t="s">
        <v>96</v>
      </c>
      <c s="6" r="D49" t="n">
        <v>-4408</v>
      </c>
    </row>
    <row spans="1:18" r="50">
      <c s="4" r="A50" t="s">
        <v>362</v>
      </c>
      <c s="7" r="D50" t="n">
        <v>2711</v>
      </c>
    </row>
  </sheetData>
  <mergeCells count="5">
    <mergeCell ref="A1:A2"/>
    <mergeCell ref="B1:C1"/>
    <mergeCell ref="D1:E1"/>
    <mergeCell ref="F1:J1"/>
    <mergeCell ref="L1:P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379</v>
      </c>
      <c s="2" r="B1" t="s">
        <v>69</v>
      </c>
      <c s="2" r="D1" t="s">
        <v>1</v>
      </c>
    </row>
    <row spans="1:5" r="2">
      <c s="2" r="B2" t="s">
        <v>22</v>
      </c>
      <c s="2" r="C2" t="s">
        <v>70</v>
      </c>
      <c s="2" r="D2" t="s">
        <v>22</v>
      </c>
      <c s="2" r="E2" t="s">
        <v>70</v>
      </c>
    </row>
    <row spans="1:5" r="3">
      <c s="3" r="A3" t="s">
        <v>380</v>
      </c>
    </row>
    <row spans="1:5" r="4">
      <c s="4" r="A4" t="s">
        <v>381</v>
      </c>
      <c s="7" r="D4" t="n">
        <v>-191213</v>
      </c>
    </row>
    <row spans="1:5" r="5">
      <c s="4" r="A5" t="s">
        <v>96</v>
      </c>
      <c s="7" r="B5" t="n">
        <v>2302</v>
      </c>
      <c s="7" r="C5" t="n">
        <v>-1535</v>
      </c>
      <c s="6" r="D5" t="n">
        <v>-1697</v>
      </c>
      <c s="7" r="E5" t="n">
        <v>-2954</v>
      </c>
    </row>
    <row spans="1:5" r="6">
      <c s="4" r="A6" t="s">
        <v>382</v>
      </c>
      <c s="6" r="B6" t="n">
        <v>-182571</v>
      </c>
      <c s="6" r="D6" t="n">
        <v>-182571</v>
      </c>
    </row>
    <row spans="1:5" r="7">
      <c s="4" r="A7" t="s">
        <v>358</v>
      </c>
    </row>
    <row spans="1:5" r="8">
      <c s="3" r="A8" t="s">
        <v>380</v>
      </c>
    </row>
    <row spans="1:5" r="9">
      <c s="4" r="A9" t="s">
        <v>96</v>
      </c>
      <c s="6" r="B9" t="n">
        <v>997</v>
      </c>
      <c s="6" r="C9" t="n">
        <v>-1690</v>
      </c>
      <c s="6" r="D9" t="n">
        <v>-4408</v>
      </c>
      <c s="6" r="E9" t="n">
        <v>-3495</v>
      </c>
    </row>
    <row spans="1:5" r="10">
      <c s="4" r="A10" t="s">
        <v>362</v>
      </c>
      <c s="6" r="B10" t="n">
        <v>1379</v>
      </c>
      <c s="6" r="C10" t="n">
        <v>280</v>
      </c>
      <c s="6" r="D10" t="n">
        <v>2882</v>
      </c>
      <c s="6" r="E10" t="n">
        <v>508</v>
      </c>
    </row>
    <row spans="1:5" r="11">
      <c s="4" r="A11" t="s">
        <v>364</v>
      </c>
    </row>
    <row spans="1:5" r="12">
      <c s="3" r="A12" t="s">
        <v>380</v>
      </c>
    </row>
    <row spans="1:5" r="13">
      <c s="4" r="A13" t="s">
        <v>96</v>
      </c>
      <c s="6" r="B13" t="n">
        <v>0</v>
      </c>
      <c s="6" r="C13" t="n">
        <v>312</v>
      </c>
      <c s="6" r="D13" t="n">
        <v>0</v>
      </c>
      <c s="6" r="E13" t="n">
        <v>824</v>
      </c>
    </row>
    <row spans="1:5" r="14">
      <c s="4" r="A14" t="s">
        <v>378</v>
      </c>
    </row>
    <row spans="1:5" r="15">
      <c s="3" r="A15" t="s">
        <v>380</v>
      </c>
    </row>
    <row spans="1:5" r="16">
      <c s="4" r="A16" t="s">
        <v>381</v>
      </c>
      <c s="6" r="B16" t="n">
        <v>-18556</v>
      </c>
      <c s="6" r="C16" t="n">
        <v>-10901</v>
      </c>
      <c s="6" r="D16" t="n">
        <v>-14557</v>
      </c>
      <c s="6" r="E16" t="n">
        <v>-9482</v>
      </c>
    </row>
    <row spans="1:5" r="17">
      <c s="4" r="A17" t="s">
        <v>96</v>
      </c>
      <c s="6" r="D17" t="n">
        <v>-4408</v>
      </c>
    </row>
    <row spans="1:5" r="18">
      <c s="4" r="A18" t="s">
        <v>362</v>
      </c>
      <c s="6" r="D18" t="n">
        <v>2711</v>
      </c>
    </row>
    <row spans="1:5" r="19">
      <c s="4" r="A19" t="s">
        <v>382</v>
      </c>
      <c s="7" r="B19" t="n">
        <v>-16254</v>
      </c>
      <c s="7" r="C19" t="n">
        <v>-12436</v>
      </c>
      <c s="7" r="D19" t="n">
        <v>-16254</v>
      </c>
      <c s="7" r="E19" t="n">
        <v>-124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6"/>
    <col customWidth="1" max="2" min="2" width="20"/>
    <col customWidth="1" max="3" min="3" width="20"/>
    <col customWidth="1" max="4" min="4" width="29"/>
    <col customWidth="1" max="5" min="5" width="20"/>
  </cols>
  <sheetData>
    <row spans="1:5" r="1">
      <c s="1" r="A1" t="s">
        <v>383</v>
      </c>
      <c s="2" r="B1" t="s">
        <v>69</v>
      </c>
      <c s="2" r="D1" t="s">
        <v>1</v>
      </c>
    </row>
    <row spans="1:5" r="2">
      <c s="2" r="B2" t="s">
        <v>338</v>
      </c>
      <c s="2" r="C2" t="s">
        <v>339</v>
      </c>
      <c s="2" r="D2" t="s">
        <v>384</v>
      </c>
      <c s="2" r="E2" t="s">
        <v>339</v>
      </c>
    </row>
    <row spans="1:5" r="3">
      <c s="3" r="A3" t="s">
        <v>385</v>
      </c>
    </row>
    <row spans="1:5" r="4">
      <c s="4" r="A4" t="s">
        <v>386</v>
      </c>
      <c s="7" r="B4" t="n">
        <v>6600</v>
      </c>
      <c s="7" r="D4" t="n">
        <v>6600</v>
      </c>
    </row>
    <row spans="1:5" r="5">
      <c s="4" r="A5" t="s">
        <v>76</v>
      </c>
      <c s="6" r="B5" t="n">
        <v>7639</v>
      </c>
      <c s="7" r="C5" t="n">
        <v>6720</v>
      </c>
      <c s="7" r="D5" t="n">
        <v>13342</v>
      </c>
      <c s="7" r="E5" t="n">
        <v>20141</v>
      </c>
    </row>
    <row spans="1:5" r="6">
      <c s="4" r="A6" t="s">
        <v>387</v>
      </c>
      <c s="6" r="D6" t="n">
        <v>245</v>
      </c>
    </row>
    <row spans="1:5" r="7">
      <c s="3" r="A7" t="s">
        <v>388</v>
      </c>
    </row>
    <row spans="1:5" r="8">
      <c s="4" r="A8" t="s">
        <v>389</v>
      </c>
      <c s="7" r="D8" t="n">
        <v>14846</v>
      </c>
    </row>
    <row spans="1:5" r="9">
      <c s="4" r="A9" t="s">
        <v>390</v>
      </c>
      <c s="6" r="D9" t="n">
        <v>13836</v>
      </c>
    </row>
    <row spans="1:5" r="10">
      <c s="4" r="A10" t="s">
        <v>391</v>
      </c>
      <c s="6" r="D10" t="n">
        <v>-494</v>
      </c>
    </row>
    <row spans="1:5" r="11">
      <c s="4" r="A11" t="s">
        <v>392</v>
      </c>
      <c s="6" r="D11" t="n">
        <v>-18985</v>
      </c>
    </row>
    <row spans="1:5" r="12">
      <c s="4" r="A12" t="s">
        <v>393</v>
      </c>
      <c s="6" r="B12" t="n">
        <v>9203</v>
      </c>
      <c s="6" r="D12" t="n">
        <v>9203</v>
      </c>
    </row>
    <row spans="1:5" r="13">
      <c s="4" r="A13" t="s">
        <v>394</v>
      </c>
    </row>
    <row spans="1:5" r="14">
      <c s="3" r="A14" t="s">
        <v>388</v>
      </c>
    </row>
    <row spans="1:5" r="15">
      <c s="4" r="A15" t="s">
        <v>389</v>
      </c>
      <c s="6" r="D15" t="n">
        <v>8520</v>
      </c>
    </row>
    <row spans="1:5" r="16">
      <c s="4" r="A16" t="s">
        <v>390</v>
      </c>
      <c s="6" r="D16" t="n">
        <v>13189</v>
      </c>
    </row>
    <row spans="1:5" r="17">
      <c s="4" r="A17" t="s">
        <v>391</v>
      </c>
      <c s="6" r="D17" t="n">
        <v>8</v>
      </c>
    </row>
    <row spans="1:5" r="18">
      <c s="4" r="A18" t="s">
        <v>392</v>
      </c>
      <c s="6" r="D18" t="n">
        <v>-17640</v>
      </c>
    </row>
    <row spans="1:5" r="19">
      <c s="4" r="A19" t="s">
        <v>393</v>
      </c>
      <c s="6" r="B19" t="n">
        <v>4077</v>
      </c>
      <c s="6" r="D19" t="n">
        <v>4077</v>
      </c>
    </row>
    <row spans="1:5" r="20">
      <c s="4" r="A20" t="s">
        <v>395</v>
      </c>
    </row>
    <row spans="1:5" r="21">
      <c s="3" r="A21" t="s">
        <v>388</v>
      </c>
    </row>
    <row spans="1:5" r="22">
      <c s="4" r="A22" t="s">
        <v>389</v>
      </c>
      <c s="6" r="D22" t="n">
        <v>6218</v>
      </c>
    </row>
    <row spans="1:5" r="23">
      <c s="4" r="A23" t="s">
        <v>390</v>
      </c>
      <c s="6" r="D23" t="n">
        <v>647</v>
      </c>
    </row>
    <row spans="1:5" r="24">
      <c s="4" r="A24" t="s">
        <v>391</v>
      </c>
      <c s="6" r="D24" t="n">
        <v>-502</v>
      </c>
    </row>
    <row spans="1:5" r="25">
      <c s="4" r="A25" t="s">
        <v>392</v>
      </c>
      <c s="6" r="D25" t="n">
        <v>-1345</v>
      </c>
    </row>
    <row spans="1:5" r="26">
      <c s="4" r="A26" t="s">
        <v>393</v>
      </c>
      <c s="6" r="B26" t="n">
        <v>5018</v>
      </c>
      <c s="6" r="D26" t="n">
        <v>5018</v>
      </c>
    </row>
    <row spans="1:5" r="27">
      <c s="4" r="A27" t="s">
        <v>396</v>
      </c>
    </row>
    <row spans="1:5" r="28">
      <c s="3" r="A28" t="s">
        <v>388</v>
      </c>
    </row>
    <row spans="1:5" r="29">
      <c s="4" r="A29" t="s">
        <v>389</v>
      </c>
      <c s="6" r="D29" t="n">
        <v>108</v>
      </c>
    </row>
    <row spans="1:5" r="30">
      <c s="4" r="A30" t="s">
        <v>390</v>
      </c>
      <c s="6" r="D30" t="n">
        <v>0</v>
      </c>
    </row>
    <row spans="1:5" r="31">
      <c s="4" r="A31" t="s">
        <v>391</v>
      </c>
      <c s="6" r="D31" t="n">
        <v>0</v>
      </c>
    </row>
    <row spans="1:5" r="32">
      <c s="4" r="A32" t="s">
        <v>392</v>
      </c>
      <c s="6" r="D32" t="n">
        <v>0</v>
      </c>
    </row>
    <row spans="1:5" r="33">
      <c s="4" r="A33" t="s">
        <v>393</v>
      </c>
      <c s="6" r="B33" t="n">
        <v>108</v>
      </c>
      <c s="6" r="D33" t="n">
        <v>108</v>
      </c>
    </row>
    <row spans="1:5" r="34">
      <c s="4" r="A34" t="s">
        <v>397</v>
      </c>
    </row>
    <row spans="1:5" r="35">
      <c s="3" r="A35" t="s">
        <v>385</v>
      </c>
    </row>
    <row spans="1:5" r="36">
      <c s="4" r="A36" t="s">
        <v>76</v>
      </c>
      <c s="6" r="D36" t="n">
        <v>7500</v>
      </c>
    </row>
    <row spans="1:5" r="37">
      <c s="3" r="A37" t="s">
        <v>388</v>
      </c>
    </row>
    <row spans="1:5" r="38">
      <c s="4" r="A38" t="s">
        <v>393</v>
      </c>
      <c s="6" r="B38" t="n">
        <v>4800</v>
      </c>
      <c s="6" r="D38" t="n">
        <v>4800</v>
      </c>
    </row>
    <row spans="1:5" r="39">
      <c s="4" r="A39" t="s">
        <v>398</v>
      </c>
    </row>
    <row spans="1:5" r="40">
      <c s="3" r="A40" t="s">
        <v>385</v>
      </c>
    </row>
    <row spans="1:5" r="41">
      <c s="4" r="A41" t="s">
        <v>76</v>
      </c>
      <c s="6" r="D41" t="n">
        <v>2000</v>
      </c>
    </row>
    <row spans="1:5" r="42">
      <c s="3" r="A42" t="s">
        <v>388</v>
      </c>
    </row>
    <row spans="1:5" r="43">
      <c s="4" r="A43" t="s">
        <v>393</v>
      </c>
      <c s="6" r="B43" t="n">
        <v>2600</v>
      </c>
      <c s="6" r="D43" t="n">
        <v>2600</v>
      </c>
    </row>
    <row spans="1:5" r="44">
      <c s="4" r="A44" t="s">
        <v>399</v>
      </c>
    </row>
    <row spans="1:5" r="45">
      <c s="3" r="A45" t="s">
        <v>385</v>
      </c>
    </row>
    <row spans="1:5" r="46">
      <c s="4" r="A46" t="s">
        <v>76</v>
      </c>
      <c s="6" r="D46" t="n">
        <v>3800</v>
      </c>
    </row>
    <row spans="1:5" r="47">
      <c s="3" r="A47" t="s">
        <v>388</v>
      </c>
    </row>
    <row spans="1:5" r="48">
      <c s="4" r="A48" t="s">
        <v>393</v>
      </c>
      <c s="7" r="B48" t="n">
        <v>1600</v>
      </c>
      <c s="7" r="D48" t="n">
        <v>16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1"/>
    <col customWidth="1" max="2" min="2" width="15"/>
    <col customWidth="1" max="3" min="3" width="13"/>
    <col customWidth="1" max="4" min="4" width="15"/>
    <col customWidth="1" max="5" min="5" width="13"/>
  </cols>
  <sheetData>
    <row spans="1:5" r="1">
      <c s="1" r="A1" t="s">
        <v>400</v>
      </c>
      <c s="2" r="B1" t="s">
        <v>69</v>
      </c>
      <c s="2" r="D1" t="s">
        <v>1</v>
      </c>
    </row>
    <row spans="1:5" r="2">
      <c s="2" r="B2" t="s">
        <v>22</v>
      </c>
      <c s="2" r="C2" t="s">
        <v>70</v>
      </c>
      <c s="2" r="D2" t="s">
        <v>22</v>
      </c>
      <c s="2" r="E2" t="s">
        <v>70</v>
      </c>
    </row>
    <row spans="1:5" r="3">
      <c s="3" r="A3" t="s">
        <v>283</v>
      </c>
    </row>
    <row spans="1:5" r="4">
      <c s="4" r="A4" t="s">
        <v>77</v>
      </c>
      <c s="7" r="B4" t="n">
        <v>11561</v>
      </c>
      <c s="7" r="C4" t="n">
        <v>301</v>
      </c>
      <c s="7" r="D4" t="n">
        <v>15343</v>
      </c>
      <c s="7" r="E4" t="n">
        <v>477</v>
      </c>
    </row>
    <row spans="1:5" r="5">
      <c s="3" r="A5" t="s">
        <v>401</v>
      </c>
    </row>
    <row spans="1:5" r="6">
      <c s="4" r="A6" t="s">
        <v>389</v>
      </c>
      <c s="6" r="D6" t="n">
        <v>440</v>
      </c>
    </row>
    <row spans="1:5" r="7">
      <c s="4" r="A7" t="s">
        <v>402</v>
      </c>
      <c s="6" r="D7" t="n">
        <v>15361</v>
      </c>
    </row>
    <row spans="1:5" r="8">
      <c s="4" r="A8" t="s">
        <v>391</v>
      </c>
      <c s="6" r="D8" t="n">
        <v>-18</v>
      </c>
    </row>
    <row spans="1:5" r="9">
      <c s="4" r="A9" t="s">
        <v>392</v>
      </c>
      <c s="6" r="D9" t="n">
        <v>-6563</v>
      </c>
    </row>
    <row spans="1:5" r="10">
      <c s="4" r="A10" t="s">
        <v>393</v>
      </c>
      <c s="6" r="B10" t="n">
        <v>9220</v>
      </c>
      <c s="6" r="D10" t="n">
        <v>9220</v>
      </c>
    </row>
    <row spans="1:5" r="11">
      <c s="4" r="A11" t="s">
        <v>403</v>
      </c>
    </row>
    <row spans="1:5" r="12">
      <c s="3" r="A12" t="s">
        <v>401</v>
      </c>
    </row>
    <row spans="1:5" r="13">
      <c s="4" r="A13" t="s">
        <v>389</v>
      </c>
      <c s="6" r="D13" t="n">
        <v>0</v>
      </c>
    </row>
    <row spans="1:5" r="14">
      <c s="4" r="A14" t="s">
        <v>402</v>
      </c>
      <c s="6" r="D14" t="n">
        <v>2163</v>
      </c>
    </row>
    <row spans="1:5" r="15">
      <c s="4" r="A15" t="s">
        <v>391</v>
      </c>
      <c s="6" r="D15" t="n">
        <v>0</v>
      </c>
    </row>
    <row spans="1:5" r="16">
      <c s="4" r="A16" t="s">
        <v>392</v>
      </c>
      <c s="6" r="D16" t="n">
        <v>-2163</v>
      </c>
    </row>
    <row spans="1:5" r="17">
      <c s="4" r="A17" t="s">
        <v>393</v>
      </c>
      <c s="6" r="B17" t="n">
        <v>0</v>
      </c>
      <c s="6" r="D17" t="n">
        <v>0</v>
      </c>
    </row>
    <row spans="1:5" r="18">
      <c s="4" r="A18" t="s">
        <v>404</v>
      </c>
    </row>
    <row spans="1:5" r="19">
      <c s="3" r="A19" t="s">
        <v>401</v>
      </c>
    </row>
    <row spans="1:5" r="20">
      <c s="4" r="A20" t="s">
        <v>389</v>
      </c>
      <c s="6" r="D20" t="n">
        <v>135</v>
      </c>
    </row>
    <row spans="1:5" r="21">
      <c s="4" r="A21" t="s">
        <v>402</v>
      </c>
      <c s="6" r="D21" t="n">
        <v>281</v>
      </c>
    </row>
    <row spans="1:5" r="22">
      <c s="4" r="A22" t="s">
        <v>391</v>
      </c>
      <c s="6" r="D22" t="n">
        <v>-18</v>
      </c>
    </row>
    <row spans="1:5" r="23">
      <c s="4" r="A23" t="s">
        <v>392</v>
      </c>
      <c s="6" r="D23" t="n">
        <v>-223</v>
      </c>
    </row>
    <row spans="1:5" r="24">
      <c s="4" r="A24" t="s">
        <v>393</v>
      </c>
      <c s="6" r="B24" t="n">
        <v>175</v>
      </c>
      <c s="6" r="D24" t="n">
        <v>175</v>
      </c>
    </row>
    <row spans="1:5" r="25">
      <c s="4" r="A25" t="s">
        <v>405</v>
      </c>
    </row>
    <row spans="1:5" r="26">
      <c s="3" r="A26" t="s">
        <v>401</v>
      </c>
    </row>
    <row spans="1:5" r="27">
      <c s="4" r="A27" t="s">
        <v>389</v>
      </c>
      <c s="6" r="D27" t="n">
        <v>305</v>
      </c>
    </row>
    <row spans="1:5" r="28">
      <c s="4" r="A28" t="s">
        <v>402</v>
      </c>
      <c s="6" r="D28" t="n">
        <v>12917</v>
      </c>
    </row>
    <row spans="1:5" r="29">
      <c s="4" r="A29" t="s">
        <v>391</v>
      </c>
      <c s="6" r="D29" t="n">
        <v>0</v>
      </c>
    </row>
    <row spans="1:5" r="30">
      <c s="4" r="A30" t="s">
        <v>392</v>
      </c>
      <c s="6" r="D30" t="n">
        <v>-4177</v>
      </c>
    </row>
    <row spans="1:5" r="31">
      <c s="4" r="A31" t="s">
        <v>393</v>
      </c>
      <c s="6" r="B31" t="n">
        <v>9045</v>
      </c>
      <c s="6" r="D31" t="n">
        <v>9045</v>
      </c>
    </row>
    <row spans="1:5" r="32">
      <c s="4" r="A32" t="s">
        <v>406</v>
      </c>
    </row>
    <row spans="1:5" r="33">
      <c s="3" r="A33" t="s">
        <v>401</v>
      </c>
    </row>
    <row spans="1:5" r="34">
      <c s="4" r="A34" t="s">
        <v>393</v>
      </c>
      <c s="6" r="B34" t="n">
        <v>6600</v>
      </c>
      <c s="6" r="D34" t="n">
        <v>6600</v>
      </c>
    </row>
    <row spans="1:5" r="35">
      <c s="4" r="A35" t="s">
        <v>398</v>
      </c>
    </row>
    <row spans="1:5" r="36">
      <c s="3" r="A36" t="s">
        <v>401</v>
      </c>
    </row>
    <row spans="1:5" r="37">
      <c s="4" r="A37" t="s">
        <v>393</v>
      </c>
      <c s="6" r="B37" t="n">
        <v>1900</v>
      </c>
      <c s="6" r="D37" t="n">
        <v>1900</v>
      </c>
    </row>
    <row spans="1:5" r="38">
      <c s="4" r="A38" t="s">
        <v>397</v>
      </c>
    </row>
    <row spans="1:5" r="39">
      <c s="3" r="A39" t="s">
        <v>401</v>
      </c>
    </row>
    <row spans="1:5" r="40">
      <c s="4" r="A40" t="s">
        <v>393</v>
      </c>
      <c s="7" r="B40" t="n">
        <v>700</v>
      </c>
      <c s="7" r="D40" t="n">
        <v>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9"/>
    <col customWidth="1" max="2" min="2" width="15"/>
    <col customWidth="1" max="3" min="3" width="13"/>
    <col customWidth="1" max="4" min="4" width="15"/>
    <col customWidth="1" max="5" min="5" width="13"/>
    <col customWidth="1" max="6" min="6" width="13"/>
    <col customWidth="1" max="7" min="7" width="14"/>
  </cols>
  <sheetData>
    <row spans="1:7" r="1">
      <c s="1" r="A1" t="s">
        <v>407</v>
      </c>
      <c s="2" r="B1" t="s">
        <v>69</v>
      </c>
      <c s="2" r="D1" t="s">
        <v>1</v>
      </c>
    </row>
    <row spans="1:7" r="2">
      <c s="2" r="B2" t="s">
        <v>22</v>
      </c>
      <c s="2" r="C2" t="s">
        <v>70</v>
      </c>
      <c s="2" r="D2" t="s">
        <v>22</v>
      </c>
      <c s="2" r="E2" t="s">
        <v>70</v>
      </c>
      <c s="2" r="F2" t="s">
        <v>408</v>
      </c>
      <c s="2" r="G2" t="s">
        <v>23</v>
      </c>
    </row>
    <row spans="1:7" r="3">
      <c s="3" r="A3" t="s">
        <v>178</v>
      </c>
    </row>
    <row spans="1:7" r="4">
      <c s="4" r="A4" t="s">
        <v>118</v>
      </c>
      <c s="7" r="D4" t="n">
        <v>190215</v>
      </c>
      <c s="7" r="E4" t="n">
        <v>0</v>
      </c>
    </row>
    <row spans="1:7" r="5">
      <c s="4" r="A5" t="s">
        <v>409</v>
      </c>
      <c s="7" r="B5" t="n">
        <v>35000</v>
      </c>
      <c s="6" r="D5" t="n">
        <v>35000</v>
      </c>
    </row>
    <row spans="1:7" r="6">
      <c s="4" r="A6" t="s">
        <v>410</v>
      </c>
      <c s="6" r="D6" t="n">
        <v>300</v>
      </c>
    </row>
    <row spans="1:7" r="7">
      <c s="4" r="A7" t="s">
        <v>411</v>
      </c>
      <c s="6" r="B7" t="n">
        <v>26738</v>
      </c>
      <c s="7" r="C7" t="n">
        <v>34467</v>
      </c>
      <c s="6" r="D7" t="n">
        <v>53579</v>
      </c>
      <c s="6" r="E7" t="n">
        <v>66852</v>
      </c>
    </row>
    <row spans="1:7" r="8">
      <c s="4" r="A8" t="s">
        <v>412</v>
      </c>
      <c s="6" r="B8" t="n">
        <v>51601</v>
      </c>
      <c s="6" r="C8" t="n">
        <v>6760</v>
      </c>
      <c s="6" r="D8" t="n">
        <v>57381</v>
      </c>
      <c s="6" r="E8" t="n">
        <v>9240</v>
      </c>
    </row>
    <row spans="1:7" r="9">
      <c s="4" r="A9" t="s">
        <v>413</v>
      </c>
      <c s="6" r="B9" t="n">
        <v>-46347</v>
      </c>
      <c s="6" r="C9" t="n">
        <v>-2481</v>
      </c>
      <c s="6" r="D9" t="n">
        <v>-48310</v>
      </c>
      <c s="6" r="E9" t="n">
        <v>-3391</v>
      </c>
    </row>
    <row spans="1:7" r="10">
      <c s="4" r="A10" t="s">
        <v>88</v>
      </c>
      <c s="6" r="B10" t="n">
        <v>5254</v>
      </c>
      <c s="7" r="C10" t="n">
        <v>4279</v>
      </c>
      <c s="6" r="D10" t="n">
        <v>9071</v>
      </c>
      <c s="7" r="E10" t="n">
        <v>5849</v>
      </c>
    </row>
    <row spans="1:7" r="11">
      <c s="4" r="A11" t="s">
        <v>414</v>
      </c>
      <c s="7" r="F11" t="n">
        <v>2484</v>
      </c>
      <c s="7" r="G11" t="n">
        <v>19505</v>
      </c>
    </row>
    <row spans="1:7" r="12">
      <c s="4" r="A12" t="s">
        <v>33</v>
      </c>
      <c s="6" r="F12" t="n">
        <v>20329</v>
      </c>
      <c s="6" r="G12" t="n">
        <v>16391</v>
      </c>
    </row>
    <row spans="1:7" r="13">
      <c s="4" r="A13" t="s">
        <v>34</v>
      </c>
      <c s="6" r="F13" t="n">
        <v>58780</v>
      </c>
      <c s="6" r="G13" t="n">
        <v>58298</v>
      </c>
    </row>
    <row spans="1:7" r="14">
      <c s="4" r="A14" t="s">
        <v>35</v>
      </c>
      <c s="6" r="F14" t="n">
        <v>103274</v>
      </c>
      <c s="6" r="G14" t="n">
        <v>99183</v>
      </c>
    </row>
    <row spans="1:7" r="15">
      <c s="4" r="A15" t="s">
        <v>38</v>
      </c>
      <c s="6" r="B15" t="n">
        <v>0</v>
      </c>
      <c s="6" r="D15" t="n">
        <v>0</v>
      </c>
      <c s="6" r="F15" t="n">
        <v>184867</v>
      </c>
      <c s="6" r="G15" t="n">
        <v>193377</v>
      </c>
    </row>
    <row spans="1:7" r="16">
      <c s="4" r="A16" t="s">
        <v>415</v>
      </c>
      <c s="6" r="F16" t="n">
        <v>551</v>
      </c>
      <c s="6" r="G16" t="n">
        <v>1255</v>
      </c>
    </row>
    <row spans="1:7" r="17">
      <c s="4" r="A17" t="s">
        <v>46</v>
      </c>
      <c s="6" r="F17" t="n">
        <v>26497</v>
      </c>
      <c s="6" r="G17" t="n">
        <v>19576</v>
      </c>
    </row>
    <row spans="1:7" r="18">
      <c s="4" r="A18" t="s">
        <v>36</v>
      </c>
      <c s="6" r="F18" t="n">
        <v>11887</v>
      </c>
      <c s="6" r="G18" t="n">
        <v>11266</v>
      </c>
    </row>
    <row spans="1:7" r="19">
      <c s="4" r="A19" t="s">
        <v>416</v>
      </c>
      <c s="7" r="B19" t="n">
        <v>0</v>
      </c>
      <c s="7" r="D19" t="n">
        <v>0</v>
      </c>
      <c s="7" r="F19" t="n">
        <v>38935</v>
      </c>
      <c s="7" r="G19" t="n">
        <v>320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3"/>
    <col customWidth="1" max="4" min="4" width="15"/>
    <col customWidth="1" max="5" min="5" width="13"/>
  </cols>
  <sheetData>
    <row spans="1:5" r="1">
      <c s="1" r="A1" t="s">
        <v>417</v>
      </c>
      <c s="2" r="B1" t="s">
        <v>69</v>
      </c>
      <c s="2" r="D1" t="s">
        <v>1</v>
      </c>
    </row>
    <row spans="1:5" r="2">
      <c s="2" r="B2" t="s">
        <v>22</v>
      </c>
      <c s="2" r="C2" t="s">
        <v>70</v>
      </c>
      <c s="2" r="D2" t="s">
        <v>22</v>
      </c>
      <c s="2" r="E2" t="s">
        <v>70</v>
      </c>
    </row>
    <row spans="1:5" r="3">
      <c s="3" r="A3" t="s">
        <v>250</v>
      </c>
    </row>
    <row spans="1:5" r="4">
      <c s="4" r="A4" t="s">
        <v>418</v>
      </c>
      <c s="7" r="B4" t="n">
        <v>391</v>
      </c>
      <c s="7" r="C4" t="n">
        <v>494</v>
      </c>
      <c s="7" r="D4" t="n">
        <v>782</v>
      </c>
      <c s="7" r="E4" t="n">
        <v>989</v>
      </c>
    </row>
    <row spans="1:5" r="5">
      <c s="4" r="A5" t="s">
        <v>419</v>
      </c>
      <c s="6" r="B5" t="n">
        <v>2077</v>
      </c>
      <c s="6" r="C5" t="n">
        <v>2070</v>
      </c>
      <c s="6" r="D5" t="n">
        <v>4149</v>
      </c>
      <c s="6" r="E5" t="n">
        <v>4147</v>
      </c>
    </row>
    <row spans="1:5" r="6">
      <c s="4" r="A6" t="s">
        <v>420</v>
      </c>
      <c s="6" r="B6" t="n">
        <v>-2158</v>
      </c>
      <c s="6" r="C6" t="n">
        <v>-2168</v>
      </c>
      <c s="6" r="D6" t="n">
        <v>-4310</v>
      </c>
      <c s="6" r="E6" t="n">
        <v>-4345</v>
      </c>
    </row>
    <row spans="1:5" r="7">
      <c s="4" r="A7" t="s">
        <v>421</v>
      </c>
      <c s="6" r="B7" t="n">
        <v>310</v>
      </c>
      <c s="6" r="C7" t="n">
        <v>396</v>
      </c>
      <c s="6" r="D7" t="n">
        <v>621</v>
      </c>
      <c s="6" r="E7" t="n">
        <v>791</v>
      </c>
    </row>
    <row spans="1:5" r="8">
      <c s="4" r="A8" t="s">
        <v>422</v>
      </c>
    </row>
    <row spans="1:5" r="9">
      <c s="3" r="A9" t="s">
        <v>250</v>
      </c>
    </row>
    <row spans="1:5" r="10">
      <c s="4" r="A10" t="s">
        <v>418</v>
      </c>
      <c s="6" r="B10" t="n">
        <v>2</v>
      </c>
      <c s="6" r="C10" t="n">
        <v>4</v>
      </c>
      <c s="6" r="D10" t="n">
        <v>4</v>
      </c>
      <c s="6" r="E10" t="n">
        <v>8</v>
      </c>
    </row>
    <row spans="1:5" r="11">
      <c s="4" r="A11" t="s">
        <v>419</v>
      </c>
      <c s="6" r="B11" t="n">
        <v>94</v>
      </c>
      <c s="6" r="C11" t="n">
        <v>97</v>
      </c>
      <c s="6" r="D11" t="n">
        <v>188</v>
      </c>
      <c s="6" r="E11" t="n">
        <v>194</v>
      </c>
    </row>
    <row spans="1:5" r="12">
      <c s="4" r="A12" t="s">
        <v>421</v>
      </c>
      <c s="7" r="B12" t="n">
        <v>96</v>
      </c>
      <c s="7" r="C12" t="n">
        <v>101</v>
      </c>
      <c s="7" r="D12" t="n">
        <v>192</v>
      </c>
      <c s="7" r="E12" t="n">
        <v>2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423</v>
      </c>
      <c s="2" r="B1" t="s">
        <v>69</v>
      </c>
      <c s="2" r="D1" t="s">
        <v>1</v>
      </c>
    </row>
    <row spans="1:5" r="2">
      <c s="2" r="B2" t="s">
        <v>22</v>
      </c>
      <c s="2" r="C2" t="s">
        <v>70</v>
      </c>
      <c s="2" r="D2" t="s">
        <v>22</v>
      </c>
      <c s="2" r="E2" t="s">
        <v>70</v>
      </c>
    </row>
    <row spans="1:5" r="3">
      <c s="3" r="A3" t="s">
        <v>424</v>
      </c>
    </row>
    <row spans="1:5" r="4">
      <c s="4" r="A4" t="s">
        <v>105</v>
      </c>
      <c s="7" r="B4" t="n">
        <v>32094</v>
      </c>
      <c s="7" r="C4" t="n">
        <v>32726</v>
      </c>
      <c s="7" r="D4" t="n">
        <v>62190</v>
      </c>
      <c s="7" r="E4" t="n">
        <v>64599</v>
      </c>
    </row>
    <row spans="1:5" r="5">
      <c s="4" r="A5" t="s">
        <v>425</v>
      </c>
      <c s="6" r="B5" t="n">
        <v>10232</v>
      </c>
      <c s="6" r="C5" t="n">
        <v>10498</v>
      </c>
      <c s="6" r="D5" t="n">
        <v>19810</v>
      </c>
      <c s="6" r="E5" t="n">
        <v>20722</v>
      </c>
    </row>
    <row spans="1:5" r="6">
      <c s="4" r="A6" t="s">
        <v>426</v>
      </c>
      <c s="6" r="B6" t="n">
        <v>0</v>
      </c>
      <c s="6" r="C6" t="n">
        <v>0</v>
      </c>
      <c s="6" r="D6" t="n">
        <v>0</v>
      </c>
      <c s="6" r="E6" t="n">
        <v>0</v>
      </c>
    </row>
    <row spans="1:5" r="7">
      <c s="4" r="A7" t="s">
        <v>427</v>
      </c>
    </row>
    <row spans="1:5" r="8">
      <c s="3" r="A8" t="s">
        <v>424</v>
      </c>
    </row>
    <row spans="1:5" r="9">
      <c s="4" r="A9" t="s">
        <v>105</v>
      </c>
      <c s="6" r="B9" t="n">
        <v>1426</v>
      </c>
      <c s="6" r="C9" t="n">
        <v>1444</v>
      </c>
      <c s="6" r="D9" t="n">
        <v>2715</v>
      </c>
      <c s="6" r="E9" t="n">
        <v>2858</v>
      </c>
    </row>
    <row spans="1:5" r="10">
      <c s="4" r="A10" t="s">
        <v>428</v>
      </c>
    </row>
    <row spans="1:5" r="11">
      <c s="3" r="A11" t="s">
        <v>424</v>
      </c>
    </row>
    <row spans="1:5" r="12">
      <c s="4" r="A12" t="s">
        <v>105</v>
      </c>
      <c s="7" r="B12" t="n">
        <v>30668</v>
      </c>
      <c s="7" r="C12" t="n">
        <v>31282</v>
      </c>
      <c s="7" r="D12" t="n">
        <v>59475</v>
      </c>
      <c s="7" r="E12" t="n">
        <v>617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9"/>
  </cols>
  <sheetData>
    <row spans="1:2" r="1">
      <c s="1" r="A1" t="s">
        <v>429</v>
      </c>
      <c s="2" r="B1" t="s">
        <v>1</v>
      </c>
    </row>
    <row spans="1:2" r="2">
      <c s="2" r="B2" t="s">
        <v>430</v>
      </c>
    </row>
    <row spans="1:2" r="3">
      <c s="3" r="A3" t="s">
        <v>431</v>
      </c>
    </row>
    <row spans="1:2" r="4">
      <c s="4" r="A4" t="s">
        <v>432</v>
      </c>
      <c s="6" r="B4" t="n">
        <v>2441</v>
      </c>
    </row>
    <row spans="1:2" r="5">
      <c s="4" r="A5" t="s">
        <v>433</v>
      </c>
      <c s="8" r="B5" t="n">
        <v>108.74</v>
      </c>
    </row>
    <row spans="1:2" r="6">
      <c s="4" r="A6" t="s">
        <v>434</v>
      </c>
      <c s="6" r="B6" t="n">
        <v>540</v>
      </c>
    </row>
    <row spans="1:2" r="7">
      <c s="4" r="A7" t="s">
        <v>435</v>
      </c>
      <c s="8" r="B7" t="n">
        <v>105.55</v>
      </c>
    </row>
    <row spans="1:2" r="8">
      <c s="4" r="A8" t="s">
        <v>436</v>
      </c>
      <c s="6" r="B8" t="n">
        <v>-881</v>
      </c>
    </row>
    <row spans="1:2" r="9">
      <c s="4" r="A9" t="s">
        <v>437</v>
      </c>
      <c s="8" r="B9" t="n">
        <v>109.14</v>
      </c>
    </row>
    <row spans="1:2" r="10">
      <c s="4" r="A10" t="s">
        <v>438</v>
      </c>
      <c s="6" r="B10" t="n">
        <v>-122</v>
      </c>
    </row>
    <row spans="1:2" r="11">
      <c s="4" r="A11" t="s">
        <v>439</v>
      </c>
      <c s="8" r="B11" t="n">
        <v>114.73</v>
      </c>
    </row>
    <row spans="1:2" r="12">
      <c s="4" r="A12" t="s">
        <v>440</v>
      </c>
      <c s="6" r="B12" t="n">
        <v>1978</v>
      </c>
    </row>
    <row spans="1:2" r="13">
      <c s="4" r="A13" t="s">
        <v>441</v>
      </c>
      <c s="8" r="B13" t="n">
        <v>107.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94</v>
      </c>
      <c s="2" r="B1" t="s">
        <v>69</v>
      </c>
      <c s="2" r="D1" t="s">
        <v>1</v>
      </c>
    </row>
    <row spans="1:5" r="2">
      <c s="2" r="B2" t="s">
        <v>22</v>
      </c>
      <c s="2" r="C2" t="s">
        <v>70</v>
      </c>
      <c s="2" r="D2" t="s">
        <v>22</v>
      </c>
      <c s="2" r="E2" t="s">
        <v>70</v>
      </c>
    </row>
    <row spans="1:5" r="3">
      <c s="4" r="A3" t="s">
        <v>89</v>
      </c>
      <c s="7" r="B3" t="n">
        <v>50102</v>
      </c>
      <c s="7" r="C3" t="n">
        <v>50952</v>
      </c>
      <c s="7" r="D3" t="n">
        <v>95146</v>
      </c>
      <c s="7" r="E3" t="n">
        <v>90472</v>
      </c>
    </row>
    <row spans="1:5" r="4">
      <c s="3" r="A4" t="s">
        <v>95</v>
      </c>
    </row>
    <row spans="1:5" r="5">
      <c s="4" r="A5" t="s">
        <v>96</v>
      </c>
      <c s="6" r="B5" t="n">
        <v>2302</v>
      </c>
      <c s="6" r="C5" t="n">
        <v>-1535</v>
      </c>
      <c s="6" r="D5" t="n">
        <v>-1697</v>
      </c>
      <c s="6" r="E5" t="n">
        <v>-2954</v>
      </c>
    </row>
    <row spans="1:5" r="6">
      <c s="4" r="A6" t="s">
        <v>97</v>
      </c>
      <c s="6" r="B6" t="n">
        <v>32441</v>
      </c>
      <c s="6" r="C6" t="n">
        <v>-9344</v>
      </c>
      <c s="6" r="D6" t="n">
        <v>10339</v>
      </c>
      <c s="6" r="E6" t="n">
        <v>-45808</v>
      </c>
    </row>
    <row spans="1:5" r="7">
      <c s="4" r="A7" t="s">
        <v>98</v>
      </c>
      <c s="6" r="B7" t="n">
        <v>34743</v>
      </c>
      <c s="6" r="C7" t="n">
        <v>-10879</v>
      </c>
      <c s="6" r="D7" t="n">
        <v>8642</v>
      </c>
      <c s="6" r="E7" t="n">
        <v>-48762</v>
      </c>
    </row>
    <row spans="1:5" r="8">
      <c s="4" r="A8" t="s">
        <v>99</v>
      </c>
      <c s="7" r="B8" t="n">
        <v>84845</v>
      </c>
      <c s="7" r="C8" t="n">
        <v>40073</v>
      </c>
      <c s="7" r="D8" t="n">
        <v>103788</v>
      </c>
      <c s="7" r="E8" t="n">
        <v>417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3"/>
    <col customWidth="1" max="4" min="4" width="23"/>
    <col customWidth="1" max="5" min="5" width="13"/>
  </cols>
  <sheetData>
    <row spans="1:5" r="1">
      <c s="1" r="A1" t="s">
        <v>442</v>
      </c>
      <c s="2" r="B1" t="s">
        <v>69</v>
      </c>
      <c s="2" r="D1" t="s">
        <v>1</v>
      </c>
    </row>
    <row spans="1:5" r="2">
      <c s="2" r="B2" t="s">
        <v>22</v>
      </c>
      <c s="2" r="C2" t="s">
        <v>70</v>
      </c>
      <c s="2" r="D2" t="s">
        <v>22</v>
      </c>
      <c s="2" r="E2" t="s">
        <v>70</v>
      </c>
    </row>
    <row spans="1:5" r="3">
      <c s="3" r="A3" t="s">
        <v>443</v>
      </c>
    </row>
    <row spans="1:5" r="4">
      <c s="4" r="A4" t="s">
        <v>444</v>
      </c>
      <c s="7" r="B4" t="n">
        <v>138000</v>
      </c>
      <c s="7" r="D4" t="n">
        <v>138000</v>
      </c>
    </row>
    <row spans="1:5" r="5">
      <c s="4" r="A5" t="s">
        <v>445</v>
      </c>
      <c s="4" r="D5" t="s">
        <v>446</v>
      </c>
    </row>
    <row spans="1:5" r="6">
      <c s="4" r="A6" t="s">
        <v>426</v>
      </c>
      <c s="7" r="B6" t="n">
        <v>0</v>
      </c>
      <c s="7" r="C6" t="n">
        <v>0</v>
      </c>
      <c s="7" r="D6" t="n">
        <v>0</v>
      </c>
      <c s="7" r="E6" t="n">
        <v>0</v>
      </c>
    </row>
    <row spans="1:5" r="7">
      <c s="4" r="A7" t="s">
        <v>447</v>
      </c>
      <c s="7" r="D7" t="n">
        <v>9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3"/>
    <col customWidth="1" max="4" min="4" width="15"/>
    <col customWidth="1" max="5" min="5" width="13"/>
  </cols>
  <sheetData>
    <row spans="1:5" r="1">
      <c s="1" r="A1" t="s">
        <v>448</v>
      </c>
      <c s="2" r="B1" t="s">
        <v>69</v>
      </c>
      <c s="2" r="D1" t="s">
        <v>1</v>
      </c>
    </row>
    <row spans="1:5" r="2">
      <c s="2" r="B2" t="s">
        <v>22</v>
      </c>
      <c s="2" r="C2" t="s">
        <v>70</v>
      </c>
      <c s="2" r="D2" t="s">
        <v>22</v>
      </c>
      <c s="2" r="E2" t="s">
        <v>70</v>
      </c>
    </row>
    <row spans="1:5" r="3">
      <c s="3" r="A3" t="s">
        <v>190</v>
      </c>
    </row>
    <row spans="1:5" r="4">
      <c s="4" r="A4" t="s">
        <v>449</v>
      </c>
      <c s="4" r="B4" t="s">
        <v>450</v>
      </c>
      <c s="4" r="C4" t="s">
        <v>451</v>
      </c>
      <c s="4" r="D4" t="s">
        <v>452</v>
      </c>
      <c s="4" r="E4" t="s">
        <v>4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3"/>
    <col customWidth="1" max="4" min="4" width="15"/>
    <col customWidth="1" max="5" min="5" width="13"/>
  </cols>
  <sheetData>
    <row spans="1:5" r="1">
      <c s="1" r="A1" t="s">
        <v>454</v>
      </c>
      <c s="2" r="B1" t="s">
        <v>69</v>
      </c>
      <c s="2" r="D1" t="s">
        <v>1</v>
      </c>
    </row>
    <row spans="1:5" r="2">
      <c s="2" r="B2" t="s">
        <v>22</v>
      </c>
      <c s="2" r="C2" t="s">
        <v>70</v>
      </c>
      <c s="2" r="D2" t="s">
        <v>22</v>
      </c>
      <c s="2" r="E2" t="s">
        <v>70</v>
      </c>
    </row>
    <row spans="1:5" r="3">
      <c s="3" r="A3" t="s">
        <v>455</v>
      </c>
    </row>
    <row spans="1:5" r="4">
      <c s="4" r="A4" t="s">
        <v>456</v>
      </c>
      <c s="6" r="B4" t="n">
        <v>67574</v>
      </c>
      <c s="6" r="C4" t="n">
        <v>68802</v>
      </c>
      <c s="6" r="D4" t="n">
        <v>67501</v>
      </c>
      <c s="6" r="E4" t="n">
        <v>68752</v>
      </c>
    </row>
    <row spans="1:5" r="5">
      <c s="3" r="A5" t="s">
        <v>457</v>
      </c>
    </row>
    <row spans="1:5" r="6">
      <c s="4" r="A6" t="s">
        <v>458</v>
      </c>
      <c s="6" r="B6" t="n">
        <v>234</v>
      </c>
      <c s="6" r="C6" t="n">
        <v>309</v>
      </c>
      <c s="6" r="D6" t="n">
        <v>473</v>
      </c>
      <c s="6" r="E6" t="n">
        <v>506</v>
      </c>
    </row>
    <row spans="1:5" r="7">
      <c s="4" r="A7" t="s">
        <v>459</v>
      </c>
      <c s="6" r="B7" t="n">
        <v>67808</v>
      </c>
      <c s="6" r="C7" t="n">
        <v>69111</v>
      </c>
      <c s="6" r="D7" t="n">
        <v>67974</v>
      </c>
      <c s="6" r="E7" t="n">
        <v>692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6"/>
    <col customWidth="1" max="3" min="3" width="36"/>
  </cols>
  <sheetData>
    <row spans="1:3" r="1">
      <c s="1" r="A1" t="s">
        <v>460</v>
      </c>
      <c s="2" r="B1" t="s">
        <v>1</v>
      </c>
      <c s="2" r="C1" t="s">
        <v>461</v>
      </c>
    </row>
    <row spans="1:3" r="2">
      <c s="2" r="B2" t="s">
        <v>462</v>
      </c>
      <c s="2" r="C2" t="s">
        <v>462</v>
      </c>
    </row>
    <row spans="1:3" r="3">
      <c s="3" r="A3" t="s">
        <v>463</v>
      </c>
    </row>
    <row spans="1:3" r="4">
      <c s="4" r="A4" t="s">
        <v>145</v>
      </c>
      <c s="7" r="B4" t="n">
        <v>75005</v>
      </c>
    </row>
    <row spans="1:3" r="5">
      <c s="4" r="A5" t="s">
        <v>464</v>
      </c>
    </row>
    <row spans="1:3" r="6">
      <c s="3" r="A6" t="s">
        <v>463</v>
      </c>
    </row>
    <row spans="1:3" r="7">
      <c s="4" r="A7" t="s">
        <v>465</v>
      </c>
      <c s="7" r="B7" t="n">
        <v>500000</v>
      </c>
      <c s="7" r="C7" t="n">
        <v>500000</v>
      </c>
    </row>
    <row spans="1:3" r="8">
      <c s="4" r="A8" t="s">
        <v>466</v>
      </c>
      <c s="6" r="B8" t="n">
        <v>648854</v>
      </c>
      <c s="6" r="C8" t="n">
        <v>1879641</v>
      </c>
    </row>
    <row spans="1:3" r="9">
      <c s="4" r="A9" t="s">
        <v>145</v>
      </c>
      <c s="7" r="B9" t="n">
        <v>75000</v>
      </c>
      <c s="7" r="C9" t="n">
        <v>216700</v>
      </c>
    </row>
    <row spans="1:3" r="10">
      <c s="4" r="A10" t="s">
        <v>467</v>
      </c>
      <c s="8" r="B10" t="n">
        <v>115.58</v>
      </c>
      <c s="8" r="C10" t="n">
        <v>11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468</v>
      </c>
      <c s="2" r="B1" t="s">
        <v>69</v>
      </c>
      <c s="2" r="D1" t="s">
        <v>1</v>
      </c>
    </row>
    <row spans="1:5" r="2">
      <c s="2" r="B2" t="s">
        <v>22</v>
      </c>
      <c s="2" r="C2" t="s">
        <v>70</v>
      </c>
      <c s="2" r="D2" t="s">
        <v>22</v>
      </c>
      <c s="2" r="E2" t="s">
        <v>70</v>
      </c>
    </row>
    <row spans="1:5" r="3">
      <c s="3" r="A3" t="s">
        <v>469</v>
      </c>
    </row>
    <row spans="1:5" r="4">
      <c s="4" r="A4" t="s">
        <v>381</v>
      </c>
      <c s="7" r="D4" t="n">
        <v>-191213</v>
      </c>
    </row>
    <row spans="1:5" r="5">
      <c s="4" r="A5" t="s">
        <v>97</v>
      </c>
      <c s="7" r="B5" t="n">
        <v>32441</v>
      </c>
      <c s="7" r="C5" t="n">
        <v>-9344</v>
      </c>
      <c s="6" r="D5" t="n">
        <v>10339</v>
      </c>
      <c s="7" r="E5" t="n">
        <v>-45808</v>
      </c>
    </row>
    <row spans="1:5" r="6">
      <c s="4" r="A6" t="s">
        <v>96</v>
      </c>
      <c s="6" r="B6" t="n">
        <v>2302</v>
      </c>
      <c s="6" r="C6" t="n">
        <v>-1535</v>
      </c>
      <c s="6" r="D6" t="n">
        <v>-1697</v>
      </c>
      <c s="6" r="E6" t="n">
        <v>-2954</v>
      </c>
    </row>
    <row spans="1:5" r="7">
      <c s="4" r="A7" t="s">
        <v>382</v>
      </c>
      <c s="6" r="B7" t="n">
        <v>-182571</v>
      </c>
      <c s="6" r="D7" t="n">
        <v>-182571</v>
      </c>
    </row>
    <row spans="1:5" r="8">
      <c s="4" r="A8" t="s">
        <v>470</v>
      </c>
    </row>
    <row spans="1:5" r="9">
      <c s="3" r="A9" t="s">
        <v>469</v>
      </c>
    </row>
    <row spans="1:5" r="10">
      <c s="4" r="A10" t="s">
        <v>381</v>
      </c>
      <c s="6" r="D10" t="n">
        <v>-163507</v>
      </c>
    </row>
    <row spans="1:5" r="11">
      <c s="4" r="A11" t="s">
        <v>97</v>
      </c>
      <c s="6" r="D11" t="n">
        <v>10339</v>
      </c>
    </row>
    <row spans="1:5" r="12">
      <c s="4" r="A12" t="s">
        <v>471</v>
      </c>
      <c s="6" r="D12" t="n">
        <v>0</v>
      </c>
    </row>
    <row spans="1:5" r="13">
      <c s="4" r="A13" t="s">
        <v>382</v>
      </c>
      <c s="6" r="B13" t="n">
        <v>-153168</v>
      </c>
      <c s="6" r="D13" t="n">
        <v>-153168</v>
      </c>
    </row>
    <row spans="1:5" r="14">
      <c s="4" r="A14" t="s">
        <v>472</v>
      </c>
    </row>
    <row spans="1:5" r="15">
      <c s="3" r="A15" t="s">
        <v>469</v>
      </c>
    </row>
    <row spans="1:5" r="16">
      <c s="4" r="A16" t="s">
        <v>381</v>
      </c>
      <c s="6" r="D16" t="n">
        <v>-13149</v>
      </c>
    </row>
    <row spans="1:5" r="17">
      <c s="4" r="A17" t="s">
        <v>473</v>
      </c>
      <c s="6" r="D17" t="n">
        <v>0</v>
      </c>
    </row>
    <row spans="1:5" r="18">
      <c s="4" r="A18" t="s">
        <v>474</v>
      </c>
      <c s="6" r="D18" t="n">
        <v>0</v>
      </c>
    </row>
    <row spans="1:5" r="19">
      <c s="4" r="A19" t="s">
        <v>382</v>
      </c>
      <c s="6" r="B19" t="n">
        <v>-13149</v>
      </c>
      <c s="6" r="D19" t="n">
        <v>-13149</v>
      </c>
    </row>
    <row spans="1:5" r="20">
      <c s="4" r="A20" t="s">
        <v>378</v>
      </c>
    </row>
    <row spans="1:5" r="21">
      <c s="3" r="A21" t="s">
        <v>469</v>
      </c>
    </row>
    <row spans="1:5" r="22">
      <c s="4" r="A22" t="s">
        <v>381</v>
      </c>
      <c s="6" r="B22" t="n">
        <v>-18556</v>
      </c>
      <c s="6" r="C22" t="n">
        <v>-10901</v>
      </c>
      <c s="6" r="D22" t="n">
        <v>-14557</v>
      </c>
      <c s="6" r="E22" t="n">
        <v>-9482</v>
      </c>
    </row>
    <row spans="1:5" r="23">
      <c s="4" r="A23" t="s">
        <v>96</v>
      </c>
      <c s="6" r="D23" t="n">
        <v>-4408</v>
      </c>
    </row>
    <row spans="1:5" r="24">
      <c s="4" r="A24" t="s">
        <v>362</v>
      </c>
      <c s="6" r="D24" t="n">
        <v>2711</v>
      </c>
    </row>
    <row spans="1:5" r="25">
      <c s="4" r="A25" t="s">
        <v>382</v>
      </c>
      <c s="6" r="B25" t="n">
        <v>-16254</v>
      </c>
      <c s="7" r="C25" t="n">
        <v>-12436</v>
      </c>
      <c s="6" r="D25" t="n">
        <v>-16254</v>
      </c>
      <c s="7" r="E25" t="n">
        <v>-12436</v>
      </c>
    </row>
    <row spans="1:5" r="26">
      <c s="4" r="A26" t="s">
        <v>138</v>
      </c>
    </row>
    <row spans="1:5" r="27">
      <c s="3" r="A27" t="s">
        <v>469</v>
      </c>
    </row>
    <row spans="1:5" r="28">
      <c s="4" r="A28" t="s">
        <v>381</v>
      </c>
      <c s="6" r="D28" t="n">
        <v>-191213</v>
      </c>
    </row>
    <row spans="1:5" r="29">
      <c s="4" r="A29" t="s">
        <v>475</v>
      </c>
      <c s="6" r="D29" t="n">
        <v>5931</v>
      </c>
    </row>
    <row spans="1:5" r="30">
      <c s="4" r="A30" t="s">
        <v>476</v>
      </c>
      <c s="6" r="D30" t="n">
        <v>2711</v>
      </c>
    </row>
    <row spans="1:5" r="31">
      <c s="4" r="A31" t="s">
        <v>382</v>
      </c>
      <c s="7" r="B31" t="n">
        <v>-182571</v>
      </c>
      <c s="7" r="D31" t="n">
        <v>-1825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5"/>
    <col customWidth="1" max="2" min="2" width="15"/>
    <col customWidth="1" max="3" min="3" width="13"/>
    <col customWidth="1" max="4" min="4" width="15"/>
    <col customWidth="1" max="5" min="5" width="13"/>
  </cols>
  <sheetData>
    <row spans="1:5" r="1">
      <c s="1" r="A1" t="s">
        <v>477</v>
      </c>
      <c s="2" r="B1" t="s">
        <v>69</v>
      </c>
      <c s="2" r="D1" t="s">
        <v>1</v>
      </c>
    </row>
    <row spans="1:5" r="2">
      <c s="2" r="B2" t="s">
        <v>22</v>
      </c>
      <c s="2" r="C2" t="s">
        <v>70</v>
      </c>
      <c s="2" r="D2" t="s">
        <v>22</v>
      </c>
      <c s="2" r="E2" t="s">
        <v>70</v>
      </c>
    </row>
    <row spans="1:5" r="3">
      <c s="3" r="A3" t="s">
        <v>478</v>
      </c>
    </row>
    <row spans="1:5" r="4">
      <c s="4" r="A4" t="s">
        <v>71</v>
      </c>
      <c s="7" r="B4" t="n">
        <v>587969</v>
      </c>
      <c s="7" r="C4" t="n">
        <v>556940</v>
      </c>
      <c s="7" r="D4" t="n">
        <v>1136415</v>
      </c>
      <c s="7" r="E4" t="n">
        <v>1070816</v>
      </c>
    </row>
    <row spans="1:5" r="5">
      <c s="4" r="A5" t="s">
        <v>81</v>
      </c>
      <c s="6" r="B5" t="n">
        <v>85210</v>
      </c>
      <c s="6" r="C5" t="n">
        <v>76169</v>
      </c>
      <c s="6" r="D5" t="n">
        <v>164722</v>
      </c>
      <c s="6" r="E5" t="n">
        <v>139115</v>
      </c>
    </row>
    <row spans="1:5" r="6">
      <c s="4" r="A6" t="s">
        <v>75</v>
      </c>
      <c s="7" r="B6" t="n">
        <v>64294</v>
      </c>
      <c s="7" r="C6" t="n">
        <v>53803</v>
      </c>
      <c s="7" r="D6" t="n">
        <v>124809</v>
      </c>
      <c s="7" r="E6" t="n">
        <v>104685</v>
      </c>
    </row>
    <row spans="1:5" r="7">
      <c s="4" r="A7" t="s">
        <v>479</v>
      </c>
      <c s="6" r="B7" t="n">
        <v>0</v>
      </c>
      <c s="6" r="C7" t="n">
        <v>0</v>
      </c>
      <c s="6" r="D7" t="n">
        <v>0</v>
      </c>
      <c s="6" r="E7" t="n">
        <v>0</v>
      </c>
    </row>
    <row spans="1:5" r="8">
      <c s="4" r="A8" t="s">
        <v>480</v>
      </c>
    </row>
    <row spans="1:5" r="9">
      <c s="3" r="A9" t="s">
        <v>478</v>
      </c>
    </row>
    <row spans="1:5" r="10">
      <c s="4" r="A10" t="s">
        <v>71</v>
      </c>
      <c s="7" r="B10" t="n">
        <v>0</v>
      </c>
      <c s="7" r="C10" t="n">
        <v>0</v>
      </c>
      <c s="7" r="D10" t="n">
        <v>0</v>
      </c>
      <c s="7" r="E10" t="n">
        <v>0</v>
      </c>
    </row>
    <row spans="1:5" r="11">
      <c s="4" r="A11" t="s">
        <v>81</v>
      </c>
      <c s="6" r="B11" t="n">
        <v>-55784</v>
      </c>
      <c s="6" r="C11" t="n">
        <v>-45516</v>
      </c>
      <c s="6" r="D11" t="n">
        <v>-94375</v>
      </c>
      <c s="6" r="E11" t="n">
        <v>-85543</v>
      </c>
    </row>
    <row spans="1:5" r="12">
      <c s="4" r="A12" t="s">
        <v>75</v>
      </c>
      <c s="6" r="B12" t="n">
        <v>87</v>
      </c>
      <c s="6" r="C12" t="n">
        <v>49</v>
      </c>
      <c s="6" r="D12" t="n">
        <v>43</v>
      </c>
      <c s="6" r="E12" t="n">
        <v>103</v>
      </c>
    </row>
    <row spans="1:5" r="13">
      <c s="4" r="A13" t="s">
        <v>397</v>
      </c>
    </row>
    <row spans="1:5" r="14">
      <c s="3" r="A14" t="s">
        <v>478</v>
      </c>
    </row>
    <row spans="1:5" r="15">
      <c s="4" r="A15" t="s">
        <v>71</v>
      </c>
      <c s="6" r="B15" t="n">
        <v>221124</v>
      </c>
      <c s="6" r="C15" t="n">
        <v>234673</v>
      </c>
      <c s="6" r="D15" t="n">
        <v>437046</v>
      </c>
      <c s="6" r="E15" t="n">
        <v>452242</v>
      </c>
    </row>
    <row spans="1:5" r="16">
      <c s="4" r="A16" t="s">
        <v>81</v>
      </c>
      <c s="6" r="B16" t="n">
        <v>61873</v>
      </c>
      <c s="6" r="C16" t="n">
        <v>64186</v>
      </c>
      <c s="6" r="D16" t="n">
        <v>121254</v>
      </c>
      <c s="6" r="E16" t="n">
        <v>120645</v>
      </c>
    </row>
    <row spans="1:5" r="17">
      <c s="4" r="A17" t="s">
        <v>75</v>
      </c>
      <c s="6" r="B17" t="n">
        <v>26153</v>
      </c>
      <c s="6" r="C17" t="n">
        <v>21844</v>
      </c>
      <c s="6" r="D17" t="n">
        <v>50618</v>
      </c>
      <c s="6" r="E17" t="n">
        <v>42993</v>
      </c>
    </row>
    <row spans="1:5" r="18">
      <c s="4" r="A18" t="s">
        <v>398</v>
      </c>
    </row>
    <row spans="1:5" r="19">
      <c s="3" r="A19" t="s">
        <v>478</v>
      </c>
    </row>
    <row spans="1:5" r="20">
      <c s="4" r="A20" t="s">
        <v>71</v>
      </c>
      <c s="6" r="B20" t="n">
        <v>230922</v>
      </c>
      <c s="6" r="C20" t="n">
        <v>190292</v>
      </c>
      <c s="6" r="D20" t="n">
        <v>430598</v>
      </c>
      <c s="6" r="E20" t="n">
        <v>366008</v>
      </c>
    </row>
    <row spans="1:5" r="21">
      <c s="4" r="A21" t="s">
        <v>81</v>
      </c>
      <c s="6" r="B21" t="n">
        <v>60540</v>
      </c>
      <c s="6" r="C21" t="n">
        <v>47833</v>
      </c>
      <c s="6" r="D21" t="n">
        <v>103595</v>
      </c>
      <c s="6" r="E21" t="n">
        <v>88472</v>
      </c>
    </row>
    <row spans="1:5" r="22">
      <c s="4" r="A22" t="s">
        <v>75</v>
      </c>
      <c s="6" r="B22" t="n">
        <v>27885</v>
      </c>
      <c s="6" r="C22" t="n">
        <v>20412</v>
      </c>
      <c s="6" r="D22" t="n">
        <v>53917</v>
      </c>
      <c s="6" r="E22" t="n">
        <v>40344</v>
      </c>
    </row>
    <row spans="1:5" r="23">
      <c s="4" r="A23" t="s">
        <v>399</v>
      </c>
    </row>
    <row spans="1:5" r="24">
      <c s="3" r="A24" t="s">
        <v>478</v>
      </c>
    </row>
    <row spans="1:5" r="25">
      <c s="4" r="A25" t="s">
        <v>71</v>
      </c>
      <c s="6" r="B25" t="n">
        <v>135923</v>
      </c>
      <c s="6" r="C25" t="n">
        <v>131975</v>
      </c>
      <c s="6" r="D25" t="n">
        <v>268771</v>
      </c>
      <c s="6" r="E25" t="n">
        <v>252566</v>
      </c>
    </row>
    <row spans="1:5" r="26">
      <c s="4" r="A26" t="s">
        <v>81</v>
      </c>
      <c s="6" r="B26" t="n">
        <v>18581</v>
      </c>
      <c s="6" r="C26" t="n">
        <v>9666</v>
      </c>
      <c s="6" r="D26" t="n">
        <v>34248</v>
      </c>
      <c s="6" r="E26" t="n">
        <v>15541</v>
      </c>
    </row>
    <row spans="1:5" r="27">
      <c s="4" r="A27" t="s">
        <v>75</v>
      </c>
      <c s="7" r="B27" t="n">
        <v>10169</v>
      </c>
      <c s="7" r="C27" t="n">
        <v>11498</v>
      </c>
      <c s="7" r="D27" t="n">
        <v>20231</v>
      </c>
      <c s="7" r="E27" t="n">
        <v>212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481</v>
      </c>
      <c s="2" r="B1" t="s">
        <v>69</v>
      </c>
      <c s="2" r="D1" t="s">
        <v>1</v>
      </c>
    </row>
    <row spans="1:5" r="2">
      <c s="2" r="B2" t="s">
        <v>22</v>
      </c>
      <c s="2" r="C2" t="s">
        <v>70</v>
      </c>
      <c s="2" r="D2" t="s">
        <v>22</v>
      </c>
      <c s="2" r="E2" t="s">
        <v>70</v>
      </c>
    </row>
    <row spans="1:5" r="3">
      <c s="3" r="A3" t="s">
        <v>482</v>
      </c>
    </row>
    <row spans="1:5" r="4">
      <c s="4" r="A4" t="s">
        <v>71</v>
      </c>
      <c s="7" r="B4" t="n">
        <v>587969</v>
      </c>
      <c s="7" r="C4" t="n">
        <v>556940</v>
      </c>
      <c s="7" r="D4" t="n">
        <v>1136415</v>
      </c>
      <c s="7" r="E4" t="n">
        <v>1070816</v>
      </c>
    </row>
    <row spans="1:5" r="5">
      <c s="4" r="A5" t="s">
        <v>483</v>
      </c>
    </row>
    <row spans="1:5" r="6">
      <c s="3" r="A6" t="s">
        <v>482</v>
      </c>
    </row>
    <row spans="1:5" r="7">
      <c s="4" r="A7" t="s">
        <v>71</v>
      </c>
      <c s="6" r="B7" t="n">
        <v>462042</v>
      </c>
      <c s="6" r="C7" t="n">
        <v>441718</v>
      </c>
      <c s="6" r="D7" t="n">
        <v>905201</v>
      </c>
      <c s="6" r="E7" t="n">
        <v>870982</v>
      </c>
    </row>
    <row spans="1:5" r="8">
      <c s="4" r="A8" t="s">
        <v>484</v>
      </c>
    </row>
    <row spans="1:5" r="9">
      <c s="3" r="A9" t="s">
        <v>482</v>
      </c>
    </row>
    <row spans="1:5" r="10">
      <c s="4" r="A10" t="s">
        <v>71</v>
      </c>
      <c s="6" r="B10" t="n">
        <v>125927</v>
      </c>
      <c s="6" r="C10" t="n">
        <v>115222</v>
      </c>
      <c s="6" r="D10" t="n">
        <v>231214</v>
      </c>
      <c s="6" r="E10" t="n">
        <v>199834</v>
      </c>
    </row>
    <row spans="1:5" r="11">
      <c s="4" r="A11" t="s">
        <v>485</v>
      </c>
    </row>
    <row spans="1:5" r="12">
      <c s="3" r="A12" t="s">
        <v>482</v>
      </c>
    </row>
    <row spans="1:5" r="13">
      <c s="4" r="A13" t="s">
        <v>71</v>
      </c>
      <c s="6" r="B13" t="n">
        <v>410955</v>
      </c>
      <c s="6" r="C13" t="n">
        <v>375880</v>
      </c>
      <c s="6" r="D13" t="n">
        <v>787090</v>
      </c>
      <c s="6" r="E13" t="n">
        <v>716710</v>
      </c>
    </row>
    <row spans="1:5" r="14">
      <c s="4" r="A14" t="s">
        <v>486</v>
      </c>
    </row>
    <row spans="1:5" r="15">
      <c s="3" r="A15" t="s">
        <v>482</v>
      </c>
    </row>
    <row spans="1:5" r="16">
      <c s="4" r="A16" t="s">
        <v>71</v>
      </c>
      <c s="6" r="B16" t="n">
        <v>119189</v>
      </c>
      <c s="6" r="C16" t="n">
        <v>128902</v>
      </c>
      <c s="6" r="D16" t="n">
        <v>238030</v>
      </c>
      <c s="6" r="E16" t="n">
        <v>249545</v>
      </c>
    </row>
    <row spans="1:5" r="17">
      <c s="4" r="A17" t="s">
        <v>487</v>
      </c>
    </row>
    <row spans="1:5" r="18">
      <c s="3" r="A18" t="s">
        <v>482</v>
      </c>
    </row>
    <row spans="1:5" r="19">
      <c s="4" r="A19" t="s">
        <v>71</v>
      </c>
      <c s="7" r="B19" t="n">
        <v>57825</v>
      </c>
      <c s="7" r="C19" t="n">
        <v>52158</v>
      </c>
      <c s="7" r="D19" t="n">
        <v>111295</v>
      </c>
      <c s="7" r="E19" t="n">
        <v>10456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90"/>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3"/>
    <col customWidth="1" max="6" min="6" width="14"/>
    <col customWidth="1" max="7" min="7" width="14"/>
  </cols>
  <sheetData>
    <row spans="1:7" r="1">
      <c s="1" r="A1" t="s">
        <v>488</v>
      </c>
      <c s="2" r="B1" t="s">
        <v>22</v>
      </c>
      <c s="2" r="C1" t="s">
        <v>408</v>
      </c>
      <c s="2" r="D1" t="s">
        <v>23</v>
      </c>
      <c s="2" r="E1" t="s">
        <v>70</v>
      </c>
      <c s="2" r="F1" t="s">
        <v>489</v>
      </c>
      <c s="2" r="G1" t="s">
        <v>490</v>
      </c>
    </row>
    <row spans="1:7" r="2">
      <c s="3" r="A2" t="s">
        <v>24</v>
      </c>
    </row>
    <row spans="1:7" r="3">
      <c s="4" r="A3" t="s">
        <v>25</v>
      </c>
      <c s="7" r="B3" t="n">
        <v>345540</v>
      </c>
      <c s="7" r="D3" t="n">
        <v>291580</v>
      </c>
      <c s="7" r="E3" t="n">
        <v>225879</v>
      </c>
      <c s="7" r="G3" t="n">
        <v>153156</v>
      </c>
    </row>
    <row spans="1:7" r="4">
      <c s="4" r="A4" t="s">
        <v>26</v>
      </c>
      <c s="6" r="B4" t="n">
        <v>378026</v>
      </c>
      <c s="6" r="D4" t="n">
        <v>355913</v>
      </c>
    </row>
    <row spans="1:7" r="5">
      <c s="4" r="A5" t="s">
        <v>27</v>
      </c>
      <c s="6" r="B5" t="n">
        <v>7737</v>
      </c>
      <c s="6" r="D5" t="n">
        <v>4585</v>
      </c>
    </row>
    <row spans="1:7" r="6">
      <c s="4" r="A6" t="s">
        <v>28</v>
      </c>
      <c s="6" r="B6" t="n">
        <v>62481</v>
      </c>
      <c s="6" r="D6" t="n">
        <v>52752</v>
      </c>
    </row>
    <row spans="1:7" r="7">
      <c s="4" r="A7" t="s">
        <v>36</v>
      </c>
      <c s="6" r="B7" t="n">
        <v>6630</v>
      </c>
      <c s="6" r="D7" t="n">
        <v>6630</v>
      </c>
    </row>
    <row spans="1:7" r="8">
      <c s="4" r="A8" t="s">
        <v>491</v>
      </c>
      <c s="6" r="B8" t="n">
        <v>0</v>
      </c>
      <c s="6" r="D8" t="n">
        <v>0</v>
      </c>
    </row>
    <row spans="1:7" r="9">
      <c s="4" r="A9" t="s">
        <v>29</v>
      </c>
      <c s="6" r="B9" t="n">
        <v>0</v>
      </c>
      <c s="7" r="C9" t="n">
        <v>184867</v>
      </c>
      <c s="6" r="D9" t="n">
        <v>193377</v>
      </c>
    </row>
    <row spans="1:7" r="10">
      <c s="4" r="A10" t="s">
        <v>30</v>
      </c>
      <c s="6" r="B10" t="n">
        <v>69575</v>
      </c>
      <c s="6" r="D10" t="n">
        <v>57135</v>
      </c>
    </row>
    <row spans="1:7" r="11">
      <c s="4" r="A11" t="s">
        <v>31</v>
      </c>
      <c s="6" r="B11" t="n">
        <v>863359</v>
      </c>
      <c s="6" r="D11" t="n">
        <v>955342</v>
      </c>
    </row>
    <row spans="1:7" r="12">
      <c s="3" r="A12" t="s">
        <v>32</v>
      </c>
    </row>
    <row spans="1:7" r="13">
      <c s="4" r="A13" t="s">
        <v>33</v>
      </c>
      <c s="6" r="B13" t="n">
        <v>318451</v>
      </c>
      <c s="6" r="D13" t="n">
        <v>314366</v>
      </c>
    </row>
    <row spans="1:7" r="14">
      <c s="4" r="A14" t="s">
        <v>34</v>
      </c>
      <c s="6" r="B14" t="n">
        <v>1320421</v>
      </c>
      <c s="6" r="D14" t="n">
        <v>1014691</v>
      </c>
    </row>
    <row spans="1:7" r="15">
      <c s="4" r="A15" t="s">
        <v>35</v>
      </c>
      <c s="6" r="B15" t="n">
        <v>4081083</v>
      </c>
      <c s="6" r="D15" t="n">
        <v>3287459</v>
      </c>
    </row>
    <row spans="1:7" r="16">
      <c s="4" r="A16" t="s">
        <v>492</v>
      </c>
      <c s="6" r="B16" t="n">
        <v>0</v>
      </c>
      <c s="6" r="D16" t="n">
        <v>0</v>
      </c>
    </row>
    <row spans="1:7" r="17">
      <c s="4" r="A17" t="s">
        <v>493</v>
      </c>
      <c s="6" r="B17" t="n">
        <v>0</v>
      </c>
      <c s="6" r="D17" t="n">
        <v>0</v>
      </c>
    </row>
    <row spans="1:7" r="18">
      <c s="4" r="A18" t="s">
        <v>30</v>
      </c>
      <c s="6" r="B18" t="n">
        <v>26248</v>
      </c>
      <c s="6" r="D18" t="n">
        <v>22593</v>
      </c>
    </row>
    <row spans="1:7" r="19">
      <c s="4" r="A19" t="s">
        <v>37</v>
      </c>
      <c s="6" r="B19" t="n">
        <v>5752833</v>
      </c>
      <c s="6" r="D19" t="n">
        <v>4645739</v>
      </c>
    </row>
    <row spans="1:7" r="20">
      <c s="4" r="A20" t="s">
        <v>38</v>
      </c>
      <c s="6" r="B20" t="n">
        <v>6616192</v>
      </c>
      <c s="6" r="D20" t="n">
        <v>5601081</v>
      </c>
    </row>
    <row spans="1:7" r="21">
      <c s="3" r="A21" t="s">
        <v>39</v>
      </c>
    </row>
    <row spans="1:7" r="22">
      <c s="4" r="A22" t="s">
        <v>40</v>
      </c>
      <c s="6" r="B22" t="n">
        <v>473796</v>
      </c>
      <c s="6" r="D22" t="n">
        <v>36019</v>
      </c>
    </row>
    <row spans="1:7" r="23">
      <c s="4" r="A23" t="s">
        <v>41</v>
      </c>
      <c s="6" r="B23" t="n">
        <v>45399</v>
      </c>
      <c s="6" r="D23" t="n">
        <v>59180</v>
      </c>
    </row>
    <row spans="1:7" r="24">
      <c s="4" r="A24" t="s">
        <v>42</v>
      </c>
      <c s="6" r="B24" t="n">
        <v>69512</v>
      </c>
      <c s="6" r="D24" t="n">
        <v>105477</v>
      </c>
    </row>
    <row spans="1:7" r="25">
      <c s="4" r="A25" t="s">
        <v>43</v>
      </c>
      <c s="6" r="B25" t="n">
        <v>34810</v>
      </c>
      <c s="6" r="D25" t="n">
        <v>33306</v>
      </c>
    </row>
    <row spans="1:7" r="26">
      <c s="4" r="A26" t="s">
        <v>44</v>
      </c>
      <c s="6" r="B26" t="n">
        <v>131271</v>
      </c>
      <c s="6" r="D26" t="n">
        <v>118217</v>
      </c>
    </row>
    <row spans="1:7" r="27">
      <c s="4" r="A27" t="s">
        <v>45</v>
      </c>
      <c s="6" r="B27" t="n">
        <v>45498</v>
      </c>
      <c s="6" r="D27" t="n">
        <v>23339</v>
      </c>
    </row>
    <row spans="1:7" r="28">
      <c s="4" r="A28" t="s">
        <v>46</v>
      </c>
      <c s="6" r="B28" t="n">
        <v>649794</v>
      </c>
      <c s="6" r="D28" t="n">
        <v>552498</v>
      </c>
    </row>
    <row spans="1:7" r="29">
      <c s="4" r="A29" t="s">
        <v>494</v>
      </c>
      <c s="6" r="B29" t="n">
        <v>0</v>
      </c>
      <c s="6" r="D29" t="n">
        <v>0</v>
      </c>
    </row>
    <row spans="1:7" r="30">
      <c s="4" r="A30" t="s">
        <v>47</v>
      </c>
      <c s="6" r="B30" t="n">
        <v>0</v>
      </c>
      <c s="7" r="C30" t="n">
        <v>38935</v>
      </c>
      <c s="6" r="D30" t="n">
        <v>32097</v>
      </c>
    </row>
    <row spans="1:7" r="31">
      <c s="4" r="A31" t="s">
        <v>48</v>
      </c>
      <c s="6" r="B31" t="n">
        <v>1450080</v>
      </c>
      <c s="6" r="D31" t="n">
        <v>960133</v>
      </c>
    </row>
    <row spans="1:7" r="32">
      <c s="4" r="A32" t="s">
        <v>49</v>
      </c>
      <c s="6" r="B32" t="n">
        <v>2487524</v>
      </c>
      <c s="6" r="D32" t="n">
        <v>2095183</v>
      </c>
    </row>
    <row spans="1:7" r="33">
      <c s="4" r="A33" t="s">
        <v>50</v>
      </c>
      <c s="6" r="B33" t="n">
        <v>25902</v>
      </c>
      <c s="6" r="D33" t="n">
        <v>26745</v>
      </c>
    </row>
    <row spans="1:7" r="34">
      <c s="4" r="A34" t="s">
        <v>36</v>
      </c>
      <c s="6" r="B34" t="n">
        <v>329838</v>
      </c>
      <c s="6" r="D34" t="n">
        <v>259524</v>
      </c>
    </row>
    <row spans="1:7" r="35">
      <c s="4" r="A35" t="s">
        <v>495</v>
      </c>
      <c s="6" r="B35" t="n">
        <v>0</v>
      </c>
      <c s="6" r="D35" t="n">
        <v>0</v>
      </c>
    </row>
    <row spans="1:7" r="36">
      <c s="4" r="A36" t="s">
        <v>51</v>
      </c>
      <c s="6" r="B36" t="n">
        <v>66906</v>
      </c>
      <c s="6" r="D36" t="n">
        <v>58619</v>
      </c>
    </row>
    <row spans="1:7" r="37">
      <c s="4" r="A37" t="s">
        <v>60</v>
      </c>
      <c s="6" r="B37" t="n">
        <v>2255942</v>
      </c>
      <c s="6" r="D37" t="n">
        <v>2200877</v>
      </c>
    </row>
    <row spans="1:7" r="38">
      <c s="4" r="A38" t="s">
        <v>61</v>
      </c>
      <c s="6" r="B38" t="n">
        <v>6616192</v>
      </c>
      <c s="6" r="D38" t="n">
        <v>5601081</v>
      </c>
    </row>
    <row spans="1:7" r="39">
      <c s="4" r="A39" t="s">
        <v>496</v>
      </c>
    </row>
    <row spans="1:7" r="40">
      <c s="3" r="A40" t="s">
        <v>24</v>
      </c>
    </row>
    <row spans="1:7" r="41">
      <c s="4" r="A41" t="s">
        <v>25</v>
      </c>
      <c s="6" r="B41" t="n">
        <v>0</v>
      </c>
      <c s="6" r="D41" t="n">
        <v>0</v>
      </c>
      <c s="7" r="F41" t="n">
        <v>0</v>
      </c>
      <c s="6" r="G41" t="n">
        <v>0</v>
      </c>
    </row>
    <row spans="1:7" r="42">
      <c s="4" r="A42" t="s">
        <v>26</v>
      </c>
      <c s="6" r="B42" t="n">
        <v>0</v>
      </c>
      <c s="6" r="D42" t="n">
        <v>0</v>
      </c>
    </row>
    <row spans="1:7" r="43">
      <c s="4" r="A43" t="s">
        <v>27</v>
      </c>
      <c s="6" r="B43" t="n">
        <v>0</v>
      </c>
      <c s="6" r="D43" t="n">
        <v>-41099</v>
      </c>
    </row>
    <row spans="1:7" r="44">
      <c s="4" r="A44" t="s">
        <v>28</v>
      </c>
      <c s="6" r="B44" t="n">
        <v>-38078</v>
      </c>
      <c s="6" r="D44" t="n">
        <v>-29540</v>
      </c>
    </row>
    <row spans="1:7" r="45">
      <c s="4" r="A45" t="s">
        <v>36</v>
      </c>
      <c s="6" r="B45" t="n">
        <v>-45459</v>
      </c>
      <c s="6" r="D45" t="n">
        <v>-58471</v>
      </c>
    </row>
    <row spans="1:7" r="46">
      <c s="4" r="A46" t="s">
        <v>491</v>
      </c>
      <c s="6" r="B46" t="n">
        <v>-688597</v>
      </c>
      <c s="6" r="D46" t="n">
        <v>-684094</v>
      </c>
    </row>
    <row spans="1:7" r="47">
      <c s="4" r="A47" t="s">
        <v>29</v>
      </c>
      <c s="6" r="D47" t="n">
        <v>0</v>
      </c>
    </row>
    <row spans="1:7" r="48">
      <c s="4" r="A48" t="s">
        <v>30</v>
      </c>
      <c s="6" r="B48" t="n">
        <v>0</v>
      </c>
      <c s="6" r="D48" t="n">
        <v>0</v>
      </c>
    </row>
    <row spans="1:7" r="49">
      <c s="4" r="A49" t="s">
        <v>31</v>
      </c>
      <c s="6" r="B49" t="n">
        <v>-726675</v>
      </c>
      <c s="6" r="D49" t="n">
        <v>-754733</v>
      </c>
    </row>
    <row spans="1:7" r="50">
      <c s="3" r="A50" t="s">
        <v>32</v>
      </c>
    </row>
    <row spans="1:7" r="51">
      <c s="4" r="A51" t="s">
        <v>33</v>
      </c>
      <c s="6" r="B51" t="n">
        <v>0</v>
      </c>
      <c s="6" r="D51" t="n">
        <v>0</v>
      </c>
    </row>
    <row spans="1:7" r="52">
      <c s="4" r="A52" t="s">
        <v>34</v>
      </c>
      <c s="6" r="B52" t="n">
        <v>0</v>
      </c>
      <c s="6" r="D52" t="n">
        <v>0</v>
      </c>
    </row>
    <row spans="1:7" r="53">
      <c s="4" r="A53" t="s">
        <v>35</v>
      </c>
      <c s="6" r="B53" t="n">
        <v>0</v>
      </c>
      <c s="6" r="D53" t="n">
        <v>0</v>
      </c>
    </row>
    <row spans="1:7" r="54">
      <c s="4" r="A54" t="s">
        <v>492</v>
      </c>
      <c s="6" r="B54" t="n">
        <v>-6533852</v>
      </c>
      <c s="6" r="D54" t="n">
        <v>-5462057</v>
      </c>
    </row>
    <row spans="1:7" r="55">
      <c s="4" r="A55" t="s">
        <v>493</v>
      </c>
      <c s="6" r="B55" t="n">
        <v>-1406465</v>
      </c>
      <c s="6" r="D55" t="n">
        <v>-724778</v>
      </c>
    </row>
    <row spans="1:7" r="56">
      <c s="4" r="A56" t="s">
        <v>30</v>
      </c>
      <c s="6" r="B56" t="n">
        <v>0</v>
      </c>
      <c s="6" r="D56" t="n">
        <v>0</v>
      </c>
    </row>
    <row spans="1:7" r="57">
      <c s="4" r="A57" t="s">
        <v>37</v>
      </c>
      <c s="6" r="B57" t="n">
        <v>-7985776</v>
      </c>
      <c s="6" r="D57" t="n">
        <v>-6245306</v>
      </c>
    </row>
    <row spans="1:7" r="58">
      <c s="4" r="A58" t="s">
        <v>38</v>
      </c>
      <c s="6" r="B58" t="n">
        <v>-8712451</v>
      </c>
      <c s="6" r="D58" t="n">
        <v>-7000039</v>
      </c>
    </row>
    <row spans="1:7" r="59">
      <c s="3" r="A59" t="s">
        <v>39</v>
      </c>
    </row>
    <row spans="1:7" r="60">
      <c s="4" r="A60" t="s">
        <v>40</v>
      </c>
      <c s="6" r="B60" t="n">
        <v>0</v>
      </c>
      <c s="6" r="D60" t="n">
        <v>0</v>
      </c>
    </row>
    <row spans="1:7" r="61">
      <c s="4" r="A61" t="s">
        <v>41</v>
      </c>
      <c s="6" r="B61" t="n">
        <v>0</v>
      </c>
      <c s="6" r="D61" t="n">
        <v>0</v>
      </c>
    </row>
    <row spans="1:7" r="62">
      <c s="4" r="A62" t="s">
        <v>42</v>
      </c>
      <c s="6" r="B62" t="n">
        <v>0</v>
      </c>
      <c s="6" r="D62" t="n">
        <v>0</v>
      </c>
    </row>
    <row spans="1:7" r="63">
      <c s="4" r="A63" t="s">
        <v>43</v>
      </c>
      <c s="6" r="B63" t="n">
        <v>0</v>
      </c>
      <c s="6" r="D63" t="n">
        <v>0</v>
      </c>
    </row>
    <row spans="1:7" r="64">
      <c s="4" r="A64" t="s">
        <v>44</v>
      </c>
      <c s="6" r="B64" t="n">
        <v>0</v>
      </c>
      <c s="6" r="D64" t="n">
        <v>0</v>
      </c>
    </row>
    <row spans="1:7" r="65">
      <c s="4" r="A65" t="s">
        <v>45</v>
      </c>
      <c s="6" r="B65" t="n">
        <v>0</v>
      </c>
      <c s="6" r="D65" t="n">
        <v>-41100</v>
      </c>
    </row>
    <row spans="1:7" r="66">
      <c s="4" r="A66" t="s">
        <v>46</v>
      </c>
      <c s="6" r="B66" t="n">
        <v>-38078</v>
      </c>
      <c s="6" r="D66" t="n">
        <v>-29540</v>
      </c>
    </row>
    <row spans="1:7" r="67">
      <c s="4" r="A67" t="s">
        <v>494</v>
      </c>
      <c s="6" r="B67" t="n">
        <v>-688597</v>
      </c>
      <c s="6" r="D67" t="n">
        <v>-695359</v>
      </c>
    </row>
    <row spans="1:7" r="68">
      <c s="4" r="A68" t="s">
        <v>47</v>
      </c>
      <c s="6" r="D68" t="n">
        <v>0</v>
      </c>
    </row>
    <row spans="1:7" r="69">
      <c s="4" r="A69" t="s">
        <v>48</v>
      </c>
      <c s="6" r="B69" t="n">
        <v>-726675</v>
      </c>
      <c s="6" r="D69" t="n">
        <v>-765999</v>
      </c>
    </row>
    <row spans="1:7" r="70">
      <c s="4" r="A70" t="s">
        <v>49</v>
      </c>
      <c s="6" r="B70" t="n">
        <v>0</v>
      </c>
      <c s="6" r="D70" t="n">
        <v>0</v>
      </c>
    </row>
    <row spans="1:7" r="71">
      <c s="4" r="A71" t="s">
        <v>50</v>
      </c>
      <c s="6" r="B71" t="n">
        <v>0</v>
      </c>
      <c s="6" r="D71" t="n">
        <v>0</v>
      </c>
    </row>
    <row spans="1:7" r="72">
      <c s="4" r="A72" t="s">
        <v>36</v>
      </c>
      <c s="6" r="B72" t="n">
        <v>-45459</v>
      </c>
      <c s="6" r="D72" t="n">
        <v>-47205</v>
      </c>
    </row>
    <row spans="1:7" r="73">
      <c s="4" r="A73" t="s">
        <v>495</v>
      </c>
      <c s="6" r="B73" t="n">
        <v>-1406465</v>
      </c>
      <c s="6" r="D73" t="n">
        <v>-724778</v>
      </c>
    </row>
    <row spans="1:7" r="74">
      <c s="4" r="A74" t="s">
        <v>51</v>
      </c>
      <c s="6" r="B74" t="n">
        <v>0</v>
      </c>
      <c s="6" r="D74" t="n">
        <v>0</v>
      </c>
    </row>
    <row spans="1:7" r="75">
      <c s="4" r="A75" t="s">
        <v>60</v>
      </c>
      <c s="6" r="B75" t="n">
        <v>-6533852</v>
      </c>
      <c s="6" r="D75" t="n">
        <v>-5462057</v>
      </c>
    </row>
    <row spans="1:7" r="76">
      <c s="4" r="A76" t="s">
        <v>61</v>
      </c>
      <c s="6" r="B76" t="n">
        <v>-8712451</v>
      </c>
      <c s="6" r="D76" t="n">
        <v>-7000039</v>
      </c>
    </row>
    <row spans="1:7" r="77">
      <c s="4" r="A77" t="s">
        <v>497</v>
      </c>
    </row>
    <row spans="1:7" r="78">
      <c s="3" r="A78" t="s">
        <v>24</v>
      </c>
    </row>
    <row spans="1:7" r="79">
      <c s="4" r="A79" t="s">
        <v>25</v>
      </c>
      <c s="6" r="B79" t="n">
        <v>150</v>
      </c>
      <c s="6" r="D79" t="n">
        <v>0</v>
      </c>
      <c s="6" r="E79" t="n">
        <v>0</v>
      </c>
      <c s="6" r="G79" t="n">
        <v>0</v>
      </c>
    </row>
    <row spans="1:7" r="80">
      <c s="4" r="A80" t="s">
        <v>26</v>
      </c>
      <c s="6" r="B80" t="n">
        <v>0</v>
      </c>
      <c s="6" r="D80" t="n">
        <v>0</v>
      </c>
    </row>
    <row spans="1:7" r="81">
      <c s="4" r="A81" t="s">
        <v>27</v>
      </c>
      <c s="6" r="B81" t="n">
        <v>0</v>
      </c>
      <c s="6" r="D81" t="n">
        <v>42663</v>
      </c>
    </row>
    <row spans="1:7" r="82">
      <c s="4" r="A82" t="s">
        <v>28</v>
      </c>
      <c s="6" r="B82" t="n">
        <v>0</v>
      </c>
      <c s="6" r="D82" t="n">
        <v>0</v>
      </c>
    </row>
    <row spans="1:7" r="83">
      <c s="4" r="A83" t="s">
        <v>36</v>
      </c>
      <c s="6" r="B83" t="n">
        <v>45459</v>
      </c>
      <c s="6" r="D83" t="n">
        <v>58471</v>
      </c>
    </row>
    <row spans="1:7" r="84">
      <c s="4" r="A84" t="s">
        <v>491</v>
      </c>
      <c s="6" r="B84" t="n">
        <v>464204</v>
      </c>
      <c s="6" r="D84" t="n">
        <v>465915</v>
      </c>
    </row>
    <row spans="1:7" r="85">
      <c s="4" r="A85" t="s">
        <v>29</v>
      </c>
      <c s="6" r="D85" t="n">
        <v>0</v>
      </c>
    </row>
    <row spans="1:7" r="86">
      <c s="4" r="A86" t="s">
        <v>30</v>
      </c>
      <c s="6" r="B86" t="n">
        <v>3941</v>
      </c>
      <c s="6" r="D86" t="n">
        <v>1681</v>
      </c>
    </row>
    <row spans="1:7" r="87">
      <c s="4" r="A87" t="s">
        <v>31</v>
      </c>
      <c s="6" r="B87" t="n">
        <v>468295</v>
      </c>
      <c s="6" r="D87" t="n">
        <v>510259</v>
      </c>
    </row>
    <row spans="1:7" r="88">
      <c s="3" r="A88" t="s">
        <v>32</v>
      </c>
    </row>
    <row spans="1:7" r="89">
      <c s="4" r="A89" t="s">
        <v>33</v>
      </c>
      <c s="6" r="B89" t="n">
        <v>0</v>
      </c>
      <c s="6" r="D89" t="n">
        <v>0</v>
      </c>
    </row>
    <row spans="1:7" r="90">
      <c s="4" r="A90" t="s">
        <v>34</v>
      </c>
      <c s="6" r="B90" t="n">
        <v>0</v>
      </c>
      <c s="6" r="D90" t="n">
        <v>0</v>
      </c>
    </row>
    <row spans="1:7" r="91">
      <c s="4" r="A91" t="s">
        <v>35</v>
      </c>
      <c s="6" r="B91" t="n">
        <v>0</v>
      </c>
      <c s="6" r="D91" t="n">
        <v>0</v>
      </c>
    </row>
    <row spans="1:7" r="92">
      <c s="4" r="A92" t="s">
        <v>492</v>
      </c>
      <c s="6" r="B92" t="n">
        <v>3071702</v>
      </c>
      <c s="6" r="D92" t="n">
        <v>2416961</v>
      </c>
    </row>
    <row spans="1:7" r="93">
      <c s="4" r="A93" t="s">
        <v>493</v>
      </c>
      <c s="6" r="B93" t="n">
        <v>0</v>
      </c>
      <c s="6" r="D93" t="n">
        <v>0</v>
      </c>
    </row>
    <row spans="1:7" r="94">
      <c s="4" r="A94" t="s">
        <v>30</v>
      </c>
      <c s="6" r="B94" t="n">
        <v>14598</v>
      </c>
      <c s="6" r="D94" t="n">
        <v>10181</v>
      </c>
    </row>
    <row spans="1:7" r="95">
      <c s="4" r="A95" t="s">
        <v>37</v>
      </c>
      <c s="6" r="B95" t="n">
        <v>3131759</v>
      </c>
      <c s="6" r="D95" t="n">
        <v>2485613</v>
      </c>
    </row>
    <row spans="1:7" r="96">
      <c s="4" r="A96" t="s">
        <v>38</v>
      </c>
      <c s="6" r="B96" t="n">
        <v>3600054</v>
      </c>
      <c s="6" r="D96" t="n">
        <v>2995872</v>
      </c>
    </row>
    <row spans="1:7" r="97">
      <c s="3" r="A97" t="s">
        <v>39</v>
      </c>
    </row>
    <row spans="1:7" r="98">
      <c s="4" r="A98" t="s">
        <v>40</v>
      </c>
      <c s="6" r="B98" t="n">
        <v>41250</v>
      </c>
      <c s="6" r="D98" t="n">
        <v>0</v>
      </c>
    </row>
    <row spans="1:7" r="99">
      <c s="4" r="A99" t="s">
        <v>41</v>
      </c>
      <c s="6" r="B99" t="n">
        <v>0</v>
      </c>
      <c s="6" r="D99" t="n">
        <v>5</v>
      </c>
    </row>
    <row spans="1:7" r="100">
      <c s="4" r="A100" t="s">
        <v>42</v>
      </c>
      <c s="6" r="B100" t="n">
        <v>0</v>
      </c>
      <c s="6" r="D100" t="n">
        <v>0</v>
      </c>
    </row>
    <row spans="1:7" r="101">
      <c s="4" r="A101" t="s">
        <v>43</v>
      </c>
      <c s="6" r="B101" t="n">
        <v>0</v>
      </c>
      <c s="6" r="D101" t="n">
        <v>0</v>
      </c>
    </row>
    <row spans="1:7" r="102">
      <c s="4" r="A102" t="s">
        <v>44</v>
      </c>
      <c s="6" r="B102" t="n">
        <v>4139</v>
      </c>
      <c s="6" r="D102" t="n">
        <v>3453</v>
      </c>
    </row>
    <row spans="1:7" r="103">
      <c s="4" r="A103" t="s">
        <v>45</v>
      </c>
      <c s="6" r="B103" t="n">
        <v>8770</v>
      </c>
      <c s="6" r="D103" t="n">
        <v>0</v>
      </c>
    </row>
    <row spans="1:7" r="104">
      <c s="4" r="A104" t="s">
        <v>46</v>
      </c>
      <c s="6" r="B104" t="n">
        <v>0</v>
      </c>
      <c s="6" r="D104" t="n">
        <v>0</v>
      </c>
    </row>
    <row spans="1:7" r="105">
      <c s="4" r="A105" t="s">
        <v>494</v>
      </c>
      <c s="6" r="B105" t="n">
        <v>0</v>
      </c>
      <c s="6" r="D105" t="n">
        <v>22721</v>
      </c>
    </row>
    <row spans="1:7" r="106">
      <c s="4" r="A106" t="s">
        <v>47</v>
      </c>
      <c s="6" r="D106" t="n">
        <v>0</v>
      </c>
    </row>
    <row spans="1:7" r="107">
      <c s="4" r="A107" t="s">
        <v>48</v>
      </c>
      <c s="6" r="B107" t="n">
        <v>54159</v>
      </c>
      <c s="6" r="D107" t="n">
        <v>26179</v>
      </c>
    </row>
    <row spans="1:7" r="108">
      <c s="4" r="A108" t="s">
        <v>49</v>
      </c>
      <c s="6" r="B108" t="n">
        <v>1270875</v>
      </c>
      <c s="6" r="D108" t="n">
        <v>750000</v>
      </c>
    </row>
    <row spans="1:7" r="109">
      <c s="4" r="A109" t="s">
        <v>50</v>
      </c>
      <c s="6" r="B109" t="n">
        <v>18787</v>
      </c>
      <c s="6" r="D109" t="n">
        <v>18260</v>
      </c>
    </row>
    <row spans="1:7" r="110">
      <c s="4" r="A110" t="s">
        <v>36</v>
      </c>
      <c s="6" r="B110" t="n">
        <v>0</v>
      </c>
      <c s="6" r="D110" t="n">
        <v>0</v>
      </c>
    </row>
    <row spans="1:7" r="111">
      <c s="4" r="A111" t="s">
        <v>495</v>
      </c>
      <c s="6" r="B111" t="n">
        <v>0</v>
      </c>
      <c s="6" r="D111" t="n">
        <v>0</v>
      </c>
    </row>
    <row spans="1:7" r="112">
      <c s="4" r="A112" t="s">
        <v>51</v>
      </c>
      <c s="6" r="B112" t="n">
        <v>291</v>
      </c>
      <c s="6" r="D112" t="n">
        <v>556</v>
      </c>
    </row>
    <row spans="1:7" r="113">
      <c s="4" r="A113" t="s">
        <v>60</v>
      </c>
      <c s="6" r="B113" t="n">
        <v>2255942</v>
      </c>
      <c s="6" r="D113" t="n">
        <v>2200877</v>
      </c>
    </row>
    <row spans="1:7" r="114">
      <c s="4" r="A114" t="s">
        <v>61</v>
      </c>
      <c s="6" r="B114" t="n">
        <v>3600054</v>
      </c>
      <c s="6" r="D114" t="n">
        <v>2995872</v>
      </c>
    </row>
    <row spans="1:7" r="115">
      <c s="4" r="A115" t="s">
        <v>498</v>
      </c>
    </row>
    <row spans="1:7" r="116">
      <c s="3" r="A116" t="s">
        <v>24</v>
      </c>
    </row>
    <row spans="1:7" r="117">
      <c s="4" r="A117" t="s">
        <v>25</v>
      </c>
      <c s="6" r="B117" t="n">
        <v>224853</v>
      </c>
      <c s="6" r="D117" t="n">
        <v>21048</v>
      </c>
      <c s="6" r="E117" t="n">
        <v>19902</v>
      </c>
      <c s="6" r="G117" t="n">
        <v>32314</v>
      </c>
    </row>
    <row spans="1:7" r="118">
      <c s="4" r="A118" t="s">
        <v>26</v>
      </c>
      <c s="6" r="B118" t="n">
        <v>204587</v>
      </c>
      <c s="6" r="D118" t="n">
        <v>192889</v>
      </c>
    </row>
    <row spans="1:7" r="119">
      <c s="4" r="A119" t="s">
        <v>27</v>
      </c>
      <c s="6" r="B119" t="n">
        <v>0</v>
      </c>
      <c s="6" r="D119" t="n">
        <v>0</v>
      </c>
    </row>
    <row spans="1:7" r="120">
      <c s="4" r="A120" t="s">
        <v>28</v>
      </c>
      <c s="6" r="B120" t="n">
        <v>65467</v>
      </c>
      <c s="6" r="D120" t="n">
        <v>52210</v>
      </c>
    </row>
    <row spans="1:7" r="121">
      <c s="4" r="A121" t="s">
        <v>36</v>
      </c>
      <c s="6" r="B121" t="n">
        <v>0</v>
      </c>
      <c s="6" r="D121" t="n">
        <v>0</v>
      </c>
    </row>
    <row spans="1:7" r="122">
      <c s="4" r="A122" t="s">
        <v>491</v>
      </c>
      <c s="6" r="B122" t="n">
        <v>43636</v>
      </c>
      <c s="6" r="D122" t="n">
        <v>38381</v>
      </c>
    </row>
    <row spans="1:7" r="123">
      <c s="4" r="A123" t="s">
        <v>29</v>
      </c>
      <c s="6" r="D123" t="n">
        <v>99743</v>
      </c>
    </row>
    <row spans="1:7" r="124">
      <c s="4" r="A124" t="s">
        <v>30</v>
      </c>
      <c s="6" r="B124" t="n">
        <v>43049</v>
      </c>
      <c s="6" r="D124" t="n">
        <v>38220</v>
      </c>
    </row>
    <row spans="1:7" r="125">
      <c s="4" r="A125" t="s">
        <v>31</v>
      </c>
      <c s="6" r="B125" t="n">
        <v>581592</v>
      </c>
      <c s="6" r="D125" t="n">
        <v>442491</v>
      </c>
    </row>
    <row spans="1:7" r="126">
      <c s="3" r="A126" t="s">
        <v>32</v>
      </c>
    </row>
    <row spans="1:7" r="127">
      <c s="4" r="A127" t="s">
        <v>33</v>
      </c>
      <c s="6" r="B127" t="n">
        <v>269203</v>
      </c>
      <c s="6" r="D127" t="n">
        <v>267422</v>
      </c>
    </row>
    <row spans="1:7" r="128">
      <c s="4" r="A128" t="s">
        <v>34</v>
      </c>
      <c s="6" r="B128" t="n">
        <v>736387</v>
      </c>
      <c s="6" r="D128" t="n">
        <v>768029</v>
      </c>
    </row>
    <row spans="1:7" r="129">
      <c s="4" r="A129" t="s">
        <v>35</v>
      </c>
      <c s="6" r="B129" t="n">
        <v>2440621</v>
      </c>
      <c s="6" r="D129" t="n">
        <v>2274422</v>
      </c>
    </row>
    <row spans="1:7" r="130">
      <c s="4" r="A130" t="s">
        <v>492</v>
      </c>
      <c s="6" r="B130" t="n">
        <v>3462150</v>
      </c>
      <c s="6" r="D130" t="n">
        <v>3045096</v>
      </c>
    </row>
    <row spans="1:7" r="131">
      <c s="4" r="A131" t="s">
        <v>493</v>
      </c>
      <c s="6" r="B131" t="n">
        <v>123846</v>
      </c>
      <c s="6" r="D131" t="n">
        <v>0</v>
      </c>
    </row>
    <row spans="1:7" r="132">
      <c s="4" r="A132" t="s">
        <v>30</v>
      </c>
      <c s="6" r="B132" t="n">
        <v>10562</v>
      </c>
      <c s="6" r="D132" t="n">
        <v>11130</v>
      </c>
    </row>
    <row spans="1:7" r="133">
      <c s="4" r="A133" t="s">
        <v>37</v>
      </c>
      <c s="6" r="B133" t="n">
        <v>7042769</v>
      </c>
      <c s="6" r="D133" t="n">
        <v>6366099</v>
      </c>
    </row>
    <row spans="1:7" r="134">
      <c s="4" r="A134" t="s">
        <v>38</v>
      </c>
      <c s="6" r="B134" t="n">
        <v>7624361</v>
      </c>
      <c s="6" r="D134" t="n">
        <v>6808590</v>
      </c>
    </row>
    <row spans="1:7" r="135">
      <c s="3" r="A135" t="s">
        <v>39</v>
      </c>
    </row>
    <row spans="1:7" r="136">
      <c s="4" r="A136" t="s">
        <v>40</v>
      </c>
      <c s="6" r="B136" t="n">
        <v>432546</v>
      </c>
      <c s="6" r="D136" t="n">
        <v>36019</v>
      </c>
    </row>
    <row spans="1:7" r="137">
      <c s="4" r="A137" t="s">
        <v>41</v>
      </c>
      <c s="6" r="B137" t="n">
        <v>23267</v>
      </c>
      <c s="6" r="D137" t="n">
        <v>39689</v>
      </c>
    </row>
    <row spans="1:7" r="138">
      <c s="4" r="A138" t="s">
        <v>42</v>
      </c>
      <c s="6" r="B138" t="n">
        <v>52245</v>
      </c>
      <c s="6" r="D138" t="n">
        <v>69889</v>
      </c>
    </row>
    <row spans="1:7" r="139">
      <c s="4" r="A139" t="s">
        <v>43</v>
      </c>
      <c s="6" r="B139" t="n">
        <v>27995</v>
      </c>
      <c s="6" r="D139" t="n">
        <v>25985</v>
      </c>
    </row>
    <row spans="1:7" r="140">
      <c s="4" r="A140" t="s">
        <v>44</v>
      </c>
      <c s="6" r="B140" t="n">
        <v>77260</v>
      </c>
      <c s="6" r="D140" t="n">
        <v>74055</v>
      </c>
    </row>
    <row spans="1:7" r="141">
      <c s="4" r="A141" t="s">
        <v>45</v>
      </c>
      <c s="6" r="B141" t="n">
        <v>0</v>
      </c>
      <c s="6" r="D141" t="n">
        <v>64077</v>
      </c>
    </row>
    <row spans="1:7" r="142">
      <c s="4" r="A142" t="s">
        <v>46</v>
      </c>
      <c s="6" r="B142" t="n">
        <v>361921</v>
      </c>
      <c s="6" r="D142" t="n">
        <v>321766</v>
      </c>
    </row>
    <row spans="1:7" r="143">
      <c s="4" r="A143" t="s">
        <v>494</v>
      </c>
      <c s="6" r="B143" t="n">
        <v>620461</v>
      </c>
      <c s="6" r="D143" t="n">
        <v>549783</v>
      </c>
    </row>
    <row spans="1:7" r="144">
      <c s="4" r="A144" t="s">
        <v>47</v>
      </c>
      <c s="6" r="D144" t="n">
        <v>12402</v>
      </c>
    </row>
    <row spans="1:7" r="145">
      <c s="4" r="A145" t="s">
        <v>48</v>
      </c>
      <c s="6" r="B145" t="n">
        <v>1595695</v>
      </c>
      <c s="6" r="D145" t="n">
        <v>1193665</v>
      </c>
    </row>
    <row spans="1:7" r="146">
      <c s="4" r="A146" t="s">
        <v>49</v>
      </c>
      <c s="6" r="B146" t="n">
        <v>1216649</v>
      </c>
      <c s="6" r="D146" t="n">
        <v>1345183</v>
      </c>
    </row>
    <row spans="1:7" r="147">
      <c s="4" r="A147" t="s">
        <v>50</v>
      </c>
      <c s="6" r="B147" t="n">
        <v>7801</v>
      </c>
      <c s="6" r="D147" t="n">
        <v>8188</v>
      </c>
    </row>
    <row spans="1:7" r="148">
      <c s="4" r="A148" t="s">
        <v>36</v>
      </c>
      <c s="6" r="B148" t="n">
        <v>264187</v>
      </c>
      <c s="6" r="D148" t="n">
        <v>259764</v>
      </c>
    </row>
    <row spans="1:7" r="149">
      <c s="4" r="A149" t="s">
        <v>495</v>
      </c>
      <c s="6" r="B149" t="n">
        <v>1282619</v>
      </c>
      <c s="6" r="D149" t="n">
        <v>724778</v>
      </c>
    </row>
    <row spans="1:7" r="150">
      <c s="4" r="A150" t="s">
        <v>51</v>
      </c>
      <c s="6" r="B150" t="n">
        <v>49592</v>
      </c>
      <c s="6" r="D150" t="n">
        <v>40755</v>
      </c>
    </row>
    <row spans="1:7" r="151">
      <c s="4" r="A151" t="s">
        <v>60</v>
      </c>
      <c s="6" r="B151" t="n">
        <v>3207818</v>
      </c>
      <c s="6" r="D151" t="n">
        <v>3236257</v>
      </c>
    </row>
    <row spans="1:7" r="152">
      <c s="4" r="A152" t="s">
        <v>61</v>
      </c>
      <c s="6" r="B152" t="n">
        <v>7624361</v>
      </c>
      <c s="6" r="D152" t="n">
        <v>6808590</v>
      </c>
    </row>
    <row spans="1:7" r="153">
      <c s="4" r="A153" t="s">
        <v>499</v>
      </c>
    </row>
    <row spans="1:7" r="154">
      <c s="3" r="A154" t="s">
        <v>24</v>
      </c>
    </row>
    <row spans="1:7" r="155">
      <c s="4" r="A155" t="s">
        <v>25</v>
      </c>
      <c s="6" r="B155" t="n">
        <v>120537</v>
      </c>
      <c s="6" r="D155" t="n">
        <v>270532</v>
      </c>
      <c s="7" r="E155" t="n">
        <v>205977</v>
      </c>
      <c s="7" r="G155" t="n">
        <v>120842</v>
      </c>
    </row>
    <row spans="1:7" r="156">
      <c s="4" r="A156" t="s">
        <v>26</v>
      </c>
      <c s="6" r="B156" t="n">
        <v>173439</v>
      </c>
      <c s="6" r="D156" t="n">
        <v>163024</v>
      </c>
    </row>
    <row spans="1:7" r="157">
      <c s="4" r="A157" t="s">
        <v>27</v>
      </c>
      <c s="6" r="B157" t="n">
        <v>7737</v>
      </c>
      <c s="6" r="D157" t="n">
        <v>3021</v>
      </c>
    </row>
    <row spans="1:7" r="158">
      <c s="4" r="A158" t="s">
        <v>28</v>
      </c>
      <c s="6" r="B158" t="n">
        <v>35092</v>
      </c>
      <c s="6" r="D158" t="n">
        <v>30082</v>
      </c>
    </row>
    <row spans="1:7" r="159">
      <c s="4" r="A159" t="s">
        <v>36</v>
      </c>
      <c s="6" r="B159" t="n">
        <v>6630</v>
      </c>
      <c s="6" r="D159" t="n">
        <v>6630</v>
      </c>
    </row>
    <row spans="1:7" r="160">
      <c s="4" r="A160" t="s">
        <v>491</v>
      </c>
      <c s="6" r="B160" t="n">
        <v>180757</v>
      </c>
      <c s="6" r="D160" t="n">
        <v>179798</v>
      </c>
    </row>
    <row spans="1:7" r="161">
      <c s="4" r="A161" t="s">
        <v>29</v>
      </c>
      <c s="6" r="D161" t="n">
        <v>93634</v>
      </c>
    </row>
    <row spans="1:7" r="162">
      <c s="4" r="A162" t="s">
        <v>30</v>
      </c>
      <c s="6" r="B162" t="n">
        <v>22585</v>
      </c>
      <c s="6" r="D162" t="n">
        <v>17234</v>
      </c>
    </row>
    <row spans="1:7" r="163">
      <c s="4" r="A163" t="s">
        <v>31</v>
      </c>
      <c s="6" r="B163" t="n">
        <v>540147</v>
      </c>
      <c s="6" r="D163" t="n">
        <v>757325</v>
      </c>
    </row>
    <row spans="1:7" r="164">
      <c s="3" r="A164" t="s">
        <v>32</v>
      </c>
    </row>
    <row spans="1:7" r="165">
      <c s="4" r="A165" t="s">
        <v>33</v>
      </c>
      <c s="6" r="B165" t="n">
        <v>49248</v>
      </c>
      <c s="6" r="D165" t="n">
        <v>46944</v>
      </c>
    </row>
    <row spans="1:7" r="166">
      <c s="4" r="A166" t="s">
        <v>34</v>
      </c>
      <c s="6" r="B166" t="n">
        <v>584034</v>
      </c>
      <c s="6" r="D166" t="n">
        <v>246662</v>
      </c>
    </row>
    <row spans="1:7" r="167">
      <c s="4" r="A167" t="s">
        <v>35</v>
      </c>
      <c s="6" r="B167" t="n">
        <v>1640462</v>
      </c>
      <c s="6" r="D167" t="n">
        <v>1013037</v>
      </c>
    </row>
    <row spans="1:7" r="168">
      <c s="4" r="A168" t="s">
        <v>492</v>
      </c>
      <c s="6" r="B168" t="n">
        <v>0</v>
      </c>
      <c s="6" r="D168" t="n">
        <v>0</v>
      </c>
    </row>
    <row spans="1:7" r="169">
      <c s="4" r="A169" t="s">
        <v>493</v>
      </c>
      <c s="6" r="B169" t="n">
        <v>1282619</v>
      </c>
      <c s="6" r="D169" t="n">
        <v>724778</v>
      </c>
    </row>
    <row spans="1:7" r="170">
      <c s="4" r="A170" t="s">
        <v>30</v>
      </c>
      <c s="6" r="B170" t="n">
        <v>1088</v>
      </c>
      <c s="6" r="D170" t="n">
        <v>1282</v>
      </c>
    </row>
    <row spans="1:7" r="171">
      <c s="4" r="A171" t="s">
        <v>37</v>
      </c>
      <c s="6" r="B171" t="n">
        <v>3564081</v>
      </c>
      <c s="6" r="D171" t="n">
        <v>2039333</v>
      </c>
    </row>
    <row spans="1:7" r="172">
      <c s="4" r="A172" t="s">
        <v>38</v>
      </c>
      <c s="6" r="B172" t="n">
        <v>4104228</v>
      </c>
      <c s="6" r="D172" t="n">
        <v>2796658</v>
      </c>
    </row>
    <row spans="1:7" r="173">
      <c s="3" r="A173" t="s">
        <v>39</v>
      </c>
    </row>
    <row spans="1:7" r="174">
      <c s="4" r="A174" t="s">
        <v>40</v>
      </c>
      <c s="6" r="B174" t="n">
        <v>0</v>
      </c>
      <c s="6" r="D174" t="n">
        <v>0</v>
      </c>
    </row>
    <row spans="1:7" r="175">
      <c s="4" r="A175" t="s">
        <v>41</v>
      </c>
      <c s="6" r="B175" t="n">
        <v>22132</v>
      </c>
      <c s="6" r="D175" t="n">
        <v>19486</v>
      </c>
    </row>
    <row spans="1:7" r="176">
      <c s="4" r="A176" t="s">
        <v>42</v>
      </c>
      <c s="6" r="B176" t="n">
        <v>17267</v>
      </c>
      <c s="6" r="D176" t="n">
        <v>35588</v>
      </c>
    </row>
    <row spans="1:7" r="177">
      <c s="4" r="A177" t="s">
        <v>43</v>
      </c>
      <c s="6" r="B177" t="n">
        <v>6815</v>
      </c>
      <c s="6" r="D177" t="n">
        <v>7321</v>
      </c>
    </row>
    <row spans="1:7" r="178">
      <c s="4" r="A178" t="s">
        <v>44</v>
      </c>
      <c s="6" r="B178" t="n">
        <v>49872</v>
      </c>
      <c s="6" r="D178" t="n">
        <v>40709</v>
      </c>
    </row>
    <row spans="1:7" r="179">
      <c s="4" r="A179" t="s">
        <v>45</v>
      </c>
      <c s="6" r="B179" t="n">
        <v>36728</v>
      </c>
      <c s="6" r="D179" t="n">
        <v>362</v>
      </c>
    </row>
    <row spans="1:7" r="180">
      <c s="4" r="A180" t="s">
        <v>46</v>
      </c>
      <c s="6" r="B180" t="n">
        <v>325951</v>
      </c>
      <c s="6" r="D180" t="n">
        <v>260272</v>
      </c>
    </row>
    <row spans="1:7" r="181">
      <c s="4" r="A181" t="s">
        <v>494</v>
      </c>
      <c s="6" r="B181" t="n">
        <v>68136</v>
      </c>
      <c s="6" r="D181" t="n">
        <v>122855</v>
      </c>
    </row>
    <row spans="1:7" r="182">
      <c s="4" r="A182" t="s">
        <v>47</v>
      </c>
      <c s="6" r="D182" t="n">
        <v>19695</v>
      </c>
    </row>
    <row spans="1:7" r="183">
      <c s="4" r="A183" t="s">
        <v>48</v>
      </c>
      <c s="6" r="B183" t="n">
        <v>526901</v>
      </c>
      <c s="6" r="D183" t="n">
        <v>506288</v>
      </c>
    </row>
    <row spans="1:7" r="184">
      <c s="4" r="A184" t="s">
        <v>49</v>
      </c>
      <c s="6" r="B184" t="n">
        <v>0</v>
      </c>
      <c s="6" r="D184" t="n">
        <v>0</v>
      </c>
    </row>
    <row spans="1:7" r="185">
      <c s="4" r="A185" t="s">
        <v>50</v>
      </c>
      <c s="6" r="B185" t="n">
        <v>-686</v>
      </c>
      <c s="6" r="D185" t="n">
        <v>297</v>
      </c>
    </row>
    <row spans="1:7" r="186">
      <c s="4" r="A186" t="s">
        <v>36</v>
      </c>
      <c s="6" r="B186" t="n">
        <v>111110</v>
      </c>
      <c s="6" r="D186" t="n">
        <v>46965</v>
      </c>
    </row>
    <row spans="1:7" r="187">
      <c s="4" r="A187" t="s">
        <v>495</v>
      </c>
      <c s="6" r="B187" t="n">
        <v>123846</v>
      </c>
      <c s="6" r="D187" t="n">
        <v>0</v>
      </c>
    </row>
    <row spans="1:7" r="188">
      <c s="4" r="A188" t="s">
        <v>51</v>
      </c>
      <c s="6" r="B188" t="n">
        <v>17023</v>
      </c>
      <c s="6" r="D188" t="n">
        <v>17308</v>
      </c>
    </row>
    <row spans="1:7" r="189">
      <c s="4" r="A189" t="s">
        <v>60</v>
      </c>
      <c s="6" r="B189" t="n">
        <v>3326034</v>
      </c>
      <c s="6" r="D189" t="n">
        <v>2225800</v>
      </c>
    </row>
    <row spans="1:7" r="190">
      <c s="4" r="A190" t="s">
        <v>61</v>
      </c>
      <c s="7" r="B190" t="n">
        <v>4104228</v>
      </c>
      <c s="7" r="D190" t="n">
        <v>27966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500</v>
      </c>
      <c s="2" r="B1" t="s">
        <v>69</v>
      </c>
      <c s="2" r="D1" t="s">
        <v>1</v>
      </c>
    </row>
    <row spans="1:5" r="2">
      <c s="2" r="B2" t="s">
        <v>22</v>
      </c>
      <c s="2" r="C2" t="s">
        <v>70</v>
      </c>
      <c s="2" r="D2" t="s">
        <v>22</v>
      </c>
      <c s="2" r="E2" t="s">
        <v>70</v>
      </c>
    </row>
    <row spans="1:5" r="3">
      <c s="3" r="A3" t="s">
        <v>210</v>
      </c>
    </row>
    <row spans="1:5" r="4">
      <c s="4" r="A4" t="s">
        <v>71</v>
      </c>
      <c s="7" r="B4" t="n">
        <v>587969</v>
      </c>
      <c s="7" r="C4" t="n">
        <v>556940</v>
      </c>
      <c s="7" r="D4" t="n">
        <v>1136415</v>
      </c>
      <c s="7" r="E4" t="n">
        <v>1070816</v>
      </c>
    </row>
    <row spans="1:5" r="5">
      <c s="3" r="A5" t="s">
        <v>72</v>
      </c>
    </row>
    <row spans="1:5" r="6">
      <c s="4" r="A6" t="s">
        <v>73</v>
      </c>
      <c s="6" r="B6" t="n">
        <v>212287</v>
      </c>
      <c s="6" r="C6" t="n">
        <v>214858</v>
      </c>
      <c s="6" r="D6" t="n">
        <v>423082</v>
      </c>
      <c s="6" r="E6" t="n">
        <v>415203</v>
      </c>
    </row>
    <row spans="1:5" r="7">
      <c s="4" r="A7" t="s">
        <v>74</v>
      </c>
      <c s="6" r="B7" t="n">
        <v>206927</v>
      </c>
      <c s="6" r="C7" t="n">
        <v>202660</v>
      </c>
      <c s="6" r="D7" t="n">
        <v>393442</v>
      </c>
      <c s="6" r="E7" t="n">
        <v>389108</v>
      </c>
    </row>
    <row spans="1:5" r="8">
      <c s="4" r="A8" t="s">
        <v>75</v>
      </c>
      <c s="6" r="B8" t="n">
        <v>64294</v>
      </c>
      <c s="6" r="C8" t="n">
        <v>53803</v>
      </c>
      <c s="6" r="D8" t="n">
        <v>124809</v>
      </c>
      <c s="6" r="E8" t="n">
        <v>104685</v>
      </c>
    </row>
    <row spans="1:5" r="9">
      <c s="4" r="A9" t="s">
        <v>76</v>
      </c>
      <c s="6" r="B9" t="n">
        <v>7639</v>
      </c>
      <c s="6" r="C9" t="n">
        <v>6720</v>
      </c>
      <c s="6" r="D9" t="n">
        <v>13342</v>
      </c>
      <c s="6" r="E9" t="n">
        <v>20141</v>
      </c>
    </row>
    <row spans="1:5" r="10">
      <c s="4" r="A10" t="s">
        <v>77</v>
      </c>
      <c s="6" r="B10" t="n">
        <v>11561</v>
      </c>
      <c s="6" r="C10" t="n">
        <v>301</v>
      </c>
      <c s="6" r="D10" t="n">
        <v>15343</v>
      </c>
      <c s="6" r="E10" t="n">
        <v>477</v>
      </c>
    </row>
    <row spans="1:5" r="11">
      <c s="4" r="A11" t="s">
        <v>501</v>
      </c>
      <c s="6" r="B11" t="n">
        <v>406</v>
      </c>
      <c s="6" r="C11" t="n">
        <v>497</v>
      </c>
      <c s="6" r="D11" t="n">
        <v>813</v>
      </c>
      <c s="6" r="E11" t="n">
        <v>993</v>
      </c>
    </row>
    <row spans="1:5" r="12">
      <c s="4" r="A12" t="s">
        <v>79</v>
      </c>
      <c s="6" r="B12" t="n">
        <v>-355</v>
      </c>
      <c s="6" r="C12" t="n">
        <v>1932</v>
      </c>
      <c s="6" r="D12" t="n">
        <v>862</v>
      </c>
      <c s="6" r="E12" t="n">
        <v>1094</v>
      </c>
    </row>
    <row spans="1:5" r="13">
      <c s="4" r="A13" t="s">
        <v>80</v>
      </c>
      <c s="6" r="B13" t="n">
        <v>502759</v>
      </c>
      <c s="6" r="C13" t="n">
        <v>480771</v>
      </c>
      <c s="6" r="D13" t="n">
        <v>971693</v>
      </c>
      <c s="6" r="E13" t="n">
        <v>931701</v>
      </c>
    </row>
    <row spans="1:5" r="14">
      <c s="4" r="A14" t="s">
        <v>81</v>
      </c>
      <c s="6" r="B14" t="n">
        <v>85210</v>
      </c>
      <c s="6" r="C14" t="n">
        <v>76169</v>
      </c>
      <c s="6" r="D14" t="n">
        <v>164722</v>
      </c>
      <c s="6" r="E14" t="n">
        <v>139115</v>
      </c>
    </row>
    <row spans="1:5" r="15">
      <c s="4" r="A15" t="s">
        <v>82</v>
      </c>
      <c s="6" r="B15" t="n">
        <v>281</v>
      </c>
      <c s="6" r="C15" t="n">
        <v>180</v>
      </c>
      <c s="6" r="D15" t="n">
        <v>545</v>
      </c>
      <c s="6" r="E15" t="n">
        <v>340</v>
      </c>
    </row>
    <row spans="1:5" r="16">
      <c s="4" r="A16" t="s">
        <v>83</v>
      </c>
      <c s="6" r="B16" t="n">
        <v>-27237</v>
      </c>
      <c s="6" r="C16" t="n">
        <v>-17454</v>
      </c>
      <c s="6" r="D16" t="n">
        <v>-55377</v>
      </c>
      <c s="6" r="E16" t="n">
        <v>-34448</v>
      </c>
    </row>
    <row spans="1:5" r="17">
      <c s="4" r="A17" t="s">
        <v>84</v>
      </c>
      <c s="6" r="B17" t="n">
        <v>-26956</v>
      </c>
      <c s="6" r="C17" t="n">
        <v>-17274</v>
      </c>
      <c s="6" r="D17" t="n">
        <v>-54832</v>
      </c>
      <c s="6" r="E17" t="n">
        <v>-34108</v>
      </c>
    </row>
    <row spans="1:5" r="18">
      <c s="4" r="A18" t="s">
        <v>85</v>
      </c>
      <c s="6" r="B18" t="n">
        <v>58254</v>
      </c>
      <c s="6" r="C18" t="n">
        <v>58895</v>
      </c>
      <c s="6" r="D18" t="n">
        <v>109890</v>
      </c>
      <c s="6" r="E18" t="n">
        <v>105007</v>
      </c>
    </row>
    <row spans="1:5" r="19">
      <c s="4" r="A19" t="s">
        <v>86</v>
      </c>
      <c s="6" r="B19" t="n">
        <v>-13406</v>
      </c>
      <c s="6" r="C19" t="n">
        <v>-12222</v>
      </c>
      <c s="6" r="D19" t="n">
        <v>-23815</v>
      </c>
      <c s="6" r="E19" t="n">
        <v>-20384</v>
      </c>
    </row>
    <row spans="1:5" r="20">
      <c s="4" r="A20" t="s">
        <v>87</v>
      </c>
      <c s="6" r="B20" t="n">
        <v>44848</v>
      </c>
      <c s="6" r="C20" t="n">
        <v>46673</v>
      </c>
      <c s="6" r="D20" t="n">
        <v>86075</v>
      </c>
      <c s="6" r="E20" t="n">
        <v>84623</v>
      </c>
    </row>
    <row spans="1:5" r="21">
      <c s="4" r="A21" t="s">
        <v>88</v>
      </c>
      <c s="6" r="B21" t="n">
        <v>5254</v>
      </c>
      <c s="6" r="C21" t="n">
        <v>4279</v>
      </c>
      <c s="6" r="D21" t="n">
        <v>9071</v>
      </c>
      <c s="6" r="E21" t="n">
        <v>5849</v>
      </c>
    </row>
    <row spans="1:5" r="22">
      <c s="4" r="A22" t="s">
        <v>502</v>
      </c>
      <c s="6" r="B22" t="n">
        <v>0</v>
      </c>
      <c s="6" r="C22" t="n">
        <v>0</v>
      </c>
      <c s="6" r="D22" t="n">
        <v>0</v>
      </c>
      <c s="6" r="E22" t="n">
        <v>0</v>
      </c>
    </row>
    <row spans="1:5" r="23">
      <c s="4" r="A23" t="s">
        <v>89</v>
      </c>
      <c s="6" r="B23" t="n">
        <v>50102</v>
      </c>
      <c s="6" r="C23" t="n">
        <v>50952</v>
      </c>
      <c s="6" r="D23" t="n">
        <v>95146</v>
      </c>
      <c s="6" r="E23" t="n">
        <v>90472</v>
      </c>
    </row>
    <row spans="1:5" r="24">
      <c s="4" r="A24" t="s">
        <v>496</v>
      </c>
    </row>
    <row spans="1:5" r="25">
      <c s="3" r="A25" t="s">
        <v>210</v>
      </c>
    </row>
    <row spans="1:5" r="26">
      <c s="4" r="A26" t="s">
        <v>71</v>
      </c>
      <c s="6" r="B26" t="n">
        <v>-16708</v>
      </c>
      <c s="6" r="C26" t="n">
        <v>-12798</v>
      </c>
      <c s="6" r="D26" t="n">
        <v>-32882</v>
      </c>
      <c s="6" r="E26" t="n">
        <v>-28946</v>
      </c>
    </row>
    <row spans="1:5" r="27">
      <c s="3" r="A27" t="s">
        <v>72</v>
      </c>
    </row>
    <row spans="1:5" r="28">
      <c s="4" r="A28" t="s">
        <v>73</v>
      </c>
      <c s="6" r="B28" t="n">
        <v>-16708</v>
      </c>
      <c s="6" r="C28" t="n">
        <v>-12798</v>
      </c>
      <c s="6" r="D28" t="n">
        <v>-32882</v>
      </c>
      <c s="6" r="E28" t="n">
        <v>-28946</v>
      </c>
    </row>
    <row spans="1:5" r="29">
      <c s="4" r="A29" t="s">
        <v>74</v>
      </c>
      <c s="6" r="B29" t="n">
        <v>0</v>
      </c>
      <c s="6" r="C29" t="n">
        <v>0</v>
      </c>
      <c s="6" r="D29" t="n">
        <v>0</v>
      </c>
      <c s="6" r="E29" t="n">
        <v>0</v>
      </c>
    </row>
    <row spans="1:5" r="30">
      <c s="4" r="A30" t="s">
        <v>75</v>
      </c>
      <c s="6" r="B30" t="n">
        <v>0</v>
      </c>
      <c s="6" r="C30" t="n">
        <v>0</v>
      </c>
      <c s="6" r="D30" t="n">
        <v>0</v>
      </c>
      <c s="6" r="E30" t="n">
        <v>0</v>
      </c>
    </row>
    <row spans="1:5" r="31">
      <c s="4" r="A31" t="s">
        <v>76</v>
      </c>
      <c s="6" r="B31" t="n">
        <v>0</v>
      </c>
      <c s="6" r="C31" t="n">
        <v>0</v>
      </c>
      <c s="6" r="D31" t="n">
        <v>0</v>
      </c>
      <c s="6" r="E31" t="n">
        <v>0</v>
      </c>
    </row>
    <row spans="1:5" r="32">
      <c s="4" r="A32" t="s">
        <v>77</v>
      </c>
      <c s="6" r="B32" t="n">
        <v>0</v>
      </c>
      <c s="6" r="C32" t="n">
        <v>0</v>
      </c>
      <c s="6" r="D32" t="n">
        <v>0</v>
      </c>
      <c s="6" r="E32" t="n">
        <v>0</v>
      </c>
    </row>
    <row spans="1:5" r="33">
      <c s="4" r="A33" t="s">
        <v>501</v>
      </c>
      <c s="6" r="B33" t="n">
        <v>0</v>
      </c>
      <c s="6" r="C33" t="n">
        <v>0</v>
      </c>
      <c s="6" r="D33" t="n">
        <v>0</v>
      </c>
      <c s="6" r="E33" t="n">
        <v>0</v>
      </c>
    </row>
    <row spans="1:5" r="34">
      <c s="4" r="A34" t="s">
        <v>79</v>
      </c>
      <c s="6" r="B34" t="n">
        <v>0</v>
      </c>
      <c s="6" r="C34" t="n">
        <v>0</v>
      </c>
      <c s="6" r="D34" t="n">
        <v>0</v>
      </c>
      <c s="6" r="E34" t="n">
        <v>0</v>
      </c>
    </row>
    <row spans="1:5" r="35">
      <c s="4" r="A35" t="s">
        <v>80</v>
      </c>
      <c s="6" r="B35" t="n">
        <v>-16708</v>
      </c>
      <c s="6" r="C35" t="n">
        <v>-12798</v>
      </c>
      <c s="6" r="D35" t="n">
        <v>-32882</v>
      </c>
      <c s="6" r="E35" t="n">
        <v>-28946</v>
      </c>
    </row>
    <row spans="1:5" r="36">
      <c s="4" r="A36" t="s">
        <v>81</v>
      </c>
      <c s="6" r="B36" t="n">
        <v>0</v>
      </c>
      <c s="6" r="C36" t="n">
        <v>0</v>
      </c>
      <c s="6" r="D36" t="n">
        <v>0</v>
      </c>
      <c s="6" r="E36" t="n">
        <v>0</v>
      </c>
    </row>
    <row spans="1:5" r="37">
      <c s="4" r="A37" t="s">
        <v>82</v>
      </c>
      <c s="6" r="B37" t="n">
        <v>-1815</v>
      </c>
      <c s="6" r="C37" t="n">
        <v>-6481</v>
      </c>
      <c s="6" r="D37" t="n">
        <v>-3605</v>
      </c>
      <c s="6" r="E37" t="n">
        <v>-11138</v>
      </c>
    </row>
    <row spans="1:5" r="38">
      <c s="4" r="A38" t="s">
        <v>83</v>
      </c>
      <c s="6" r="B38" t="n">
        <v>1815</v>
      </c>
      <c s="6" r="C38" t="n">
        <v>6481</v>
      </c>
      <c s="6" r="D38" t="n">
        <v>3605</v>
      </c>
      <c s="6" r="E38" t="n">
        <v>11138</v>
      </c>
    </row>
    <row spans="1:5" r="39">
      <c s="4" r="A39" t="s">
        <v>84</v>
      </c>
      <c s="6" r="B39" t="n">
        <v>0</v>
      </c>
      <c s="6" r="C39" t="n">
        <v>0</v>
      </c>
      <c s="6" r="D39" t="n">
        <v>0</v>
      </c>
      <c s="6" r="E39" t="n">
        <v>0</v>
      </c>
    </row>
    <row spans="1:5" r="40">
      <c s="4" r="A40" t="s">
        <v>85</v>
      </c>
      <c s="6" r="B40" t="n">
        <v>0</v>
      </c>
      <c s="6" r="C40" t="n">
        <v>0</v>
      </c>
      <c s="6" r="D40" t="n">
        <v>0</v>
      </c>
      <c s="6" r="E40" t="n">
        <v>0</v>
      </c>
    </row>
    <row spans="1:5" r="41">
      <c s="4" r="A41" t="s">
        <v>86</v>
      </c>
      <c s="6" r="B41" t="n">
        <v>0</v>
      </c>
      <c s="6" r="C41" t="n">
        <v>0</v>
      </c>
      <c s="6" r="D41" t="n">
        <v>0</v>
      </c>
      <c s="6" r="E41" t="n">
        <v>0</v>
      </c>
    </row>
    <row spans="1:5" r="42">
      <c s="4" r="A42" t="s">
        <v>87</v>
      </c>
      <c s="6" r="B42" t="n">
        <v>0</v>
      </c>
      <c s="6" r="C42" t="n">
        <v>0</v>
      </c>
      <c s="6" r="D42" t="n">
        <v>0</v>
      </c>
      <c s="6" r="E42" t="n">
        <v>0</v>
      </c>
    </row>
    <row spans="1:5" r="43">
      <c s="4" r="A43" t="s">
        <v>88</v>
      </c>
      <c s="6" r="B43" t="n">
        <v>0</v>
      </c>
      <c s="6" r="C43" t="n">
        <v>0</v>
      </c>
      <c s="6" r="D43" t="n">
        <v>0</v>
      </c>
      <c s="6" r="E43" t="n">
        <v>0</v>
      </c>
    </row>
    <row spans="1:5" r="44">
      <c s="4" r="A44" t="s">
        <v>502</v>
      </c>
      <c s="6" r="B44" t="n">
        <v>-113686</v>
      </c>
      <c s="6" r="C44" t="n">
        <v>-97746</v>
      </c>
      <c s="6" r="D44" t="n">
        <v>-216611</v>
      </c>
      <c s="6" r="E44" t="n">
        <v>-193801</v>
      </c>
    </row>
    <row spans="1:5" r="45">
      <c s="4" r="A45" t="s">
        <v>89</v>
      </c>
      <c s="6" r="B45" t="n">
        <v>-113686</v>
      </c>
      <c s="6" r="C45" t="n">
        <v>-97746</v>
      </c>
      <c s="6" r="D45" t="n">
        <v>-216611</v>
      </c>
      <c s="6" r="E45" t="n">
        <v>-193801</v>
      </c>
    </row>
    <row spans="1:5" r="46">
      <c s="4" r="A46" t="s">
        <v>497</v>
      </c>
    </row>
    <row spans="1:5" r="47">
      <c s="3" r="A47" t="s">
        <v>210</v>
      </c>
    </row>
    <row spans="1:5" r="48">
      <c s="4" r="A48" t="s">
        <v>71</v>
      </c>
      <c s="6" r="B48" t="n">
        <v>0</v>
      </c>
      <c s="6" r="C48" t="n">
        <v>0</v>
      </c>
      <c s="6" r="D48" t="n">
        <v>0</v>
      </c>
      <c s="6" r="E48" t="n">
        <v>0</v>
      </c>
    </row>
    <row spans="1:5" r="49">
      <c s="3" r="A49" t="s">
        <v>72</v>
      </c>
    </row>
    <row spans="1:5" r="50">
      <c s="4" r="A50" t="s">
        <v>73</v>
      </c>
      <c s="6" r="B50" t="n">
        <v>0</v>
      </c>
      <c s="6" r="C50" t="n">
        <v>0</v>
      </c>
      <c s="6" r="D50" t="n">
        <v>0</v>
      </c>
      <c s="6" r="E50" t="n">
        <v>0</v>
      </c>
    </row>
    <row spans="1:5" r="51">
      <c s="4" r="A51" t="s">
        <v>74</v>
      </c>
      <c s="6" r="B51" t="n">
        <v>2762</v>
      </c>
      <c s="6" r="C51" t="n">
        <v>2618</v>
      </c>
      <c s="6" r="D51" t="n">
        <v>5847</v>
      </c>
      <c s="6" r="E51" t="n">
        <v>6672</v>
      </c>
    </row>
    <row spans="1:5" r="52">
      <c s="4" r="A52" t="s">
        <v>75</v>
      </c>
      <c s="6" r="B52" t="n">
        <v>0</v>
      </c>
      <c s="6" r="C52" t="n">
        <v>0</v>
      </c>
      <c s="6" r="D52" t="n">
        <v>0</v>
      </c>
      <c s="6" r="E52" t="n">
        <v>0</v>
      </c>
    </row>
    <row spans="1:5" r="53">
      <c s="4" r="A53" t="s">
        <v>76</v>
      </c>
      <c s="6" r="B53" t="n">
        <v>0</v>
      </c>
      <c s="6" r="C53" t="n">
        <v>0</v>
      </c>
      <c s="6" r="D53" t="n">
        <v>0</v>
      </c>
      <c s="6" r="E53" t="n">
        <v>0</v>
      </c>
    </row>
    <row spans="1:5" r="54">
      <c s="4" r="A54" t="s">
        <v>77</v>
      </c>
      <c s="6" r="B54" t="n">
        <v>0</v>
      </c>
      <c s="6" r="C54" t="n">
        <v>0</v>
      </c>
      <c s="6" r="D54" t="n">
        <v>0</v>
      </c>
      <c s="6" r="E54" t="n">
        <v>0</v>
      </c>
    </row>
    <row spans="1:5" r="55">
      <c s="4" r="A55" t="s">
        <v>501</v>
      </c>
      <c s="6" r="B55" t="n">
        <v>8</v>
      </c>
      <c s="6" r="C55" t="n">
        <v>8</v>
      </c>
      <c s="6" r="D55" t="n">
        <v>16</v>
      </c>
      <c s="6" r="E55" t="n">
        <v>15</v>
      </c>
    </row>
    <row spans="1:5" r="56">
      <c s="4" r="A56" t="s">
        <v>79</v>
      </c>
      <c s="6" r="B56" t="n">
        <v>0</v>
      </c>
      <c s="6" r="C56" t="n">
        <v>0</v>
      </c>
      <c s="6" r="D56" t="n">
        <v>0</v>
      </c>
      <c s="6" r="E56" t="n">
        <v>0</v>
      </c>
    </row>
    <row spans="1:5" r="57">
      <c s="4" r="A57" t="s">
        <v>80</v>
      </c>
      <c s="6" r="B57" t="n">
        <v>2770</v>
      </c>
      <c s="6" r="C57" t="n">
        <v>2626</v>
      </c>
      <c s="6" r="D57" t="n">
        <v>5863</v>
      </c>
      <c s="6" r="E57" t="n">
        <v>6687</v>
      </c>
    </row>
    <row spans="1:5" r="58">
      <c s="4" r="A58" t="s">
        <v>81</v>
      </c>
      <c s="6" r="B58" t="n">
        <v>-2770</v>
      </c>
      <c s="6" r="C58" t="n">
        <v>-2626</v>
      </c>
      <c s="6" r="D58" t="n">
        <v>-5863</v>
      </c>
      <c s="6" r="E58" t="n">
        <v>-6687</v>
      </c>
    </row>
    <row spans="1:5" r="59">
      <c s="4" r="A59" t="s">
        <v>82</v>
      </c>
      <c s="6" r="B59" t="n">
        <v>0</v>
      </c>
      <c s="6" r="C59" t="n">
        <v>6442</v>
      </c>
      <c s="6" r="D59" t="n">
        <v>0</v>
      </c>
      <c s="6" r="E59" t="n">
        <v>10349</v>
      </c>
    </row>
    <row spans="1:5" r="60">
      <c s="4" r="A60" t="s">
        <v>83</v>
      </c>
      <c s="6" r="B60" t="n">
        <v>-14522</v>
      </c>
      <c s="6" r="C60" t="n">
        <v>-9811</v>
      </c>
      <c s="6" r="D60" t="n">
        <v>-24328</v>
      </c>
      <c s="6" r="E60" t="n">
        <v>-19602</v>
      </c>
    </row>
    <row spans="1:5" r="61">
      <c s="4" r="A61" t="s">
        <v>84</v>
      </c>
      <c s="6" r="B61" t="n">
        <v>-14522</v>
      </c>
      <c s="6" r="C61" t="n">
        <v>-3369</v>
      </c>
      <c s="6" r="D61" t="n">
        <v>-24328</v>
      </c>
      <c s="6" r="E61" t="n">
        <v>-9253</v>
      </c>
    </row>
    <row spans="1:5" r="62">
      <c s="4" r="A62" t="s">
        <v>85</v>
      </c>
      <c s="6" r="B62" t="n">
        <v>-17292</v>
      </c>
      <c s="6" r="C62" t="n">
        <v>-5995</v>
      </c>
      <c s="6" r="D62" t="n">
        <v>-30191</v>
      </c>
      <c s="6" r="E62" t="n">
        <v>-15940</v>
      </c>
    </row>
    <row spans="1:5" r="63">
      <c s="4" r="A63" t="s">
        <v>86</v>
      </c>
      <c s="6" r="B63" t="n">
        <v>6830</v>
      </c>
      <c s="6" r="C63" t="n">
        <v>2368</v>
      </c>
      <c s="6" r="D63" t="n">
        <v>11925</v>
      </c>
      <c s="6" r="E63" t="n">
        <v>6296</v>
      </c>
    </row>
    <row spans="1:5" r="64">
      <c s="4" r="A64" t="s">
        <v>87</v>
      </c>
      <c s="6" r="B64" t="n">
        <v>-10462</v>
      </c>
      <c s="6" r="C64" t="n">
        <v>-3627</v>
      </c>
      <c s="6" r="D64" t="n">
        <v>-18266</v>
      </c>
      <c s="6" r="E64" t="n">
        <v>-9644</v>
      </c>
    </row>
    <row spans="1:5" r="65">
      <c s="4" r="A65" t="s">
        <v>88</v>
      </c>
      <c s="6" r="B65" t="n">
        <v>0</v>
      </c>
      <c s="6" r="C65" t="n">
        <v>0</v>
      </c>
      <c s="6" r="D65" t="n">
        <v>0</v>
      </c>
      <c s="6" r="E65" t="n">
        <v>0</v>
      </c>
    </row>
    <row spans="1:5" r="66">
      <c s="4" r="A66" t="s">
        <v>502</v>
      </c>
      <c s="6" r="B66" t="n">
        <v>60564</v>
      </c>
      <c s="6" r="C66" t="n">
        <v>54579</v>
      </c>
      <c s="6" r="D66" t="n">
        <v>113412</v>
      </c>
      <c s="6" r="E66" t="n">
        <v>100116</v>
      </c>
    </row>
    <row spans="1:5" r="67">
      <c s="4" r="A67" t="s">
        <v>89</v>
      </c>
      <c s="6" r="B67" t="n">
        <v>50102</v>
      </c>
      <c s="6" r="C67" t="n">
        <v>50952</v>
      </c>
      <c s="6" r="D67" t="n">
        <v>95146</v>
      </c>
      <c s="6" r="E67" t="n">
        <v>90472</v>
      </c>
    </row>
    <row spans="1:5" r="68">
      <c s="4" r="A68" t="s">
        <v>498</v>
      </c>
    </row>
    <row spans="1:5" r="69">
      <c s="3" r="A69" t="s">
        <v>210</v>
      </c>
    </row>
    <row spans="1:5" r="70">
      <c s="4" r="A70" t="s">
        <v>71</v>
      </c>
      <c s="6" r="B70" t="n">
        <v>410984</v>
      </c>
      <c s="6" r="C70" t="n">
        <v>389830</v>
      </c>
      <c s="6" r="D70" t="n">
        <v>814797</v>
      </c>
      <c s="6" r="E70" t="n">
        <v>754205</v>
      </c>
    </row>
    <row spans="1:5" r="71">
      <c s="3" r="A71" t="s">
        <v>72</v>
      </c>
    </row>
    <row spans="1:5" r="72">
      <c s="4" r="A72" t="s">
        <v>73</v>
      </c>
      <c s="6" r="B72" t="n">
        <v>204047</v>
      </c>
      <c s="6" r="C72" t="n">
        <v>184301</v>
      </c>
      <c s="6" r="D72" t="n">
        <v>422004</v>
      </c>
      <c s="6" r="E72" t="n">
        <v>389039</v>
      </c>
    </row>
    <row spans="1:5" r="73">
      <c s="4" r="A73" t="s">
        <v>74</v>
      </c>
      <c s="6" r="B73" t="n">
        <v>134463</v>
      </c>
      <c s="6" r="C73" t="n">
        <v>134444</v>
      </c>
      <c s="6" r="D73" t="n">
        <v>252412</v>
      </c>
      <c s="6" r="E73" t="n">
        <v>253405</v>
      </c>
    </row>
    <row spans="1:5" r="74">
      <c s="4" r="A74" t="s">
        <v>75</v>
      </c>
      <c s="6" r="B74" t="n">
        <v>43633</v>
      </c>
      <c s="6" r="C74" t="n">
        <v>37206</v>
      </c>
      <c s="6" r="D74" t="n">
        <v>86672</v>
      </c>
      <c s="6" r="E74" t="n">
        <v>72990</v>
      </c>
    </row>
    <row spans="1:5" r="75">
      <c s="4" r="A75" t="s">
        <v>76</v>
      </c>
      <c s="6" r="B75" t="n">
        <v>2257</v>
      </c>
      <c s="6" r="C75" t="n">
        <v>5073</v>
      </c>
      <c s="6" r="D75" t="n">
        <v>5957</v>
      </c>
      <c s="6" r="E75" t="n">
        <v>12735</v>
      </c>
    </row>
    <row spans="1:5" r="76">
      <c s="4" r="A76" t="s">
        <v>77</v>
      </c>
      <c s="6" r="B76" t="n">
        <v>9824</v>
      </c>
      <c s="6" r="C76" t="n">
        <v>224</v>
      </c>
      <c s="6" r="D76" t="n">
        <v>10480</v>
      </c>
      <c s="6" r="E76" t="n">
        <v>350</v>
      </c>
    </row>
    <row spans="1:5" r="77">
      <c s="4" r="A77" t="s">
        <v>501</v>
      </c>
      <c s="6" r="B77" t="n">
        <v>511</v>
      </c>
      <c s="6" r="C77" t="n">
        <v>563</v>
      </c>
      <c s="6" r="D77" t="n">
        <v>1021</v>
      </c>
      <c s="6" r="E77" t="n">
        <v>1131</v>
      </c>
    </row>
    <row spans="1:5" r="78">
      <c s="4" r="A78" t="s">
        <v>79</v>
      </c>
      <c s="6" r="B78" t="n">
        <v>-1872</v>
      </c>
      <c s="6" r="C78" t="n">
        <v>2123</v>
      </c>
      <c s="6" r="D78" t="n">
        <v>-772</v>
      </c>
      <c s="6" r="E78" t="n">
        <v>361</v>
      </c>
    </row>
    <row spans="1:5" r="79">
      <c s="4" r="A79" t="s">
        <v>80</v>
      </c>
      <c s="6" r="B79" t="n">
        <v>392863</v>
      </c>
      <c s="6" r="C79" t="n">
        <v>363934</v>
      </c>
      <c s="6" r="D79" t="n">
        <v>777774</v>
      </c>
      <c s="6" r="E79" t="n">
        <v>730011</v>
      </c>
    </row>
    <row spans="1:5" r="80">
      <c s="4" r="A80" t="s">
        <v>81</v>
      </c>
      <c s="6" r="B80" t="n">
        <v>18121</v>
      </c>
      <c s="6" r="C80" t="n">
        <v>25896</v>
      </c>
      <c s="6" r="D80" t="n">
        <v>37023</v>
      </c>
      <c s="6" r="E80" t="n">
        <v>24194</v>
      </c>
    </row>
    <row spans="1:5" r="81">
      <c s="4" r="A81" t="s">
        <v>82</v>
      </c>
      <c s="6" r="B81" t="n">
        <v>1824</v>
      </c>
      <c s="6" r="C81" t="n">
        <v>41</v>
      </c>
      <c s="6" r="D81" t="n">
        <v>3614</v>
      </c>
      <c s="6" r="E81" t="n">
        <v>80</v>
      </c>
    </row>
    <row spans="1:5" r="82">
      <c s="4" r="A82" t="s">
        <v>83</v>
      </c>
      <c s="6" r="B82" t="n">
        <v>-14536</v>
      </c>
      <c s="6" r="C82" t="n">
        <v>-8304</v>
      </c>
      <c s="6" r="D82" t="n">
        <v>-33708</v>
      </c>
      <c s="6" r="E82" t="n">
        <v>-15986</v>
      </c>
    </row>
    <row spans="1:5" r="83">
      <c s="4" r="A83" t="s">
        <v>84</v>
      </c>
      <c s="6" r="B83" t="n">
        <v>-12712</v>
      </c>
      <c s="6" r="C83" t="n">
        <v>-8263</v>
      </c>
      <c s="6" r="D83" t="n">
        <v>-30094</v>
      </c>
      <c s="6" r="E83" t="n">
        <v>-15906</v>
      </c>
    </row>
    <row spans="1:5" r="84">
      <c s="4" r="A84" t="s">
        <v>85</v>
      </c>
      <c s="6" r="B84" t="n">
        <v>5409</v>
      </c>
      <c s="6" r="C84" t="n">
        <v>17633</v>
      </c>
      <c s="6" r="D84" t="n">
        <v>6929</v>
      </c>
      <c s="6" r="E84" t="n">
        <v>8288</v>
      </c>
    </row>
    <row spans="1:5" r="85">
      <c s="4" r="A85" t="s">
        <v>86</v>
      </c>
      <c s="6" r="B85" t="n">
        <v>-2137</v>
      </c>
      <c s="6" r="C85" t="n">
        <v>-6961</v>
      </c>
      <c s="6" r="D85" t="n">
        <v>-2737</v>
      </c>
      <c s="6" r="E85" t="n">
        <v>-3274</v>
      </c>
    </row>
    <row spans="1:5" r="86">
      <c s="4" r="A86" t="s">
        <v>87</v>
      </c>
      <c s="6" r="B86" t="n">
        <v>3272</v>
      </c>
      <c s="6" r="C86" t="n">
        <v>10672</v>
      </c>
      <c s="6" r="D86" t="n">
        <v>4192</v>
      </c>
      <c s="6" r="E86" t="n">
        <v>5014</v>
      </c>
    </row>
    <row spans="1:5" r="87">
      <c s="4" r="A87" t="s">
        <v>88</v>
      </c>
      <c s="6" r="B87" t="n">
        <v>4170</v>
      </c>
      <c s="6" r="C87" t="n">
        <v>740</v>
      </c>
      <c s="6" r="D87" t="n">
        <v>6021</v>
      </c>
      <c s="6" r="E87" t="n">
        <v>1417</v>
      </c>
    </row>
    <row spans="1:5" r="88">
      <c s="4" r="A88" t="s">
        <v>502</v>
      </c>
      <c s="6" r="B88" t="n">
        <v>53122</v>
      </c>
      <c s="6" r="C88" t="n">
        <v>43167</v>
      </c>
      <c s="6" r="D88" t="n">
        <v>103199</v>
      </c>
      <c s="6" r="E88" t="n">
        <v>93685</v>
      </c>
    </row>
    <row spans="1:5" r="89">
      <c s="4" r="A89" t="s">
        <v>89</v>
      </c>
      <c s="6" r="B89" t="n">
        <v>60564</v>
      </c>
      <c s="6" r="C89" t="n">
        <v>54579</v>
      </c>
      <c s="6" r="D89" t="n">
        <v>113412</v>
      </c>
      <c s="6" r="E89" t="n">
        <v>100116</v>
      </c>
    </row>
    <row spans="1:5" r="90">
      <c s="4" r="A90" t="s">
        <v>499</v>
      </c>
    </row>
    <row spans="1:5" r="91">
      <c s="3" r="A91" t="s">
        <v>210</v>
      </c>
    </row>
    <row spans="1:5" r="92">
      <c s="4" r="A92" t="s">
        <v>71</v>
      </c>
      <c s="6" r="B92" t="n">
        <v>193693</v>
      </c>
      <c s="6" r="C92" t="n">
        <v>179908</v>
      </c>
      <c s="6" r="D92" t="n">
        <v>354500</v>
      </c>
      <c s="6" r="E92" t="n">
        <v>345557</v>
      </c>
    </row>
    <row spans="1:5" r="93">
      <c s="3" r="A93" t="s">
        <v>72</v>
      </c>
    </row>
    <row spans="1:5" r="94">
      <c s="4" r="A94" t="s">
        <v>73</v>
      </c>
      <c s="6" r="B94" t="n">
        <v>24948</v>
      </c>
      <c s="6" r="C94" t="n">
        <v>43355</v>
      </c>
      <c s="6" r="D94" t="n">
        <v>33960</v>
      </c>
      <c s="6" r="E94" t="n">
        <v>55110</v>
      </c>
    </row>
    <row spans="1:5" r="95">
      <c s="4" r="A95" t="s">
        <v>74</v>
      </c>
      <c s="6" r="B95" t="n">
        <v>69702</v>
      </c>
      <c s="6" r="C95" t="n">
        <v>65598</v>
      </c>
      <c s="6" r="D95" t="n">
        <v>135183</v>
      </c>
      <c s="6" r="E95" t="n">
        <v>129031</v>
      </c>
    </row>
    <row spans="1:5" r="96">
      <c s="4" r="A96" t="s">
        <v>75</v>
      </c>
      <c s="6" r="B96" t="n">
        <v>20661</v>
      </c>
      <c s="6" r="C96" t="n">
        <v>16597</v>
      </c>
      <c s="6" r="D96" t="n">
        <v>38137</v>
      </c>
      <c s="6" r="E96" t="n">
        <v>31695</v>
      </c>
    </row>
    <row spans="1:5" r="97">
      <c s="4" r="A97" t="s">
        <v>76</v>
      </c>
      <c s="6" r="B97" t="n">
        <v>5382</v>
      </c>
      <c s="6" r="C97" t="n">
        <v>1647</v>
      </c>
      <c s="6" r="D97" t="n">
        <v>7385</v>
      </c>
      <c s="6" r="E97" t="n">
        <v>7406</v>
      </c>
    </row>
    <row spans="1:5" r="98">
      <c s="4" r="A98" t="s">
        <v>77</v>
      </c>
      <c s="6" r="B98" t="n">
        <v>1737</v>
      </c>
      <c s="6" r="C98" t="n">
        <v>77</v>
      </c>
      <c s="6" r="D98" t="n">
        <v>4863</v>
      </c>
      <c s="6" r="E98" t="n">
        <v>127</v>
      </c>
    </row>
    <row spans="1:5" r="99">
      <c s="4" r="A99" t="s">
        <v>501</v>
      </c>
      <c s="6" r="B99" t="n">
        <v>-113</v>
      </c>
      <c s="6" r="C99" t="n">
        <v>-74</v>
      </c>
      <c s="6" r="D99" t="n">
        <v>-224</v>
      </c>
      <c s="6" r="E99" t="n">
        <v>-153</v>
      </c>
    </row>
    <row spans="1:5" r="100">
      <c s="4" r="A100" t="s">
        <v>79</v>
      </c>
      <c s="6" r="B100" t="n">
        <v>1517</v>
      </c>
      <c s="6" r="C100" t="n">
        <v>-191</v>
      </c>
      <c s="6" r="D100" t="n">
        <v>1634</v>
      </c>
      <c s="6" r="E100" t="n">
        <v>733</v>
      </c>
    </row>
    <row spans="1:5" r="101">
      <c s="4" r="A101" t="s">
        <v>80</v>
      </c>
      <c s="6" r="B101" t="n">
        <v>123834</v>
      </c>
      <c s="6" r="C101" t="n">
        <v>127009</v>
      </c>
      <c s="6" r="D101" t="n">
        <v>220938</v>
      </c>
      <c s="6" r="E101" t="n">
        <v>223949</v>
      </c>
    </row>
    <row spans="1:5" r="102">
      <c s="4" r="A102" t="s">
        <v>81</v>
      </c>
      <c s="6" r="B102" t="n">
        <v>69859</v>
      </c>
      <c s="6" r="C102" t="n">
        <v>52899</v>
      </c>
      <c s="6" r="D102" t="n">
        <v>133562</v>
      </c>
      <c s="6" r="E102" t="n">
        <v>121608</v>
      </c>
    </row>
    <row spans="1:5" r="103">
      <c s="4" r="A103" t="s">
        <v>82</v>
      </c>
      <c s="6" r="B103" t="n">
        <v>272</v>
      </c>
      <c s="6" r="C103" t="n">
        <v>178</v>
      </c>
      <c s="6" r="D103" t="n">
        <v>536</v>
      </c>
      <c s="6" r="E103" t="n">
        <v>1049</v>
      </c>
    </row>
    <row spans="1:5" r="104">
      <c s="4" r="A104" t="s">
        <v>83</v>
      </c>
      <c s="6" r="B104" t="n">
        <v>6</v>
      </c>
      <c s="6" r="C104" t="n">
        <v>-5820</v>
      </c>
      <c s="6" r="D104" t="n">
        <v>-946</v>
      </c>
      <c s="6" r="E104" t="n">
        <v>-9998</v>
      </c>
    </row>
    <row spans="1:5" r="105">
      <c s="4" r="A105" t="s">
        <v>84</v>
      </c>
      <c s="6" r="B105" t="n">
        <v>278</v>
      </c>
      <c s="6" r="C105" t="n">
        <v>-5642</v>
      </c>
      <c s="6" r="D105" t="n">
        <v>-410</v>
      </c>
      <c s="6" r="E105" t="n">
        <v>-8949</v>
      </c>
    </row>
    <row spans="1:5" r="106">
      <c s="4" r="A106" t="s">
        <v>85</v>
      </c>
      <c s="6" r="B106" t="n">
        <v>70137</v>
      </c>
      <c s="6" r="C106" t="n">
        <v>47257</v>
      </c>
      <c s="6" r="D106" t="n">
        <v>133152</v>
      </c>
      <c s="6" r="E106" t="n">
        <v>112659</v>
      </c>
    </row>
    <row spans="1:5" r="107">
      <c s="4" r="A107" t="s">
        <v>86</v>
      </c>
      <c s="6" r="B107" t="n">
        <v>-18099</v>
      </c>
      <c s="6" r="C107" t="n">
        <v>-7629</v>
      </c>
      <c s="6" r="D107" t="n">
        <v>-33003</v>
      </c>
      <c s="6" r="E107" t="n">
        <v>-23406</v>
      </c>
    </row>
    <row spans="1:5" r="108">
      <c s="4" r="A108" t="s">
        <v>87</v>
      </c>
      <c s="6" r="B108" t="n">
        <v>52038</v>
      </c>
      <c s="6" r="C108" t="n">
        <v>39628</v>
      </c>
      <c s="6" r="D108" t="n">
        <v>100149</v>
      </c>
      <c s="6" r="E108" t="n">
        <v>89253</v>
      </c>
    </row>
    <row spans="1:5" r="109">
      <c s="4" r="A109" t="s">
        <v>88</v>
      </c>
      <c s="6" r="B109" t="n">
        <v>1084</v>
      </c>
      <c s="6" r="C109" t="n">
        <v>3539</v>
      </c>
      <c s="6" r="D109" t="n">
        <v>3050</v>
      </c>
      <c s="6" r="E109" t="n">
        <v>4432</v>
      </c>
    </row>
    <row spans="1:5" r="110">
      <c s="4" r="A110" t="s">
        <v>502</v>
      </c>
      <c s="6" r="B110" t="n">
        <v>0</v>
      </c>
      <c s="6" r="C110" t="n">
        <v>0</v>
      </c>
      <c s="6" r="D110" t="n">
        <v>0</v>
      </c>
      <c s="6" r="E110" t="n">
        <v>0</v>
      </c>
    </row>
    <row spans="1:5" r="111">
      <c s="4" r="A111" t="s">
        <v>89</v>
      </c>
      <c s="7" r="B111" t="n">
        <v>53122</v>
      </c>
      <c s="7" r="C111" t="n">
        <v>43167</v>
      </c>
      <c s="7" r="D111" t="n">
        <v>103199</v>
      </c>
      <c s="7" r="E111" t="n">
        <v>9368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503</v>
      </c>
      <c s="2" r="B1" t="s">
        <v>69</v>
      </c>
      <c s="2" r="D1" t="s">
        <v>1</v>
      </c>
    </row>
    <row spans="1:5" r="2">
      <c s="2" r="B2" t="s">
        <v>22</v>
      </c>
      <c s="2" r="C2" t="s">
        <v>70</v>
      </c>
      <c s="2" r="D2" t="s">
        <v>22</v>
      </c>
      <c s="2" r="E2" t="s">
        <v>70</v>
      </c>
    </row>
    <row spans="1:5" r="3">
      <c s="3" r="A3" t="s">
        <v>210</v>
      </c>
    </row>
    <row spans="1:5" r="4">
      <c s="4" r="A4" t="s">
        <v>504</v>
      </c>
      <c s="7" r="B4" t="n">
        <v>84845</v>
      </c>
      <c s="7" r="C4" t="n">
        <v>40073</v>
      </c>
      <c s="7" r="D4" t="n">
        <v>103788</v>
      </c>
      <c s="7" r="E4" t="n">
        <v>41710</v>
      </c>
    </row>
    <row spans="1:5" r="5">
      <c s="4" r="A5" t="s">
        <v>496</v>
      </c>
    </row>
    <row spans="1:5" r="6">
      <c s="3" r="A6" t="s">
        <v>210</v>
      </c>
    </row>
    <row spans="1:5" r="7">
      <c s="4" r="A7" t="s">
        <v>504</v>
      </c>
      <c s="6" r="B7" t="n">
        <v>-190456</v>
      </c>
      <c s="6" r="C7" t="n">
        <v>-77393</v>
      </c>
      <c s="6" r="D7" t="n">
        <v>-245178</v>
      </c>
      <c s="6" r="E7" t="n">
        <v>-99101</v>
      </c>
    </row>
    <row spans="1:5" r="8">
      <c s="4" r="A8" t="s">
        <v>497</v>
      </c>
    </row>
    <row spans="1:5" r="9">
      <c s="3" r="A9" t="s">
        <v>210</v>
      </c>
    </row>
    <row spans="1:5" r="10">
      <c s="4" r="A10" t="s">
        <v>504</v>
      </c>
      <c s="6" r="B10" t="n">
        <v>84845</v>
      </c>
      <c s="6" r="C10" t="n">
        <v>40073</v>
      </c>
      <c s="6" r="D10" t="n">
        <v>103788</v>
      </c>
      <c s="6" r="E10" t="n">
        <v>41710</v>
      </c>
    </row>
    <row spans="1:5" r="11">
      <c s="4" r="A11" t="s">
        <v>498</v>
      </c>
    </row>
    <row spans="1:5" r="12">
      <c s="3" r="A12" t="s">
        <v>210</v>
      </c>
    </row>
    <row spans="1:5" r="13">
      <c s="4" r="A13" t="s">
        <v>504</v>
      </c>
      <c s="6" r="B13" t="n">
        <v>95381</v>
      </c>
      <c s="6" r="C13" t="n">
        <v>43826</v>
      </c>
      <c s="6" r="D13" t="n">
        <v>122225</v>
      </c>
      <c s="6" r="E13" t="n">
        <v>51321</v>
      </c>
    </row>
    <row spans="1:5" r="14">
      <c s="4" r="A14" t="s">
        <v>499</v>
      </c>
    </row>
    <row spans="1:5" r="15">
      <c s="3" r="A15" t="s">
        <v>210</v>
      </c>
    </row>
    <row spans="1:5" r="16">
      <c s="4" r="A16" t="s">
        <v>504</v>
      </c>
      <c s="7" r="B16" t="n">
        <v>95075</v>
      </c>
      <c s="7" r="C16" t="n">
        <v>33567</v>
      </c>
      <c s="7" r="D16" t="n">
        <v>122953</v>
      </c>
      <c s="7" r="E16" t="n">
        <v>477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100</v>
      </c>
      <c s="2" r="B1" t="s">
        <v>69</v>
      </c>
      <c s="2" r="D1" t="s">
        <v>1</v>
      </c>
    </row>
    <row spans="1:5" r="2">
      <c s="2" r="B2" t="s">
        <v>22</v>
      </c>
      <c s="2" r="C2" t="s">
        <v>70</v>
      </c>
      <c s="2" r="D2" t="s">
        <v>22</v>
      </c>
      <c s="2" r="E2" t="s">
        <v>70</v>
      </c>
    </row>
    <row spans="1:5" r="3">
      <c s="4" r="A3" t="s">
        <v>101</v>
      </c>
      <c s="7" r="B3" t="n">
        <v>1503</v>
      </c>
      <c s="7" r="C3" t="n">
        <v>-1002</v>
      </c>
      <c s="7" r="D3" t="n">
        <v>-1108</v>
      </c>
      <c s="7" r="E3" t="n">
        <v>-192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spans="1:4" r="1">
      <c s="1" r="A1" t="s">
        <v>505</v>
      </c>
      <c s="2" r="B1" t="s">
        <v>1</v>
      </c>
    </row>
    <row spans="1:4" r="2">
      <c s="2" r="B2" t="s">
        <v>22</v>
      </c>
      <c s="2" r="C2" t="s">
        <v>70</v>
      </c>
      <c s="2" r="D2" t="s">
        <v>23</v>
      </c>
    </row>
    <row spans="1:4" r="3">
      <c s="3" r="A3" t="s">
        <v>210</v>
      </c>
    </row>
    <row spans="1:4" r="4">
      <c s="4" r="A4" t="s">
        <v>114</v>
      </c>
      <c s="7" r="B4" t="n">
        <v>328568</v>
      </c>
      <c s="7" r="C4" t="n">
        <v>334284</v>
      </c>
    </row>
    <row spans="1:4" r="5">
      <c s="3" r="A5" t="s">
        <v>115</v>
      </c>
    </row>
    <row spans="1:4" r="6">
      <c s="4" r="A6" t="s">
        <v>116</v>
      </c>
      <c s="6" r="B6" t="n">
        <v>-52660</v>
      </c>
      <c s="6" r="C6" t="n">
        <v>-69038</v>
      </c>
    </row>
    <row spans="1:4" r="7">
      <c s="4" r="A7" t="s">
        <v>117</v>
      </c>
      <c s="6" r="B7" t="n">
        <v>-1113440</v>
      </c>
      <c s="6" r="C7" t="n">
        <v>-369908</v>
      </c>
    </row>
    <row spans="1:4" r="8">
      <c s="4" r="A8" t="s">
        <v>118</v>
      </c>
      <c s="6" r="B8" t="n">
        <v>190215</v>
      </c>
      <c s="6" r="C8" t="n">
        <v>0</v>
      </c>
    </row>
    <row spans="1:4" r="9">
      <c s="4" r="A9" t="s">
        <v>119</v>
      </c>
      <c s="6" r="B9" t="n">
        <v>4272</v>
      </c>
      <c s="6" r="C9" t="n">
        <v>-339</v>
      </c>
    </row>
    <row spans="1:4" r="10">
      <c s="4" r="A10" t="s">
        <v>120</v>
      </c>
      <c s="6" r="B10" t="n">
        <v>-4148</v>
      </c>
      <c s="6" r="C10" t="n">
        <v>2419</v>
      </c>
    </row>
    <row spans="1:4" r="11">
      <c s="4" r="A11" t="s">
        <v>506</v>
      </c>
      <c s="6" r="B11" t="n">
        <v>0</v>
      </c>
    </row>
    <row spans="1:4" r="12">
      <c s="4" r="A12" t="s">
        <v>492</v>
      </c>
      <c s="6" r="B12" t="n">
        <v>0</v>
      </c>
      <c s="6" r="C12" t="n">
        <v>0</v>
      </c>
    </row>
    <row spans="1:4" r="13">
      <c s="4" r="A13" t="s">
        <v>121</v>
      </c>
      <c s="6" r="B13" t="n">
        <v>-975761</v>
      </c>
      <c s="6" r="C13" t="n">
        <v>-436866</v>
      </c>
    </row>
    <row spans="1:4" r="14">
      <c s="3" r="A14" t="s">
        <v>122</v>
      </c>
    </row>
    <row spans="1:4" r="15">
      <c s="4" r="A15" t="s">
        <v>123</v>
      </c>
      <c s="6" r="B15" t="n">
        <v>1100000</v>
      </c>
      <c s="6" r="C15" t="n">
        <v>440000</v>
      </c>
    </row>
    <row spans="1:4" r="16">
      <c s="4" r="A16" t="s">
        <v>124</v>
      </c>
      <c s="6" r="B16" t="n">
        <v>-269882</v>
      </c>
      <c s="6" r="C16" t="n">
        <v>-153263</v>
      </c>
    </row>
    <row spans="1:4" r="17">
      <c s="4" r="A17" t="s">
        <v>125</v>
      </c>
      <c s="6" r="B17" t="n">
        <v>-15430</v>
      </c>
      <c s="6" r="C17" t="n">
        <v>0</v>
      </c>
    </row>
    <row spans="1:4" r="18">
      <c s="4" r="A18" t="s">
        <v>108</v>
      </c>
      <c s="6" r="B18" t="n">
        <v>60</v>
      </c>
      <c s="6" r="C18" t="n">
        <v>5193</v>
      </c>
    </row>
    <row spans="1:4" r="19">
      <c s="4" r="A19" t="s">
        <v>126</v>
      </c>
      <c s="6" r="B19" t="n">
        <v>-106015</v>
      </c>
      <c s="6" r="C19" t="n">
        <v>-105247</v>
      </c>
    </row>
    <row spans="1:4" r="20">
      <c s="4" r="A20" t="s">
        <v>507</v>
      </c>
      <c s="6" r="B20" t="n">
        <v>0</v>
      </c>
    </row>
    <row spans="1:4" r="21">
      <c s="4" r="A21" t="s">
        <v>508</v>
      </c>
      <c s="6" r="B21" t="n">
        <v>0</v>
      </c>
      <c s="6" r="C21" t="n">
        <v>0</v>
      </c>
    </row>
    <row spans="1:4" r="22">
      <c s="4" r="A22" t="s">
        <v>127</v>
      </c>
      <c s="6" r="B22" t="n">
        <v>708733</v>
      </c>
      <c s="6" r="C22" t="n">
        <v>186683</v>
      </c>
    </row>
    <row spans="1:4" r="23">
      <c s="4" r="A23" t="s">
        <v>128</v>
      </c>
      <c s="6" r="B23" t="n">
        <v>-9148</v>
      </c>
      <c s="6" r="C23" t="n">
        <v>-11378</v>
      </c>
    </row>
    <row spans="1:4" r="24">
      <c s="4" r="A24" t="s">
        <v>509</v>
      </c>
      <c s="6" r="B24" t="n">
        <v>52392</v>
      </c>
      <c s="6" r="C24" t="n">
        <v>72723</v>
      </c>
    </row>
    <row spans="1:4" r="25">
      <c s="4" r="A25" t="s">
        <v>130</v>
      </c>
      <c s="6" r="B25" t="n">
        <v>291580</v>
      </c>
      <c s="6" r="C25" t="n">
        <v>153156</v>
      </c>
    </row>
    <row spans="1:4" r="26">
      <c s="4" r="A26" t="s">
        <v>510</v>
      </c>
      <c s="7" r="D26" t="n">
        <v>293148</v>
      </c>
    </row>
    <row spans="1:4" r="27">
      <c s="4" r="A27" t="s">
        <v>131</v>
      </c>
      <c s="6" r="B27" t="n">
        <v>345540</v>
      </c>
      <c s="6" r="C27" t="n">
        <v>225879</v>
      </c>
    </row>
    <row spans="1:4" r="28">
      <c s="4" r="A28" t="s">
        <v>496</v>
      </c>
    </row>
    <row spans="1:4" r="29">
      <c s="3" r="A29" t="s">
        <v>210</v>
      </c>
    </row>
    <row spans="1:4" r="30">
      <c s="4" r="A30" t="s">
        <v>114</v>
      </c>
      <c s="6" r="B30" t="n">
        <v>0</v>
      </c>
      <c s="6" r="C30" t="n">
        <v>0</v>
      </c>
    </row>
    <row spans="1:4" r="31">
      <c s="3" r="A31" t="s">
        <v>115</v>
      </c>
    </row>
    <row spans="1:4" r="32">
      <c s="4" r="A32" t="s">
        <v>116</v>
      </c>
      <c s="6" r="B32" t="n">
        <v>0</v>
      </c>
      <c s="6" r="C32" t="n">
        <v>0</v>
      </c>
    </row>
    <row spans="1:4" r="33">
      <c s="4" r="A33" t="s">
        <v>117</v>
      </c>
      <c s="6" r="B33" t="n">
        <v>0</v>
      </c>
      <c s="6" r="C33" t="n">
        <v>0</v>
      </c>
    </row>
    <row spans="1:4" r="34">
      <c s="4" r="A34" t="s">
        <v>118</v>
      </c>
      <c s="6" r="B34" t="n">
        <v>0</v>
      </c>
    </row>
    <row spans="1:4" r="35">
      <c s="4" r="A35" t="s">
        <v>119</v>
      </c>
      <c s="6" r="B35" t="n">
        <v>0</v>
      </c>
      <c s="6" r="C35" t="n">
        <v>0</v>
      </c>
    </row>
    <row spans="1:4" r="36">
      <c s="4" r="A36" t="s">
        <v>120</v>
      </c>
      <c s="6" r="B36" t="n">
        <v>0</v>
      </c>
      <c s="6" r="C36" t="n">
        <v>0</v>
      </c>
    </row>
    <row spans="1:4" r="37">
      <c s="4" r="A37" t="s">
        <v>506</v>
      </c>
      <c s="6" r="B37" t="n">
        <v>815115</v>
      </c>
    </row>
    <row spans="1:4" r="38">
      <c s="4" r="A38" t="s">
        <v>492</v>
      </c>
      <c s="6" r="B38" t="n">
        <v>551451</v>
      </c>
      <c s="6" r="C38" t="n">
        <v>100</v>
      </c>
    </row>
    <row spans="1:4" r="39">
      <c s="4" r="A39" t="s">
        <v>121</v>
      </c>
      <c s="6" r="B39" t="n">
        <v>1366566</v>
      </c>
      <c s="6" r="C39" t="n">
        <v>100</v>
      </c>
    </row>
    <row spans="1:4" r="40">
      <c s="3" r="A40" t="s">
        <v>122</v>
      </c>
    </row>
    <row spans="1:4" r="41">
      <c s="4" r="A41" t="s">
        <v>123</v>
      </c>
      <c s="6" r="B41" t="n">
        <v>0</v>
      </c>
      <c s="6" r="C41" t="n">
        <v>0</v>
      </c>
    </row>
    <row spans="1:4" r="42">
      <c s="4" r="A42" t="s">
        <v>124</v>
      </c>
      <c s="6" r="B42" t="n">
        <v>0</v>
      </c>
      <c s="6" r="C42" t="n">
        <v>0</v>
      </c>
    </row>
    <row spans="1:4" r="43">
      <c s="4" r="A43" t="s">
        <v>125</v>
      </c>
      <c s="6" r="B43" t="n">
        <v>0</v>
      </c>
    </row>
    <row spans="1:4" r="44">
      <c s="4" r="A44" t="s">
        <v>108</v>
      </c>
      <c s="6" r="B44" t="n">
        <v>0</v>
      </c>
      <c s="6" r="C44" t="n">
        <v>0</v>
      </c>
    </row>
    <row spans="1:4" r="45">
      <c s="4" r="A45" t="s">
        <v>126</v>
      </c>
      <c s="6" r="B45" t="n">
        <v>0</v>
      </c>
      <c s="6" r="C45" t="n">
        <v>0</v>
      </c>
    </row>
    <row spans="1:4" r="46">
      <c s="4" r="A46" t="s">
        <v>507</v>
      </c>
      <c s="6" r="B46" t="n">
        <v>-815115</v>
      </c>
    </row>
    <row spans="1:4" r="47">
      <c s="4" r="A47" t="s">
        <v>508</v>
      </c>
      <c s="6" r="B47" t="n">
        <v>-551451</v>
      </c>
      <c s="6" r="C47" t="n">
        <v>-100</v>
      </c>
    </row>
    <row spans="1:4" r="48">
      <c s="4" r="A48" t="s">
        <v>127</v>
      </c>
      <c s="6" r="B48" t="n">
        <v>-1366566</v>
      </c>
      <c s="6" r="C48" t="n">
        <v>-100</v>
      </c>
    </row>
    <row spans="1:4" r="49">
      <c s="4" r="A49" t="s">
        <v>128</v>
      </c>
      <c s="6" r="B49" t="n">
        <v>0</v>
      </c>
      <c s="6" r="C49" t="n">
        <v>0</v>
      </c>
    </row>
    <row spans="1:4" r="50">
      <c s="4" r="A50" t="s">
        <v>509</v>
      </c>
      <c s="6" r="B50" t="n">
        <v>0</v>
      </c>
      <c s="6" r="C50" t="n">
        <v>0</v>
      </c>
    </row>
    <row spans="1:4" r="51">
      <c s="4" r="A51" t="s">
        <v>130</v>
      </c>
      <c s="6" r="B51" t="n">
        <v>0</v>
      </c>
      <c s="6" r="C51" t="n">
        <v>0</v>
      </c>
    </row>
    <row spans="1:4" r="52">
      <c s="4" r="A52" t="s">
        <v>510</v>
      </c>
      <c s="6" r="D52" t="n">
        <v>0</v>
      </c>
    </row>
    <row spans="1:4" r="53">
      <c s="4" r="A53" t="s">
        <v>131</v>
      </c>
      <c s="6" r="B53" t="n">
        <v>0</v>
      </c>
    </row>
    <row spans="1:4" r="54">
      <c s="4" r="A54" t="s">
        <v>497</v>
      </c>
    </row>
    <row spans="1:4" r="55">
      <c s="3" r="A55" t="s">
        <v>210</v>
      </c>
    </row>
    <row spans="1:4" r="56">
      <c s="4" r="A56" t="s">
        <v>114</v>
      </c>
      <c s="6" r="B56" t="n">
        <v>150</v>
      </c>
      <c s="6" r="C56" t="n">
        <v>0</v>
      </c>
    </row>
    <row spans="1:4" r="57">
      <c s="3" r="A57" t="s">
        <v>115</v>
      </c>
    </row>
    <row spans="1:4" r="58">
      <c s="4" r="A58" t="s">
        <v>116</v>
      </c>
      <c s="6" r="B58" t="n">
        <v>0</v>
      </c>
      <c s="6" r="C58" t="n">
        <v>0</v>
      </c>
    </row>
    <row spans="1:4" r="59">
      <c s="4" r="A59" t="s">
        <v>117</v>
      </c>
      <c s="6" r="B59" t="n">
        <v>0</v>
      </c>
      <c s="6" r="C59" t="n">
        <v>0</v>
      </c>
    </row>
    <row spans="1:4" r="60">
      <c s="4" r="A60" t="s">
        <v>118</v>
      </c>
      <c s="6" r="B60" t="n">
        <v>0</v>
      </c>
    </row>
    <row spans="1:4" r="61">
      <c s="4" r="A61" t="s">
        <v>119</v>
      </c>
      <c s="6" r="B61" t="n">
        <v>0</v>
      </c>
      <c s="6" r="C61" t="n">
        <v>0</v>
      </c>
    </row>
    <row spans="1:4" r="62">
      <c s="4" r="A62" t="s">
        <v>120</v>
      </c>
      <c s="6" r="B62" t="n">
        <v>0</v>
      </c>
      <c s="6" r="C62" t="n">
        <v>0</v>
      </c>
    </row>
    <row spans="1:4" r="63">
      <c s="4" r="A63" t="s">
        <v>506</v>
      </c>
      <c s="6" r="B63" t="n">
        <v>0</v>
      </c>
    </row>
    <row spans="1:4" r="64">
      <c s="4" r="A64" t="s">
        <v>492</v>
      </c>
      <c s="6" r="B64" t="n">
        <v>0</v>
      </c>
      <c s="6" r="C64" t="n">
        <v>0</v>
      </c>
    </row>
    <row spans="1:4" r="65">
      <c s="4" r="A65" t="s">
        <v>121</v>
      </c>
      <c s="6" r="B65" t="n">
        <v>0</v>
      </c>
      <c s="6" r="C65" t="n">
        <v>0</v>
      </c>
    </row>
    <row spans="1:4" r="66">
      <c s="3" r="A66" t="s">
        <v>122</v>
      </c>
    </row>
    <row spans="1:4" r="67">
      <c s="4" r="A67" t="s">
        <v>123</v>
      </c>
      <c s="6" r="B67" t="n">
        <v>0</v>
      </c>
      <c s="6" r="C67" t="n">
        <v>0</v>
      </c>
    </row>
    <row spans="1:4" r="68">
      <c s="4" r="A68" t="s">
        <v>124</v>
      </c>
      <c s="6" r="B68" t="n">
        <v>0</v>
      </c>
      <c s="6" r="C68" t="n">
        <v>0</v>
      </c>
    </row>
    <row spans="1:4" r="69">
      <c s="4" r="A69" t="s">
        <v>125</v>
      </c>
      <c s="6" r="B69" t="n">
        <v>0</v>
      </c>
    </row>
    <row spans="1:4" r="70">
      <c s="4" r="A70" t="s">
        <v>108</v>
      </c>
      <c s="6" r="B70" t="n">
        <v>0</v>
      </c>
      <c s="6" r="C70" t="n">
        <v>0</v>
      </c>
    </row>
    <row spans="1:4" r="71">
      <c s="4" r="A71" t="s">
        <v>126</v>
      </c>
      <c s="6" r="B71" t="n">
        <v>0</v>
      </c>
      <c s="6" r="C71" t="n">
        <v>0</v>
      </c>
    </row>
    <row spans="1:4" r="72">
      <c s="4" r="A72" t="s">
        <v>507</v>
      </c>
      <c s="6" r="B72" t="n">
        <v>0</v>
      </c>
    </row>
    <row spans="1:4" r="73">
      <c s="4" r="A73" t="s">
        <v>508</v>
      </c>
      <c s="6" r="B73" t="n">
        <v>0</v>
      </c>
      <c s="6" r="C73" t="n">
        <v>0</v>
      </c>
    </row>
    <row spans="1:4" r="74">
      <c s="4" r="A74" t="s">
        <v>127</v>
      </c>
      <c s="6" r="B74" t="n">
        <v>0</v>
      </c>
      <c s="6" r="C74" t="n">
        <v>0</v>
      </c>
    </row>
    <row spans="1:4" r="75">
      <c s="4" r="A75" t="s">
        <v>128</v>
      </c>
      <c s="6" r="B75" t="n">
        <v>0</v>
      </c>
      <c s="6" r="C75" t="n">
        <v>0</v>
      </c>
    </row>
    <row spans="1:4" r="76">
      <c s="4" r="A76" t="s">
        <v>509</v>
      </c>
      <c s="6" r="B76" t="n">
        <v>150</v>
      </c>
      <c s="6" r="C76" t="n">
        <v>0</v>
      </c>
    </row>
    <row spans="1:4" r="77">
      <c s="4" r="A77" t="s">
        <v>130</v>
      </c>
      <c s="6" r="B77" t="n">
        <v>0</v>
      </c>
      <c s="6" r="C77" t="n">
        <v>0</v>
      </c>
    </row>
    <row spans="1:4" r="78">
      <c s="4" r="A78" t="s">
        <v>510</v>
      </c>
      <c s="6" r="D78" t="n">
        <v>0</v>
      </c>
    </row>
    <row spans="1:4" r="79">
      <c s="4" r="A79" t="s">
        <v>131</v>
      </c>
      <c s="6" r="B79" t="n">
        <v>150</v>
      </c>
      <c s="6" r="C79" t="n">
        <v>0</v>
      </c>
    </row>
    <row spans="1:4" r="80">
      <c s="4" r="A80" t="s">
        <v>498</v>
      </c>
    </row>
    <row spans="1:4" r="81">
      <c s="3" r="A81" t="s">
        <v>210</v>
      </c>
    </row>
    <row spans="1:4" r="82">
      <c s="4" r="A82" t="s">
        <v>114</v>
      </c>
      <c s="6" r="B82" t="n">
        <v>183221</v>
      </c>
      <c s="6" r="C82" t="n">
        <v>186247</v>
      </c>
    </row>
    <row spans="1:4" r="83">
      <c s="3" r="A83" t="s">
        <v>115</v>
      </c>
    </row>
    <row spans="1:4" r="84">
      <c s="4" r="A84" t="s">
        <v>116</v>
      </c>
      <c s="6" r="B84" t="n">
        <v>-44963</v>
      </c>
      <c s="6" r="C84" t="n">
        <v>-60793</v>
      </c>
    </row>
    <row spans="1:4" r="85">
      <c s="4" r="A85" t="s">
        <v>117</v>
      </c>
      <c s="6" r="B85" t="n">
        <v>-653906</v>
      </c>
      <c s="6" r="C85" t="n">
        <v>-324393</v>
      </c>
    </row>
    <row spans="1:4" r="86">
      <c s="4" r="A86" t="s">
        <v>118</v>
      </c>
      <c s="6" r="B86" t="n">
        <v>124282</v>
      </c>
    </row>
    <row spans="1:4" r="87">
      <c s="4" r="A87" t="s">
        <v>119</v>
      </c>
      <c s="6" r="B87" t="n">
        <v>4272</v>
      </c>
      <c s="6" r="C87" t="n">
        <v>-339</v>
      </c>
    </row>
    <row spans="1:4" r="88">
      <c s="4" r="A88" t="s">
        <v>120</v>
      </c>
      <c s="6" r="B88" t="n">
        <v>0</v>
      </c>
      <c s="6" r="C88" t="n">
        <v>0</v>
      </c>
    </row>
    <row spans="1:4" r="89">
      <c s="4" r="A89" t="s">
        <v>506</v>
      </c>
      <c s="6" r="B89" t="n">
        <v>-190749</v>
      </c>
    </row>
    <row spans="1:4" r="90">
      <c s="4" r="A90" t="s">
        <v>492</v>
      </c>
      <c s="6" r="B90" t="n">
        <v>-551451</v>
      </c>
      <c s="6" r="C90" t="n">
        <v>-100</v>
      </c>
    </row>
    <row spans="1:4" r="91">
      <c s="4" r="A91" t="s">
        <v>121</v>
      </c>
      <c s="6" r="B91" t="n">
        <v>-1312515</v>
      </c>
      <c s="6" r="C91" t="n">
        <v>-385625</v>
      </c>
    </row>
    <row spans="1:4" r="92">
      <c s="3" r="A92" t="s">
        <v>122</v>
      </c>
    </row>
    <row spans="1:4" r="93">
      <c s="4" r="A93" t="s">
        <v>123</v>
      </c>
      <c s="6" r="B93" t="n">
        <v>1100000</v>
      </c>
      <c s="6" r="C93" t="n">
        <v>440000</v>
      </c>
    </row>
    <row spans="1:4" r="94">
      <c s="4" r="A94" t="s">
        <v>124</v>
      </c>
      <c s="6" r="B94" t="n">
        <v>-269882</v>
      </c>
      <c s="6" r="C94" t="n">
        <v>-152980</v>
      </c>
    </row>
    <row spans="1:4" r="95">
      <c s="4" r="A95" t="s">
        <v>125</v>
      </c>
      <c s="6" r="B95" t="n">
        <v>-15430</v>
      </c>
    </row>
    <row spans="1:4" r="96">
      <c s="4" r="A96" t="s">
        <v>108</v>
      </c>
      <c s="6" r="B96" t="n">
        <v>60</v>
      </c>
      <c s="6" r="C96" t="n">
        <v>5193</v>
      </c>
    </row>
    <row spans="1:4" r="97">
      <c s="4" r="A97" t="s">
        <v>126</v>
      </c>
      <c s="6" r="B97" t="n">
        <v>-106015</v>
      </c>
      <c s="6" r="C97" t="n">
        <v>-105247</v>
      </c>
    </row>
    <row spans="1:4" r="98">
      <c s="4" r="A98" t="s">
        <v>507</v>
      </c>
      <c s="6" r="B98" t="n">
        <v>624366</v>
      </c>
    </row>
    <row spans="1:4" r="99">
      <c s="4" r="A99" t="s">
        <v>508</v>
      </c>
      <c s="6" r="B99" t="n">
        <v>0</v>
      </c>
      <c s="6" r="C99" t="n">
        <v>0</v>
      </c>
    </row>
    <row spans="1:4" r="100">
      <c s="4" r="A100" t="s">
        <v>127</v>
      </c>
      <c s="6" r="B100" t="n">
        <v>1333099</v>
      </c>
      <c s="6" r="C100" t="n">
        <v>186966</v>
      </c>
    </row>
    <row spans="1:4" r="101">
      <c s="4" r="A101" t="s">
        <v>128</v>
      </c>
      <c s="6" r="B101" t="n">
        <v>0</v>
      </c>
      <c s="6" r="C101" t="n">
        <v>0</v>
      </c>
    </row>
    <row spans="1:4" r="102">
      <c s="4" r="A102" t="s">
        <v>509</v>
      </c>
      <c s="6" r="B102" t="n">
        <v>203805</v>
      </c>
      <c s="6" r="C102" t="n">
        <v>-12412</v>
      </c>
    </row>
    <row spans="1:4" r="103">
      <c s="4" r="A103" t="s">
        <v>130</v>
      </c>
      <c s="6" r="B103" t="n">
        <v>21048</v>
      </c>
      <c s="6" r="C103" t="n">
        <v>32314</v>
      </c>
    </row>
    <row spans="1:4" r="104">
      <c s="4" r="A104" t="s">
        <v>510</v>
      </c>
      <c s="6" r="D104" t="n">
        <v>21048</v>
      </c>
    </row>
    <row spans="1:4" r="105">
      <c s="4" r="A105" t="s">
        <v>131</v>
      </c>
      <c s="6" r="B105" t="n">
        <v>224853</v>
      </c>
      <c s="6" r="C105" t="n">
        <v>19902</v>
      </c>
    </row>
    <row spans="1:4" r="106">
      <c s="4" r="A106" t="s">
        <v>499</v>
      </c>
    </row>
    <row spans="1:4" r="107">
      <c s="3" r="A107" t="s">
        <v>210</v>
      </c>
    </row>
    <row spans="1:4" r="108">
      <c s="4" r="A108" t="s">
        <v>114</v>
      </c>
      <c s="6" r="B108" t="n">
        <v>145197</v>
      </c>
      <c s="6" r="C108" t="n">
        <v>148037</v>
      </c>
    </row>
    <row spans="1:4" r="109">
      <c s="3" r="A109" t="s">
        <v>115</v>
      </c>
    </row>
    <row spans="1:4" r="110">
      <c s="4" r="A110" t="s">
        <v>116</v>
      </c>
      <c s="6" r="B110" t="n">
        <v>-7697</v>
      </c>
      <c s="6" r="C110" t="n">
        <v>-8245</v>
      </c>
    </row>
    <row spans="1:4" r="111">
      <c s="4" r="A111" t="s">
        <v>117</v>
      </c>
      <c s="6" r="B111" t="n">
        <v>-459534</v>
      </c>
      <c s="6" r="C111" t="n">
        <v>-45515</v>
      </c>
    </row>
    <row spans="1:4" r="112">
      <c s="4" r="A112" t="s">
        <v>118</v>
      </c>
      <c s="6" r="B112" t="n">
        <v>65933</v>
      </c>
    </row>
    <row spans="1:4" r="113">
      <c s="4" r="A113" t="s">
        <v>119</v>
      </c>
      <c s="6" r="B113" t="n">
        <v>0</v>
      </c>
      <c s="6" r="C113" t="n">
        <v>0</v>
      </c>
    </row>
    <row spans="1:4" r="114">
      <c s="4" r="A114" t="s">
        <v>120</v>
      </c>
      <c s="6" r="B114" t="n">
        <v>-4148</v>
      </c>
      <c s="6" r="C114" t="n">
        <v>2419</v>
      </c>
    </row>
    <row spans="1:4" r="115">
      <c s="4" r="A115" t="s">
        <v>506</v>
      </c>
      <c s="6" r="B115" t="n">
        <v>-624366</v>
      </c>
    </row>
    <row spans="1:4" r="116">
      <c s="4" r="A116" t="s">
        <v>492</v>
      </c>
      <c s="6" r="B116" t="n">
        <v>0</v>
      </c>
      <c s="6" r="C116" t="n">
        <v>0</v>
      </c>
    </row>
    <row spans="1:4" r="117">
      <c s="4" r="A117" t="s">
        <v>121</v>
      </c>
      <c s="6" r="B117" t="n">
        <v>-1029812</v>
      </c>
      <c s="6" r="C117" t="n">
        <v>-51341</v>
      </c>
    </row>
    <row spans="1:4" r="118">
      <c s="3" r="A118" t="s">
        <v>122</v>
      </c>
    </row>
    <row spans="1:4" r="119">
      <c s="4" r="A119" t="s">
        <v>123</v>
      </c>
      <c s="6" r="B119" t="n">
        <v>0</v>
      </c>
      <c s="6" r="C119" t="n">
        <v>0</v>
      </c>
    </row>
    <row spans="1:4" r="120">
      <c s="4" r="A120" t="s">
        <v>124</v>
      </c>
      <c s="6" r="B120" t="n">
        <v>0</v>
      </c>
      <c s="6" r="C120" t="n">
        <v>-283</v>
      </c>
    </row>
    <row spans="1:4" r="121">
      <c s="4" r="A121" t="s">
        <v>125</v>
      </c>
      <c s="6" r="B121" t="n">
        <v>0</v>
      </c>
    </row>
    <row spans="1:4" r="122">
      <c s="4" r="A122" t="s">
        <v>108</v>
      </c>
      <c s="6" r="B122" t="n">
        <v>0</v>
      </c>
      <c s="6" r="C122" t="n">
        <v>0</v>
      </c>
    </row>
    <row spans="1:4" r="123">
      <c s="4" r="A123" t="s">
        <v>126</v>
      </c>
      <c s="6" r="B123" t="n">
        <v>0</v>
      </c>
      <c s="6" r="C123" t="n">
        <v>0</v>
      </c>
    </row>
    <row spans="1:4" r="124">
      <c s="4" r="A124" t="s">
        <v>507</v>
      </c>
      <c s="6" r="B124" t="n">
        <v>190749</v>
      </c>
    </row>
    <row spans="1:4" r="125">
      <c s="4" r="A125" t="s">
        <v>508</v>
      </c>
      <c s="6" r="B125" t="n">
        <v>551451</v>
      </c>
      <c s="6" r="C125" t="n">
        <v>100</v>
      </c>
    </row>
    <row spans="1:4" r="126">
      <c s="4" r="A126" t="s">
        <v>127</v>
      </c>
      <c s="6" r="B126" t="n">
        <v>742200</v>
      </c>
      <c s="6" r="C126" t="n">
        <v>-183</v>
      </c>
    </row>
    <row spans="1:4" r="127">
      <c s="4" r="A127" t="s">
        <v>128</v>
      </c>
      <c s="6" r="B127" t="n">
        <v>-9148</v>
      </c>
      <c s="6" r="C127" t="n">
        <v>-11378</v>
      </c>
    </row>
    <row spans="1:4" r="128">
      <c s="4" r="A128" t="s">
        <v>509</v>
      </c>
      <c s="6" r="B128" t="n">
        <v>-151563</v>
      </c>
      <c s="6" r="C128" t="n">
        <v>85135</v>
      </c>
    </row>
    <row spans="1:4" r="129">
      <c s="4" r="A129" t="s">
        <v>130</v>
      </c>
      <c s="6" r="B129" t="n">
        <v>270532</v>
      </c>
      <c s="6" r="C129" t="n">
        <v>120842</v>
      </c>
    </row>
    <row spans="1:4" r="130">
      <c s="4" r="A130" t="s">
        <v>510</v>
      </c>
      <c s="7" r="D130" t="n">
        <v>272100</v>
      </c>
    </row>
    <row spans="1:4" r="131">
      <c s="4" r="A131" t="s">
        <v>131</v>
      </c>
      <c s="7" r="B131" t="n">
        <v>120537</v>
      </c>
      <c s="7" r="C131" t="n">
        <v>2059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5"/>
    <col customWidth="1" max="3" min="3" width="13"/>
  </cols>
  <sheetData>
    <row spans="1:3" r="1">
      <c s="1" r="A1" t="s">
        <v>102</v>
      </c>
      <c s="2" r="B1" t="s">
        <v>1</v>
      </c>
    </row>
    <row spans="1:3" r="2">
      <c s="2" r="B2" t="s">
        <v>22</v>
      </c>
      <c s="2" r="C2" t="s">
        <v>70</v>
      </c>
    </row>
    <row spans="1:3" r="3">
      <c s="3" r="A3" t="s">
        <v>103</v>
      </c>
    </row>
    <row spans="1:3" r="4">
      <c s="4" r="A4" t="s">
        <v>89</v>
      </c>
      <c s="7" r="B4" t="n">
        <v>95146</v>
      </c>
      <c s="7" r="C4" t="n">
        <v>90472</v>
      </c>
    </row>
    <row spans="1:3" r="5">
      <c s="3" r="A5" t="s">
        <v>104</v>
      </c>
    </row>
    <row spans="1:3" r="6">
      <c s="4" r="A6" t="s">
        <v>75</v>
      </c>
      <c s="6" r="B6" t="n">
        <v>124809</v>
      </c>
      <c s="6" r="C6" t="n">
        <v>114829</v>
      </c>
    </row>
    <row spans="1:3" r="7">
      <c s="4" r="A7" t="s">
        <v>105</v>
      </c>
      <c s="6" r="B7" t="n">
        <v>64439</v>
      </c>
      <c s="6" r="C7" t="n">
        <v>67834</v>
      </c>
    </row>
    <row spans="1:3" r="8">
      <c s="4" r="A8" t="s">
        <v>106</v>
      </c>
      <c s="6" r="B8" t="n">
        <v>-43255</v>
      </c>
      <c s="6" r="C8" t="n">
        <v>0</v>
      </c>
    </row>
    <row spans="1:3" r="9">
      <c s="4" r="A9" t="s">
        <v>107</v>
      </c>
      <c s="6" r="B9" t="n">
        <v>0</v>
      </c>
      <c s="6" r="C9" t="n">
        <v>1243</v>
      </c>
    </row>
    <row spans="1:3" r="10">
      <c s="4" r="A10" t="s">
        <v>108</v>
      </c>
      <c s="6" r="B10" t="n">
        <v>-60</v>
      </c>
      <c s="6" r="C10" t="n">
        <v>-5193</v>
      </c>
    </row>
    <row spans="1:3" r="11">
      <c s="4" r="A11" t="s">
        <v>78</v>
      </c>
      <c s="6" r="B11" t="n">
        <v>813</v>
      </c>
      <c s="6" r="C11" t="n">
        <v>993</v>
      </c>
    </row>
    <row spans="1:3" r="12">
      <c s="4" r="A12" t="s">
        <v>109</v>
      </c>
      <c s="6" r="B12" t="n">
        <v>-1656</v>
      </c>
      <c s="6" r="C12" t="n">
        <v>-2285</v>
      </c>
    </row>
    <row spans="1:3" r="13">
      <c s="4" r="A13" t="s">
        <v>36</v>
      </c>
      <c s="6" r="B13" t="n">
        <v>25609</v>
      </c>
      <c s="6" r="C13" t="n">
        <v>-3944</v>
      </c>
    </row>
    <row spans="1:3" r="14">
      <c s="3" r="A14" t="s">
        <v>110</v>
      </c>
    </row>
    <row spans="1:3" r="15">
      <c s="4" r="A15" t="s">
        <v>26</v>
      </c>
      <c s="6" r="B15" t="n">
        <v>13036</v>
      </c>
      <c s="6" r="C15" t="n">
        <v>67628</v>
      </c>
    </row>
    <row spans="1:3" r="16">
      <c s="4" r="A16" t="s">
        <v>111</v>
      </c>
      <c s="6" r="B16" t="n">
        <v>-28829</v>
      </c>
      <c s="6" r="C16" t="n">
        <v>-29725</v>
      </c>
    </row>
    <row spans="1:3" r="17">
      <c s="4" r="A17" t="s">
        <v>41</v>
      </c>
      <c s="6" r="B17" t="n">
        <v>-19873</v>
      </c>
      <c s="6" r="C17" t="n">
        <v>-7002</v>
      </c>
    </row>
    <row spans="1:3" r="18">
      <c s="4" r="A18" t="s">
        <v>112</v>
      </c>
      <c s="6" r="B18" t="n">
        <v>-15598</v>
      </c>
      <c s="6" r="C18" t="n">
        <v>-53476</v>
      </c>
    </row>
    <row spans="1:3" r="19">
      <c s="4" r="A19" t="s">
        <v>113</v>
      </c>
      <c s="6" r="B19" t="n">
        <v>24839</v>
      </c>
      <c s="6" r="C19" t="n">
        <v>20242</v>
      </c>
    </row>
    <row spans="1:3" r="20">
      <c s="4" r="A20" t="s">
        <v>46</v>
      </c>
      <c s="6" r="B20" t="n">
        <v>80764</v>
      </c>
      <c s="6" r="C20" t="n">
        <v>70140</v>
      </c>
    </row>
    <row spans="1:3" r="21">
      <c s="4" r="A21" t="s">
        <v>51</v>
      </c>
      <c s="6" r="B21" t="n">
        <v>8384</v>
      </c>
      <c s="6" r="C21" t="n">
        <v>2528</v>
      </c>
    </row>
    <row spans="1:3" r="22">
      <c s="4" r="A22" t="s">
        <v>114</v>
      </c>
      <c s="6" r="B22" t="n">
        <v>328568</v>
      </c>
      <c s="6" r="C22" t="n">
        <v>334284</v>
      </c>
    </row>
    <row spans="1:3" r="23">
      <c s="3" r="A23" t="s">
        <v>115</v>
      </c>
    </row>
    <row spans="1:3" r="24">
      <c s="4" r="A24" t="s">
        <v>116</v>
      </c>
      <c s="6" r="B24" t="n">
        <v>-52660</v>
      </c>
      <c s="6" r="C24" t="n">
        <v>-69038</v>
      </c>
    </row>
    <row spans="1:3" r="25">
      <c s="4" r="A25" t="s">
        <v>117</v>
      </c>
      <c s="6" r="B25" t="n">
        <v>-1113440</v>
      </c>
      <c s="6" r="C25" t="n">
        <v>-369908</v>
      </c>
    </row>
    <row spans="1:3" r="26">
      <c s="4" r="A26" t="s">
        <v>118</v>
      </c>
      <c s="6" r="B26" t="n">
        <v>190215</v>
      </c>
      <c s="6" r="C26" t="n">
        <v>0</v>
      </c>
    </row>
    <row spans="1:3" r="27">
      <c s="4" r="A27" t="s">
        <v>119</v>
      </c>
      <c s="6" r="B27" t="n">
        <v>4272</v>
      </c>
      <c s="6" r="C27" t="n">
        <v>-339</v>
      </c>
    </row>
    <row spans="1:3" r="28">
      <c s="4" r="A28" t="s">
        <v>120</v>
      </c>
      <c s="6" r="B28" t="n">
        <v>-4148</v>
      </c>
      <c s="6" r="C28" t="n">
        <v>2419</v>
      </c>
    </row>
    <row spans="1:3" r="29">
      <c s="4" r="A29" t="s">
        <v>121</v>
      </c>
      <c s="6" r="B29" t="n">
        <v>-975761</v>
      </c>
      <c s="6" r="C29" t="n">
        <v>-436866</v>
      </c>
    </row>
    <row spans="1:3" r="30">
      <c s="3" r="A30" t="s">
        <v>122</v>
      </c>
    </row>
    <row spans="1:3" r="31">
      <c s="4" r="A31" t="s">
        <v>123</v>
      </c>
      <c s="6" r="B31" t="n">
        <v>1100000</v>
      </c>
      <c s="6" r="C31" t="n">
        <v>440000</v>
      </c>
    </row>
    <row spans="1:3" r="32">
      <c s="4" r="A32" t="s">
        <v>124</v>
      </c>
      <c s="6" r="B32" t="n">
        <v>-269882</v>
      </c>
      <c s="6" r="C32" t="n">
        <v>-153263</v>
      </c>
    </row>
    <row spans="1:3" r="33">
      <c s="4" r="A33" t="s">
        <v>125</v>
      </c>
      <c s="6" r="B33" t="n">
        <v>-15430</v>
      </c>
      <c s="6" r="C33" t="n">
        <v>0</v>
      </c>
    </row>
    <row spans="1:3" r="34">
      <c s="4" r="A34" t="s">
        <v>108</v>
      </c>
      <c s="6" r="B34" t="n">
        <v>60</v>
      </c>
      <c s="6" r="C34" t="n">
        <v>5193</v>
      </c>
    </row>
    <row spans="1:3" r="35">
      <c s="4" r="A35" t="s">
        <v>126</v>
      </c>
      <c s="6" r="B35" t="n">
        <v>-106015</v>
      </c>
      <c s="6" r="C35" t="n">
        <v>-105247</v>
      </c>
    </row>
    <row spans="1:3" r="36">
      <c s="4" r="A36" t="s">
        <v>127</v>
      </c>
      <c s="6" r="B36" t="n">
        <v>708733</v>
      </c>
      <c s="6" r="C36" t="n">
        <v>186683</v>
      </c>
    </row>
    <row spans="1:3" r="37">
      <c s="4" r="A37" t="s">
        <v>128</v>
      </c>
      <c s="6" r="B37" t="n">
        <v>-9148</v>
      </c>
      <c s="6" r="C37" t="n">
        <v>-11378</v>
      </c>
    </row>
    <row spans="1:3" r="38">
      <c s="4" r="A38" t="s">
        <v>129</v>
      </c>
      <c s="6" r="B38" t="n">
        <v>52392</v>
      </c>
      <c s="6" r="C38" t="n">
        <v>72723</v>
      </c>
    </row>
    <row spans="1:3" r="39">
      <c s="4" r="A39" t="s">
        <v>130</v>
      </c>
      <c s="6" r="B39" t="n">
        <v>291580</v>
      </c>
      <c s="6" r="C39" t="n">
        <v>153156</v>
      </c>
    </row>
    <row spans="1:3" r="40">
      <c s="4" r="A40" t="s">
        <v>131</v>
      </c>
      <c s="7" r="B40" t="n">
        <v>345540</v>
      </c>
      <c s="7" r="C40" t="n">
        <v>2258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27"/>
    <col customWidth="1" max="7" min="7" width="46"/>
  </cols>
  <sheetData>
    <row spans="1:7" r="1">
      <c s="1" r="A1" t="s">
        <v>132</v>
      </c>
      <c s="2" r="B1" t="s">
        <v>133</v>
      </c>
      <c s="2" r="C1" t="s">
        <v>134</v>
      </c>
      <c s="2" r="D1" t="s">
        <v>135</v>
      </c>
      <c s="2" r="E1" t="s">
        <v>136</v>
      </c>
      <c s="2" r="F1" t="s">
        <v>137</v>
      </c>
      <c s="2" r="G1" t="s">
        <v>138</v>
      </c>
    </row>
    <row spans="1:7" r="2">
      <c s="4" r="A2" t="s">
        <v>139</v>
      </c>
      <c s="6" r="B2" t="n">
        <v>67523885</v>
      </c>
      <c s="6" r="C2" t="n">
        <v>67524000</v>
      </c>
    </row>
    <row spans="1:7" r="3">
      <c s="4" r="A3" t="s">
        <v>140</v>
      </c>
      <c s="7" r="B3" t="n">
        <v>2200877</v>
      </c>
      <c s="7" r="C3" t="n">
        <v>703</v>
      </c>
      <c s="7" r="D3" t="n">
        <v>1053141</v>
      </c>
      <c s="7" r="E3" t="n">
        <v>-317016</v>
      </c>
      <c s="7" r="F3" t="n">
        <v>1655262</v>
      </c>
      <c s="7" r="G3" t="n">
        <v>-191213</v>
      </c>
    </row>
    <row spans="1:7" r="4">
      <c s="4" r="A4" t="s">
        <v>141</v>
      </c>
      <c s="6" r="C4" t="n">
        <v>577000</v>
      </c>
    </row>
    <row spans="1:7" r="5">
      <c s="4" r="A5" t="s">
        <v>142</v>
      </c>
      <c s="6" r="B5" t="n">
        <v>28380</v>
      </c>
      <c s="7" r="C5" t="n">
        <v>8</v>
      </c>
      <c s="6" r="D5" t="n">
        <v>53550</v>
      </c>
      <c s="6" r="E5" t="n">
        <v>-25178</v>
      </c>
      <c s="6" r="F5" t="n">
        <v>0</v>
      </c>
      <c s="6" r="G5" t="n">
        <v>0</v>
      </c>
    </row>
    <row spans="1:7" r="6">
      <c s="4" r="A6" t="s">
        <v>143</v>
      </c>
      <c s="6" r="B6" t="n">
        <v>-2098</v>
      </c>
      <c s="7" r="C6" t="n">
        <v>0</v>
      </c>
      <c s="6" r="D6" t="n">
        <v>-2098</v>
      </c>
      <c s="6" r="E6" t="n">
        <v>0</v>
      </c>
      <c s="6" r="F6" t="n">
        <v>0</v>
      </c>
      <c s="6" r="G6" t="n">
        <v>0</v>
      </c>
    </row>
    <row spans="1:7" r="7">
      <c s="4" r="A7" t="s">
        <v>144</v>
      </c>
      <c s="6" r="C7" t="n">
        <v>649000</v>
      </c>
    </row>
    <row spans="1:7" r="8">
      <c s="4" r="A8" t="s">
        <v>145</v>
      </c>
      <c s="6" r="B8" t="n">
        <v>-75005</v>
      </c>
      <c s="7" r="C8" t="n">
        <v>0</v>
      </c>
      <c s="6" r="D8" t="n">
        <v>0</v>
      </c>
      <c s="6" r="E8" t="n">
        <v>-75005</v>
      </c>
      <c s="6" r="F8" t="n">
        <v>0</v>
      </c>
      <c s="6" r="G8" t="n">
        <v>0</v>
      </c>
    </row>
    <row spans="1:7" r="9">
      <c s="4" r="A9" t="s">
        <v>89</v>
      </c>
      <c s="6" r="B9" t="n">
        <v>95146</v>
      </c>
      <c s="6" r="C9" t="n">
        <v>0</v>
      </c>
      <c s="6" r="D9" t="n">
        <v>0</v>
      </c>
      <c s="6" r="E9" t="n">
        <v>0</v>
      </c>
      <c s="6" r="F9" t="n">
        <v>95146</v>
      </c>
      <c s="6" r="G9" t="n">
        <v>0</v>
      </c>
    </row>
    <row spans="1:7" r="10">
      <c s="4" r="A10" t="s">
        <v>146</v>
      </c>
      <c s="7" r="B10" t="n">
        <v>8642</v>
      </c>
      <c s="7" r="C10" t="n">
        <v>0</v>
      </c>
      <c s="6" r="D10" t="n">
        <v>0</v>
      </c>
      <c s="6" r="E10" t="n">
        <v>0</v>
      </c>
      <c s="6" r="F10" t="n">
        <v>0</v>
      </c>
      <c s="6" r="G10" t="n">
        <v>8642</v>
      </c>
    </row>
    <row spans="1:7" r="11">
      <c s="4" r="A11" t="s">
        <v>147</v>
      </c>
      <c s="6" r="B11" t="n">
        <v>67452437</v>
      </c>
      <c s="6" r="C11" t="n">
        <v>67452000</v>
      </c>
    </row>
    <row spans="1:7" r="12">
      <c s="4" r="A12" t="s">
        <v>148</v>
      </c>
      <c s="7" r="B12" t="n">
        <v>2255942</v>
      </c>
      <c s="7" r="C12" t="n">
        <v>711</v>
      </c>
      <c s="7" r="D12" t="n">
        <v>1104593</v>
      </c>
      <c s="7" r="E12" t="n">
        <v>-417199</v>
      </c>
      <c s="7" r="F12" t="n">
        <v>1750408</v>
      </c>
      <c s="7" r="G12" t="n">
        <v>-18257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49</v>
      </c>
      <c s="2" r="B1" t="s">
        <v>1</v>
      </c>
    </row>
    <row spans="1:2" r="2">
      <c s="2" r="B2" t="s">
        <v>22</v>
      </c>
    </row>
    <row spans="1:2" r="3">
      <c s="3" r="A3" t="s">
        <v>150</v>
      </c>
    </row>
    <row spans="1:2" r="4">
      <c s="4" r="A4" t="s">
        <v>151</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and Signi</vt:lpstr>
      <vt:lpstr>Business Combinations</vt:lpstr>
      <vt:lpstr>Intangible Assets</vt:lpstr>
      <vt:lpstr>Debt</vt:lpstr>
      <vt:lpstr>Derivatives</vt:lpstr>
      <vt:lpstr>Restructuring Charges</vt:lpstr>
      <vt:lpstr>Acquisition-related Costs</vt:lpstr>
      <vt:lpstr>Discontinued Operations</vt:lpstr>
      <vt:lpstr>Pensions and Postretirement Ben</vt:lpstr>
      <vt:lpstr>Stock-based Compensation</vt:lpstr>
      <vt:lpstr>Income Taxes</vt:lpstr>
      <vt:lpstr>Commitments and Contingencies</vt:lpstr>
      <vt:lpstr>Common Stock and Earnings per S</vt:lpstr>
      <vt:lpstr>Accumulated Other Comprehensive</vt:lpstr>
      <vt:lpstr>Segment Information</vt:lpstr>
      <vt:lpstr>Supplemental Guarantor Informat</vt:lpstr>
      <vt:lpstr>Significant Accounting Policies</vt:lpstr>
      <vt:lpstr>Intangible Assets (Tables)</vt:lpstr>
      <vt:lpstr>Debt (Tables)</vt:lpstr>
      <vt:lpstr>Derivatives (Tables)</vt:lpstr>
      <vt:lpstr>Restructuring Charges (Tables)</vt:lpstr>
      <vt:lpstr>Acquisition-related Costs (Tabl</vt:lpstr>
      <vt:lpstr>Discontinued Operations (Tables</vt:lpstr>
      <vt:lpstr>Pensions and Postretirement B32</vt:lpstr>
      <vt:lpstr>Stock-based Compensation (Table</vt:lpstr>
      <vt:lpstr>Earnings per Share (Tables)</vt:lpstr>
      <vt:lpstr>Accumulated Other Comprehensi35</vt:lpstr>
      <vt:lpstr>Segment Information (Tables)</vt:lpstr>
      <vt:lpstr>Supplemental Guarantor Inform37</vt:lpstr>
      <vt:lpstr>Business Combinations (Details)</vt:lpstr>
      <vt:lpstr>Intangible Assets (Details)</vt:lpstr>
      <vt:lpstr>Intangible Assets Schedule of F</vt:lpstr>
      <vt:lpstr>Debt (Details)</vt:lpstr>
      <vt:lpstr>Derivatives (Details)</vt:lpstr>
      <vt:lpstr>Derivatives Unrecognized hedgin</vt:lpstr>
      <vt:lpstr>Restructuring Charges (Details)</vt:lpstr>
      <vt:lpstr>Acquisition-related Costs (Deta</vt:lpstr>
      <vt:lpstr>Discontinued Operations (Detail</vt:lpstr>
      <vt:lpstr>Pensions and Postretirement B47</vt:lpstr>
      <vt:lpstr>Stock-based Compensation (Detai</vt:lpstr>
      <vt:lpstr>Stock-based Compensation Nonves</vt:lpstr>
      <vt:lpstr>Stock-based Compensation Textua</vt:lpstr>
      <vt:lpstr>Income Taxes (Details)</vt:lpstr>
      <vt:lpstr>Earnings per Share (Details)</vt:lpstr>
      <vt:lpstr>Common Stock and Earnings per53</vt:lpstr>
      <vt:lpstr>Accumulated Other Comprehensi54</vt:lpstr>
      <vt:lpstr>Segment Information (Details)</vt:lpstr>
      <vt:lpstr>Segment Information Revenue by </vt:lpstr>
      <vt:lpstr>Supplemental Guarantor Inform57</vt:lpstr>
      <vt:lpstr>Supplemental Guarantor Inform58</vt:lpstr>
      <vt:lpstr>Supplemental Guarantor Inform59</vt:lpstr>
      <vt:lpstr>Supplemental Guarantor Inform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16:07:30Z</dcterms:created>
  <dcterms:modified xmlns:dcterms="http://purl.org/dc/terms/" xmlns:xsi="http://www.w3.org/2001/XMLSchema-instance" xsi:type="dcterms:W3CDTF">2016-06-28T16:07:30Z</dcterms:modified>
  <dc:title xmlns:dc="http://purl.org/dc/elements/1.1/">Untitled</dc:title>
  <dc:description xmlns:dc="http://purl.org/dc/elements/1.1/"/>
  <dc:subject xmlns:dc="http://purl.org/dc/elements/1.1/"/>
  <cp:keywords/>
  <cp:category/>
</cp:coreProperties>
</file>